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Asset Acquisition"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Deferred Compensation"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Business and Economic Collabora" sheetId="20" state="visible" r:id="rId20"/>
    <sheet xmlns:r="http://schemas.openxmlformats.org/officeDocument/2006/relationships" name="Stock Based Compensation" sheetId="21" state="visible" r:id="rId21"/>
    <sheet xmlns:r="http://schemas.openxmlformats.org/officeDocument/2006/relationships" name="Net Loss per Share Attributable" sheetId="22" state="visible" r:id="rId22"/>
    <sheet xmlns:r="http://schemas.openxmlformats.org/officeDocument/2006/relationships" name="Accumulated Other Comprehensive" sheetId="23" state="visible" r:id="rId23"/>
    <sheet xmlns:r="http://schemas.openxmlformats.org/officeDocument/2006/relationships" name="Business Segment, Geographic, a" sheetId="24" state="visible" r:id="rId24"/>
    <sheet xmlns:r="http://schemas.openxmlformats.org/officeDocument/2006/relationships" name="Revenue Recognition" sheetId="25" state="visible" r:id="rId25"/>
    <sheet xmlns:r="http://schemas.openxmlformats.org/officeDocument/2006/relationships" name="Selected Quarterly Financial Da" sheetId="26" state="visible" r:id="rId26"/>
    <sheet xmlns:r="http://schemas.openxmlformats.org/officeDocument/2006/relationships" name="Commitments and Contingencie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Fair Value Measurements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 Based Compensation (Table" sheetId="38" state="visible" r:id="rId38"/>
    <sheet xmlns:r="http://schemas.openxmlformats.org/officeDocument/2006/relationships" name="Net Loss per Share Attributab_2" sheetId="39" state="visible" r:id="rId39"/>
    <sheet xmlns:r="http://schemas.openxmlformats.org/officeDocument/2006/relationships" name="Accumulated Other Comprehensi_2" sheetId="40" state="visible" r:id="rId40"/>
    <sheet xmlns:r="http://schemas.openxmlformats.org/officeDocument/2006/relationships" name="Business Segment, Geographic,_2" sheetId="41" state="visible" r:id="rId41"/>
    <sheet xmlns:r="http://schemas.openxmlformats.org/officeDocument/2006/relationships" name="Revenue Recognition (Tables)" sheetId="42" state="visible" r:id="rId42"/>
    <sheet xmlns:r="http://schemas.openxmlformats.org/officeDocument/2006/relationships" name="Selected Quarterly Financial _2" sheetId="43" state="visible" r:id="rId43"/>
    <sheet xmlns:r="http://schemas.openxmlformats.org/officeDocument/2006/relationships" name="Commitments and Contingencies (" sheetId="44" state="visible" r:id="rId44"/>
    <sheet xmlns:r="http://schemas.openxmlformats.org/officeDocument/2006/relationships" name="Company and Nature of Busines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ies - Schedule of Inven"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Asset Acquisition - Additional " sheetId="57" state="visible" r:id="rId57"/>
    <sheet xmlns:r="http://schemas.openxmlformats.org/officeDocument/2006/relationships" name="Accrued Expenses - Schedule of " sheetId="58" state="visible" r:id="rId58"/>
    <sheet xmlns:r="http://schemas.openxmlformats.org/officeDocument/2006/relationships" name="Income Taxes - Additional Infor" sheetId="59" state="visible" r:id="rId59"/>
    <sheet xmlns:r="http://schemas.openxmlformats.org/officeDocument/2006/relationships" name="Income Taxes - Components of Lo" sheetId="60" state="visible" r:id="rId60"/>
    <sheet xmlns:r="http://schemas.openxmlformats.org/officeDocument/2006/relationships" name="Income Taxes - Components of th" sheetId="61" state="visible" r:id="rId61"/>
    <sheet xmlns:r="http://schemas.openxmlformats.org/officeDocument/2006/relationships" name="Income Taxes - Schedule of Inco" sheetId="62" state="visible" r:id="rId62"/>
    <sheet xmlns:r="http://schemas.openxmlformats.org/officeDocument/2006/relationships" name="Income Taxes - Schedule of Defe" sheetId="63" state="visible" r:id="rId63"/>
    <sheet xmlns:r="http://schemas.openxmlformats.org/officeDocument/2006/relationships" name="Deferred Compensation - Additio" sheetId="64" state="visible" r:id="rId64"/>
    <sheet xmlns:r="http://schemas.openxmlformats.org/officeDocument/2006/relationships" name="Debt - Summary of Balances of D" sheetId="65" state="visible" r:id="rId65"/>
    <sheet xmlns:r="http://schemas.openxmlformats.org/officeDocument/2006/relationships" name="Debt - Summary of Balances of_2" sheetId="66" state="visible" r:id="rId66"/>
    <sheet xmlns:r="http://schemas.openxmlformats.org/officeDocument/2006/relationships" name="Debt - Additional Information (" sheetId="67" state="visible" r:id="rId67"/>
    <sheet xmlns:r="http://schemas.openxmlformats.org/officeDocument/2006/relationships" name="Related Party Transactions - Ad" sheetId="68" state="visible" r:id="rId68"/>
    <sheet xmlns:r="http://schemas.openxmlformats.org/officeDocument/2006/relationships" name="Business and Economic Collabo_2" sheetId="69" state="visible" r:id="rId69"/>
    <sheet xmlns:r="http://schemas.openxmlformats.org/officeDocument/2006/relationships" name="Stock Based Compensation - Addi" sheetId="70" state="visible" r:id="rId70"/>
    <sheet xmlns:r="http://schemas.openxmlformats.org/officeDocument/2006/relationships" name="Stock Based Compensation - Sche" sheetId="71" state="visible" r:id="rId71"/>
    <sheet xmlns:r="http://schemas.openxmlformats.org/officeDocument/2006/relationships" name="Stock Based Compensation - Sc_2" sheetId="72" state="visible" r:id="rId72"/>
    <sheet xmlns:r="http://schemas.openxmlformats.org/officeDocument/2006/relationships" name="Stock Based Compensation - Sc_3" sheetId="73" state="visible" r:id="rId73"/>
    <sheet xmlns:r="http://schemas.openxmlformats.org/officeDocument/2006/relationships" name="Net Loss per Share Attributab_3" sheetId="74" state="visible" r:id="rId74"/>
    <sheet xmlns:r="http://schemas.openxmlformats.org/officeDocument/2006/relationships" name="Accumulated Other Comprehensi_3" sheetId="75" state="visible" r:id="rId75"/>
    <sheet xmlns:r="http://schemas.openxmlformats.org/officeDocument/2006/relationships" name="Business Segment, Geographic,_3" sheetId="76" state="visible" r:id="rId76"/>
    <sheet xmlns:r="http://schemas.openxmlformats.org/officeDocument/2006/relationships" name="Business Segment, Geographic,_4" sheetId="77" state="visible" r:id="rId77"/>
    <sheet xmlns:r="http://schemas.openxmlformats.org/officeDocument/2006/relationships" name="Business Segment, Geographic,_5" sheetId="78" state="visible" r:id="rId78"/>
    <sheet xmlns:r="http://schemas.openxmlformats.org/officeDocument/2006/relationships" name="Business Segment, Geographic,_6" sheetId="79" state="visible" r:id="rId79"/>
    <sheet xmlns:r="http://schemas.openxmlformats.org/officeDocument/2006/relationships" name="Business Segment, Geographic,_7" sheetId="80" state="visible" r:id="rId80"/>
    <sheet xmlns:r="http://schemas.openxmlformats.org/officeDocument/2006/relationships" name="Business Segment, Geographic,_8" sheetId="81" state="visible" r:id="rId81"/>
    <sheet xmlns:r="http://schemas.openxmlformats.org/officeDocument/2006/relationships" name="Business Segment, Geographic,_9" sheetId="82" state="visible" r:id="rId82"/>
    <sheet xmlns:r="http://schemas.openxmlformats.org/officeDocument/2006/relationships" name="Business Segment, Geographic_10" sheetId="83" state="visible" r:id="rId83"/>
    <sheet xmlns:r="http://schemas.openxmlformats.org/officeDocument/2006/relationships" name="Revenue Recognition - Additiona" sheetId="84" state="visible" r:id="rId84"/>
    <sheet xmlns:r="http://schemas.openxmlformats.org/officeDocument/2006/relationships" name="Revenue Recognition - Schedule " sheetId="85" state="visible" r:id="rId85"/>
    <sheet xmlns:r="http://schemas.openxmlformats.org/officeDocument/2006/relationships" name="Revenue Recognition - Summary o" sheetId="86" state="visible" r:id="rId86"/>
    <sheet xmlns:r="http://schemas.openxmlformats.org/officeDocument/2006/relationships" name="Revenue Recognition - Summary_2" sheetId="87" state="visible" r:id="rId87"/>
    <sheet xmlns:r="http://schemas.openxmlformats.org/officeDocument/2006/relationships" name="Selected Quarterly Financial _3" sheetId="88" state="visible" r:id="rId88"/>
    <sheet xmlns:r="http://schemas.openxmlformats.org/officeDocument/2006/relationships" name="Selected Quarterly Financial _4"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TNX</t>
  </si>
  <si>
    <t>Entity Registrant Name</t>
  </si>
  <si>
    <t>Athenex, Inc.</t>
  </si>
  <si>
    <t>Entity Central Index Key</t>
  </si>
  <si>
    <t>0001300699</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Emerging Growth Company</t>
  </si>
  <si>
    <t>true</t>
  </si>
  <si>
    <t>Entity Ex Transition Period</t>
  </si>
  <si>
    <t>Entity Small Business</t>
  </si>
  <si>
    <t>Entity Common Stock Shares Outstanding</t>
  </si>
  <si>
    <t>Entity Public Float</t>
  </si>
  <si>
    <t>Consolidated Balance Sheets - USD ($) $ in Thousands</t>
  </si>
  <si>
    <t>Dec. 31, 2017</t>
  </si>
  <si>
    <t>Current assets:</t>
  </si>
  <si>
    <t>Cash and cash equivalents</t>
  </si>
  <si>
    <t>Short-term investments</t>
  </si>
  <si>
    <t>Accounts receivable, net of chargebacks and other deductions of $13,101 and $3,711, respectively, and allowance for doubtful accounts of $9 and $84, respectively</t>
  </si>
  <si>
    <t>Inventories</t>
  </si>
  <si>
    <t>Prepaid expenses and other current assets</t>
  </si>
  <si>
    <t>Total current assets</t>
  </si>
  <si>
    <t>Property and equipment, net</t>
  </si>
  <si>
    <t>Goodwill</t>
  </si>
  <si>
    <t>Intangible assets, net</t>
  </si>
  <si>
    <t>Deferred income tax asset</t>
  </si>
  <si>
    <t>Other long-term assets</t>
  </si>
  <si>
    <t>Total assets</t>
  </si>
  <si>
    <t>Current liabilities:</t>
  </si>
  <si>
    <t>Accounts payable</t>
  </si>
  <si>
    <t>Accrued expenses</t>
  </si>
  <si>
    <t>Current portion of long-term debt - related parties</t>
  </si>
  <si>
    <t>Current portion of long-term debt</t>
  </si>
  <si>
    <t>Total current liabilities</t>
  </si>
  <si>
    <t>Long-term liabilities:</t>
  </si>
  <si>
    <t>Deferred compensation</t>
  </si>
  <si>
    <t>Deferred rent</t>
  </si>
  <si>
    <t>Capital lease obligation</t>
  </si>
  <si>
    <t>Long-term debt</t>
  </si>
  <si>
    <t>Total liabilities</t>
  </si>
  <si>
    <t>Commitments and contingencies (Note 20)</t>
  </si>
  <si>
    <t xml:space="preserve"> </t>
  </si>
  <si>
    <t>Stockholders' equity:</t>
  </si>
  <si>
    <t>Common stock, par value $0.001 per share, 250,000,000 shares authorized at December 31, 2018 and 2017; 68,668,986 and 59,894,362 shares issued at December 31, 2018 and 2017, respectively; 66,996,066 and 58,221,442 shares outstanding at December 31, 2018 and 2017, respectively</t>
  </si>
  <si>
    <t>Additional paid-in capital</t>
  </si>
  <si>
    <t>Accumulated other comprehensive loss</t>
  </si>
  <si>
    <t>Accumulated deficit</t>
  </si>
  <si>
    <t>Less: treasury stock, at cost; 1,672,920 shares at December 31, 2018 and 2017</t>
  </si>
  <si>
    <t>Total Athenex,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chargebacks and other deductions (in dollars)</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6</t>
  </si>
  <si>
    <t>Revenue:</t>
  </si>
  <si>
    <t>Total revenue</t>
  </si>
  <si>
    <t>Costs and operating expenses:</t>
  </si>
  <si>
    <t>Cost of sales</t>
  </si>
  <si>
    <t>Research and development expenses</t>
  </si>
  <si>
    <t>Selling, general, and administrative expenses</t>
  </si>
  <si>
    <t>Total costs and operating expenses</t>
  </si>
  <si>
    <t>Operating loss</t>
  </si>
  <si>
    <t>Interest expense, net</t>
  </si>
  <si>
    <t>Loss on derivative liability</t>
  </si>
  <si>
    <t>Loss before income tax (benefit) expense</t>
  </si>
  <si>
    <t>Income tax (benefit) expense</t>
  </si>
  <si>
    <t>Net loss</t>
  </si>
  <si>
    <t>Less: net loss attributable to non-controlling interests</t>
  </si>
  <si>
    <t>Net loss attributable to Athenex, Inc.</t>
  </si>
  <si>
    <t>Unrealized gain (loss) on investment, net of income taxes</t>
  </si>
  <si>
    <t>Foreign currency translation adjustment, net of income taxes</t>
  </si>
  <si>
    <t>Comprehensive loss</t>
  </si>
  <si>
    <t>Net loss per share attributable to Athenex, Inc. common stockholders, basic and diluted (Note 15)</t>
  </si>
  <si>
    <t>Weighted-average shares used in computing net loss per share attributable to Athenex, Inc. common stockholders, basic and diluted (Note 15)</t>
  </si>
  <si>
    <t>Product Sales, Net</t>
  </si>
  <si>
    <t>License Fees and Consulting Revenue</t>
  </si>
  <si>
    <t>Grant Revenue</t>
  </si>
  <si>
    <t>Consolidated Statements of Stockholders Equity - USD ($) $ in Thousands</t>
  </si>
  <si>
    <t>Total</t>
  </si>
  <si>
    <t>Common Stock</t>
  </si>
  <si>
    <t>Additional Paid-in Capital</t>
  </si>
  <si>
    <t>Accumulated Deficit</t>
  </si>
  <si>
    <t>Accumulated Other Comprehensive Loss</t>
  </si>
  <si>
    <t>Treasury Stock</t>
  </si>
  <si>
    <t>Total Athenex, Inc. Stockholders' Equity</t>
  </si>
  <si>
    <t>Non-Controlling Interests</t>
  </si>
  <si>
    <t>Beginning Balance at Dec. 31, 2015</t>
  </si>
  <si>
    <t>Beginning balance, shares at Dec. 31, 2015</t>
  </si>
  <si>
    <t>Issuance/sale of common stock</t>
  </si>
  <si>
    <t>Issuance/sale of common stock, shares</t>
  </si>
  <si>
    <t>Issuance of common stock in connection with satisfaction of contingent consideration</t>
  </si>
  <si>
    <t>Issuance of common stock in connection with satisfaction of contingent consideration, shares</t>
  </si>
  <si>
    <t>Stock-based compensation cost</t>
  </si>
  <si>
    <t>Vesting of restricted stock</t>
  </si>
  <si>
    <t>Vesting of restricted stock, shares</t>
  </si>
  <si>
    <t>Repurchase of common stock</t>
  </si>
  <si>
    <t>Repurchase of common stock, shares</t>
  </si>
  <si>
    <t>Stock options and warrants exercised</t>
  </si>
  <si>
    <t>Stock options and warrants exercised, shares</t>
  </si>
  <si>
    <t>Other comprehensive income (loss), net of tax</t>
  </si>
  <si>
    <t>Ending balance at Dec. 31, 2016</t>
  </si>
  <si>
    <t>Ending balance, shares at Dec. 31, 2016</t>
  </si>
  <si>
    <t>Conversion of bonds</t>
  </si>
  <si>
    <t>Conversion of bonds, shares</t>
  </si>
  <si>
    <t>Stock-based compensation cost, shares</t>
  </si>
  <si>
    <t>Research and development licensing fee satisfied with stock</t>
  </si>
  <si>
    <t>Research and development licensing fee satisfied with stock, shares</t>
  </si>
  <si>
    <t>Ending balance at Dec. 31, 2017</t>
  </si>
  <si>
    <t>Ending balance, shares at Dec. 31, 2017</t>
  </si>
  <si>
    <t>Issuance of warrant</t>
  </si>
  <si>
    <t>Ending balance at Dec. 31, 2018</t>
  </si>
  <si>
    <t>Ending balance, shares at Dec. 31, 2018</t>
  </si>
  <si>
    <t>Consolidated Statements of Stockholders Equity (Parenthetical) - USD ($) $ in Thousands</t>
  </si>
  <si>
    <t>Statement Of Stockholders Equity [Abstract]</t>
  </si>
  <si>
    <t>Stock issuance costs and discoun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contingent consideration</t>
  </si>
  <si>
    <t>Amortization of debt discount</t>
  </si>
  <si>
    <t>Deferred rent expense</t>
  </si>
  <si>
    <t>Net loss on disposal of assets and impairment charges</t>
  </si>
  <si>
    <t>Research and development license fees settled with convertible bond and stock</t>
  </si>
  <si>
    <t>Interest incurred on converted bonds</t>
  </si>
  <si>
    <t>Deferred income taxes</t>
  </si>
  <si>
    <t>Changes in operating assets and liabilities:</t>
  </si>
  <si>
    <t>Receivables, net</t>
  </si>
  <si>
    <t>Prepaid expenses and other assets</t>
  </si>
  <si>
    <t>Accounts payable and accrued expenses</t>
  </si>
  <si>
    <t>Net cash used in operating activities</t>
  </si>
  <si>
    <t>Cash flows from investing activities:</t>
  </si>
  <si>
    <t>Proceeds from sale of property and equipment</t>
  </si>
  <si>
    <t>Purchase of property and equipment</t>
  </si>
  <si>
    <t>Receipts of refundable deposit</t>
  </si>
  <si>
    <t>Payments for licenses</t>
  </si>
  <si>
    <t>Purchases of short-term investments</t>
  </si>
  <si>
    <t>Sale of short-term investments</t>
  </si>
  <si>
    <t>Net cash (used in) provided by investing activities</t>
  </si>
  <si>
    <t>Cash flows from financing activities:</t>
  </si>
  <si>
    <t>Proceeds from sale of stock</t>
  </si>
  <si>
    <t>Proceeds from issuance of convertible bonds</t>
  </si>
  <si>
    <t>Proceeds from issuance of debt</t>
  </si>
  <si>
    <t>Costs incurred related to the sale of stock</t>
  </si>
  <si>
    <t>Costs incurred related to the issuance of debt</t>
  </si>
  <si>
    <t>Proceeds from exercise of stock options</t>
  </si>
  <si>
    <t>Investment from non-controlling interest</t>
  </si>
  <si>
    <t>Repayment of capital lease obligations and long-term debt</t>
  </si>
  <si>
    <t>Payment of contingent consideration</t>
  </si>
  <si>
    <t>Purchase of treasury stock</t>
  </si>
  <si>
    <t>Net cash provided by financing activities</t>
  </si>
  <si>
    <t>Net increase (decrease) in cash and cash equivalents</t>
  </si>
  <si>
    <t>Cash and cash equivalents, beginning of period</t>
  </si>
  <si>
    <t>Effect of exchange rate changes on cash and cash equivalents</t>
  </si>
  <si>
    <t>Cash and cash equivalents, end of period</t>
  </si>
  <si>
    <t>Supplemental cash flow disclosures</t>
  </si>
  <si>
    <t>Interest paid</t>
  </si>
  <si>
    <t>Income taxes paid</t>
  </si>
  <si>
    <t>Non-cash investing and financing activities:</t>
  </si>
  <si>
    <t>Accrued purchases of property and equipment</t>
  </si>
  <si>
    <t>Cost of equity raise in accounts payable and accrued expenses</t>
  </si>
  <si>
    <t>Convertible bond issued in lieu of licensing cash payment</t>
  </si>
  <si>
    <t>Common stock issued in lieu of licensing cash payment</t>
  </si>
  <si>
    <t>Common stock issued upon the conversion of bonds and derivative liability</t>
  </si>
  <si>
    <t>Property and equipment financed under capital lease</t>
  </si>
  <si>
    <t>Accrued purchases of licenses</t>
  </si>
  <si>
    <t>Polymed</t>
  </si>
  <si>
    <t>Stock issued in connection with acquisition</t>
  </si>
  <si>
    <t>Company and Nature of Business</t>
  </si>
  <si>
    <t>Organization Consolidation And Presentation Of Financial Statements [Abstract]</t>
  </si>
  <si>
    <t xml:space="preserve">1.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the discovery, development and commercialization of novel therapies for the treatment of cancer. The Company’s mission is to improve the lives of cancer patients by creating more effective, safer and tolerable treatments. The Company has generated its clinical product candidates through its Orascovery and Src Kinase Inhibition research platforms, which are based on their understanding of human absorption biology and novel kinase binding selection, respectively. The Company has assembled a leadership team and have established global operations in the U.S. and China across the pharmaceutical value chain to execute its mission to become a global leader in bringing innovative cancer treatments to the market and improve health outcomes. The Company’s primary activities since commencement have been conducting research and development internally and through corporate collaborators, in-licensing and out-licensing pharmaceutical compounds and technology, and conducting clinical trials. As of December 31, 2018, the Company had cash and cash equivalents of $49.8 million and short-term investments of $57.6 million. The Company expects that its existing cash and cash equivalents and short-term investments, together with cash to be generated from the operating activities, are sufficient to fund our current operating plans through at least the end of 2019. Significant Risks and Uncertainties The Company has incurred operating losses and negative cash flows from operations since its inception and, as a result, as of December 31, 2018 and 2017 had an accumulated deficit of $443.7 million and $326.3 million, respectively. Operations have been funded primarily through the sale of common stock and, to a lesser extent, from convertible bond financing and grant funding. The Company will require significant additional funds to conduct clinical trials and to fund its operations. There can be no assurances,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including additional public offerings; however, there can be no assurance that such additional financing, if available, can be obtained on terms acceptable to the Company. If the Company is unable to obtain such additional financing, the Company will need to reevaluate future operating plans. Accordingly, there is substantial doubt regarding the Company’s ability to continue as a going concern. These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The Company has a senior secured loan agreement which contains various covenants. A breach of any of these covenants could result in a default. If a default under any such loan agreement is not cured or waived, the default could result in the acceleration of debt, which could require us to repurchase or repay debt prior to the date it is otherwise due. If we default, the lender may seek repayment through our subsidiary guarantors or by executing on the security interest granted pursuant to the loan agreement. Athenex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or partner any of its product candidates, it will be unable to generate sufficient product revenue and might not, if ever, achieve profitability. Initial Public Offering On June 13, 2017, the Company’s Registration Statement on Form S-1 (File No. 333-217928) relating to the initial public offering (“IPO”) of its common stock was declared effective by the Securities and Exchange Commission (“SEC”). Pursuant to such Registration Statement, the Company sold an aggregate of 6,900,000 shares of its common stock at a price of $11.00 per share for cash proceeds of $64.2 million, net of underwriting discounts and commissions of $6.1 million and offering costs of $5.6 million. On June 14, 2017, the day of the IPO, convertible bonds with an aggregate principal value of $68.0 million, and a carrying value of $55.8 million, were converted into 7,727,273 shares of common stock. The IPO closed on June 19, 2017. On September 29, 2017, the remaining convertible bond with a principal value of $7.0 million was converted into 795,455 shares of common stock, at a 20% discount from the IPO price of $11 per share. Follow-On Offering In January 2018, the Company completed an underwritten public offering of 4,300,000 shares of its common stock. The Company granted the underwriters a 30-day option to purchase up to an additional 645,000 shares of common stock. In February 2018, the underwriters partially exercised their option, purchasing an additional 465,000 shares of common stock. All shares were offered by the Company at a price of $15.25 per share. Net proceeds were $68.1 million, after deducting underwriting discounts and commissions and offering expenses of $4.6 million. Debt and Equity Offering On July 3, 2018, the Company closed a privately placed debt and equity financing deal with Perceptive Advisors LLC and its affiliates (“Perceptive”) for gross proceeds of $100.0 million and received aggregate net proceeds of $97.1 million, net of fees and offering expenses. The Company entered into a 5-year senior secured loan for $50.0 million of this financing and issued 2,679,528 shares of its common stock at a purchase price of $18.66 per share for the remaining $50.0 million. The loan matures on the fifth anniversary from the closing date and bears interest at a floating per annum rate equal to London Interbank Offering Rates (“LIBOR”) (with a floor of 2.0%) plus 9.0%. The Company is required to make monthly interest-only payments with a bullet payment of the principal at maturity. The loan agreement contains specified financial maintenance covenants. The Company was in compliance with such covenants as of December 31, 2018. In connection with the loan agreement, the Company granted Perceptive a warrant for the purchase of 425,000 shares of common stock at a purchase price of $18.66 per share. This was accounted for as a detachable warrant at its fair value and is recorded as an increase to additional paid-in-capital on the consolidated statement of stockholders’ equity for the year ended December 31, 2018. A corresponding debt discount was recorded as a reduction of the related debt in the consolidated balance sheet as of December 31, 2018. </t>
  </si>
  <si>
    <t>Summary of Significant Accounting Policies</t>
  </si>
  <si>
    <t>Accounting Policies [Abstract]</t>
  </si>
  <si>
    <t xml:space="preserve">2.
Basis of Presentation and Principles of Consolidation These consolidated financial statements reflect the accounts and operations of the Company and those of its subsidiaries in which the Company has a controlling financial interest. Intercompany transactions and balances have been eliminated. Use of Estimates These consolidated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ontract research accruals, measurement of acquired assets and assumed liabilities in business combinations, allowance for doubtful accounts, inventory reserves, the valuation of the derivative liability, income taxes, the estimated useful life and recoverability of long-lived assets, and the valuation of stock-based awards. Actual results could differ from those estimates. 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loss of $0.5 million for the year ended December 31, 2018, a gain of $1.2 million for the year ended December 31, 2017 and a loss of $1.0 million for the years ended December 31, 2016. Cash, Cash Equivalents, and Marketable Securitie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Accounts Receivable, net Accounts receivable are recorded at the invoiced amount. On a periodic basis, the Company evaluates its accounts receivable and establishes an allowance for doubtful accounts, based upon a history of past write-offs, the age of the receivables, and current credit conditions. Inventories Inventories for clinical trials are stated at the lower of cost and net realizable value, with approximate cost being determined on a first-in-first-out basis. Active pharmaceutical ingredient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Fair Value of Financial Instruments Financial instruments consist of cash and cash equivalents, short-term investments, marketable securities, an investment, accounts receivable, accounts payable, accrued liabilities, and long-term debt. Cash and cash equivalents, short-term investments, accounts receivable, accounts payable and accrued liabilities, and debt, are stated at their carrying value, which approximates fair value due to the short time to the expected receipt or payment date of such amounts. Goodwill The Company tests goodwill for impairment annually on October 1 st 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Impairment charges of $0.3 million, $0.1 million and $0.3 million were recorded for the years ended December 31, 2018, 2017, and 2016 respectively. See Note 5— Goodwill and Intangible Assets, net 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Revenue Recognition Effective January 1, 2018, the Company adopted Accounting Standards Codification (“ASC”), Topic 606, “ Revenue from Contracts with Customers Revenue Recognition 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Deferred Rent Rent expense is recognized on a straight-line basis over the term of the lease. Lease incentives, including rent holidays provided by lessors and rent escalation provisions, are accounted for as deferred rent. 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Awards granted to non-employees The Company has accounted for equity instruments issued to non-employees in accordance with the provisions of ASC 718, Compensation—Stock Compensation Equity 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benefit); however, the Company currently has no interest or penalties related to income taxes. 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medical devices, and clinical products. Each operating segment has a segment manager who is held accountable for operations and operating results. Accordingly, the Company operates in three reportable segments. Concentration of Credit Risk, Other Risks and Uncertainties Financial instruments that potentially subject the Company to concentrations of credit risk consist primarily of cash and cash equivalents and investments. The Company deposits its cash equivalents in interest-bearing money market accounts and certificates of deposit. Although the Company deposits the cash with multiple financial institutions, cash balances may occasionally be in excess of the amounts insured by the Federal Deposit Insurance Corporation.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Taihao, and therefore is subject to foreign currency fluctuation. Recent Accounting Pronouncements Not Yet Adopted In February 2016, the Financial Accounting Standards Board (“FASB”) issued Accounting Standards Update (“ASU”) 2016-02, "Leases (Topic 842)", which requires lessees to recognize leases on-balance sheet and disclose key information about leasing arrangements. The new standard establishes a right-of-use model (“ROU”) that requires a lessee to recognize a ROU asset representing the right to use the underlying asset over the lease term and lease liability on the balance sheet for all leases with a term longer than 12 months. Lease obligations are to be measured at the present value of lease payments and accounted for using the effective interest method. Leases will be classified as finance or operating, with classification affecting the pattern and classification of expense recognition in the income statement.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In July 2018, the FASB issued new guidance that provided for a new optional transition method that allows entities to initially apply the new leases standard at the adoption date and recognize a cumulative-effect adjustment to opening retained earnings. Under this approach, comparative periods are not restated. The Company adopted the new lease standard on January 1, 2019 and used the effective date as our date of initial application. Consequently, financial information will not be updated and the disclosures required under the new standard will not be provided for dates and periods before January 1, 2019. The processes that are in final refinement related to our full implementation of the standard include: i) finalizing our estimates related to the applicable incremental borrowing rate at January 1, 2019 and ii) process enhancements for refining our financial reporting procedures to develop the additional required qualitative and quantitative disclosures required beginning in 2019. The new standard provides a number of optional practical expedients in transition. The Company has elected the package of practical expedients permitted under the transition guidance within the new standard, which allows the Company (1) to not reassess whether any expired or existing contracts are or contain leases, (2) to not reassess the lease classification for any expired or existing leases, and (3) to not reassess initial direct costs for any existing leases In preparation for adoption of the standard, the Company has implemented internal controls to enable the preparation of financial information. Further, the Company has made an accounting policy election to keep leases with an initial term of twelve months or less off the balance sheet. The Company will recognize those lease payments in the consolidated statement of operations and comprehensive loss over the lease term. The standard will have a material impact on our consolidated balance sheets, but is not expected to have a material impact on our consolidated statements of operations and comprehensive loss. The most significant impact will be the recognition of ROU assets and lease liabilities for operating leases. The Company expects that adoption of the standard will result in the recognition of additional ROU assets ranging between $7.5 million to $10.0 million and a ROU liability ranging between $9.5 million to $12.0 million as of January 1, 2019. The difference relates to the de-recognition of the Company’s current deferred rent balance of $2.0 million. In June 2018, the FASB issued ASU No. 2018-07, “ Compensation – Stock Compensation (Topic 718): Improvements to Nonemployee Share-Based Payment Accounting,” Compensation – Stock Compensation,” Recently Adopted Accounting Pronouncements In May 2014, the FASB issued ASU No. 2014-09, “ Revenue from Contracts with Customers (Topic 606) Revenue Recognition In November 2016, the FASB issued ASU 2016-18, “ Statement of Cash Flows (Topic 230): Restricted Cash In May 2017, the FASB issued ASU 2017-09, “ Stock Compensation—Scope of Modification Accounting </t>
  </si>
  <si>
    <t>Inventory Disclosure [Abstract]</t>
  </si>
  <si>
    <t>3.
Inventories consist of the following (in thousands):
December 31,
2018
2017
Raw materials and purchased parts
$
4,092
$
1,471
Work in progress
3,166
1,877
Finished goods
21,529
13,213
Total inventories
$
28,787
$
16,561</t>
  </si>
  <si>
    <t>Property and Equipment, Net</t>
  </si>
  <si>
    <t>Property Plant And Equipment [Abstract]</t>
  </si>
  <si>
    <t xml:space="preserve">4.
Property and equipment, net, consists of the following (in thousands):
December 31,
2018
2017
Land
$
1,132
$
1,196
Equipment
6,236
5,123
Furniture and fixtures
640
975
Computer hardware
2,118
1,395
Leasehold improvements
1,380
1,326
Construction in process
3,826
3,225
Property and equipment, gross
15,332
13,240
Less: accumulated depreciation
(3,885
)
(3,589
)
Property and equipment, net
$
11,447
$
9,651
Depreciation expense amounted to $1.7 million, $2.1 million, and $1.2 million for the years ended December 31, 2018, 2017, and 2016, respectively. </t>
  </si>
  <si>
    <t>Goodwill and Intangible Assets, Net</t>
  </si>
  <si>
    <t>Goodwill And Intangible Assets Disclosure [Abstract]</t>
  </si>
  <si>
    <t>5.
Goodwill The changes in the carrying amount of goodwill for each reporting unit with goodwill for the periods indicated are as follows (in thousands):
APS
Polymed
Oncology Innovation Platform
Total
Balance as of January 1, 2017
$
4,586
$
21,592
$
11,374
$
37,552
Effect of currency translation adjustment
—
332
(89
)
243
Balance as of December 31, 2017
4,586
21,924
11,285
37,795
Effect of currency translation adjustment
—
(277
)
(23
)
(300
)
Balance as of December 31, 2018
$
4,586
$
21,647
$
11,262
$
37,495
Intangible Assets, Net The Company’s identifiable intangible assets, net, consist of the following (in thousands):
December 31, 2018
Cost/Fair Value
Accumulated Amortization
Impairments
Net
Amortizable intangible assets
Licenses
$
8,935
$
2,060
$
—
$
6,875
Polymed customer list
1,593
938
—
655
Polymed technology
3,712
999
—
2,713
Product rights
530
263
—
267
Indefinite-lived intangible assets:
CDE in-process research and development (IPR&amp;D)
1,026
—
298
728
Effect of currency translation adjustment
(390
)
—
—
(390
)
Total intangibles, net
$
15,406
$
4,260
$
298
$
10,848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
As of December 31, 2018, licenses at cost include an Orascovery license of $0.4 million and licenses purchased from Gland Pharma Ltd (“Gland”) of $4.5 million, and a license purchased from MAIA Pharmaceuticals, Inc (“MAIA”) for $4.0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The remaining intangible assets were acquired in connection with the acquisitions of Athenex Pharma Solutions (“APS” or “Athenex Pharma Solutions,”), Polymed Therapeutics, Inc. (“Polymed”), and Comprehensive Drug Enterprises (“CDE”). Intangible assets are amortized using an economic consumption model over their useful lives. The APS customer list is amortized on a straight-line basis over 7 years. The Polymed customer list and technology are amortized on a straight-line basis over 6 and 12 years, respectively. The CDE in-process research and development, or IPR&amp;D, will not be amortized until the related projects are completed. IPR&amp;D is tested annually for impairment, unless conditions exist causing an earlier impairment test (e.g., abandonment of project). During the year ended December 31, 2018, the Company abandoned a project within IPR&amp;D and therefore, the related balance of $0.3 million was written-off as impaired and is included within research and development expenses in the consolidated statement of operations and comprehensive loss for the year ended December 31, 2018. During the year ended December 31, 2017, an impairment charge of $0.1 million was recorded within research and development expenses due to the impairment of a project within CDE’s IPR&amp;D. During the year ended December 31, 2016, impairment charges of $0.2 million and $0.1 million were recorded within research and development costs and selling, general, and administrative costs, respectively, in the 2016 consolidated statement of operations and comprehensive loss. The charge of $0.2 million was due to the impairment of CDE’s IPR&amp;D. The charge of $0.1 million was due to the impairment of the APS customer list. This was due to the business model change of APS from a contract manufacturer to a facility primarily producing FDA shortage products under 503B regulations, which changed the Company’s anticipated use of the customer list. The weighted-average useful life for all intangible assets was 7.85 years as of December 31, 2018. The Company recorded $1.6 million, $1.6 million, and $0.8 million of amortization expense for the years ended December 31, 2018, 2017, and 2016, respectively. The Company expects amortization expense related to its finite-lived intangible assets for the next 5 years and thereafter to be as follows as of December 31, 2018 (in thousands):
Year ending December 31:
Estimated Amortization Expense
2019
$
2,216
2020
2,216
2021
1,763
2022
995
2023
965
Thereafter
2,355
$
10,510</t>
  </si>
  <si>
    <t>Fair Value Measurements</t>
  </si>
  <si>
    <t>Fair Value Disclosures [Abstract]</t>
  </si>
  <si>
    <t xml:space="preserve">6.
ASC 820, Fair Value Measurement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that are significant to the fair value measurement. Transfers between levels, if any, are recorded as of the beginning of the reporting period in which the transfer occurs; there were no transfers between Levels 1, 2 or 3 of any financial assets or liabilities during the years ended December 31, 2018, 2017, or 2016. The following tables represent the fair value hierarchy for those assets and liabilities that the Company measures at fair value on a recurring basis (in thousands):
Fair Value Measurements at December 31, 2018 Using:
Total
Quoted Prices in Active Markets for Identical Assets (Level 1)
Significant Other Observable Inputs (Level 2)
Significant Unobservable Inputs (Level 3)
Assets:
Financial assets included within cash and cash equivalents
Money market funds
$
25
$
25
$
—
$
—
Short-term investments - commercial paper
5,396
—
5,396
—
Financial assets included within short-term investments
Short-term investments - commercial paper
36,544
—
36,544
—
Short-term investments - corporate notes
16,699
—
16,699
—
Short-term investments - U.S. government bonds
3,998
—
3,998
—
Available-for-sale investment
388
388
—
—
Total assets
$
63,050
$
413
$
62,637
$
—
Fair Value Measurements at December 31, 2017 Using:
Total
Quoted Prices in Active Markets for Identical Assets (Level 1)
Significant Other Observable Inputs (Level 2)
Significant Unobservable Inputs (Level 3)
Assets:
Financial assets included within cash and cash equivalents
Money market funds
$
13,804
$
13,804
$
—
$
—
Short-term investments - commercial paper
5,740
—
5,740
—
Short-term investments - corporate notes
2,824
—
2,824
—
Short-term investments - U.S. government bonds
2,495
—
2,495
—
Financial assets included within short-term investments
Short-term investments - commercial paper
9,242
—
9,242
—
Short-term investments - U.S. government bonds
2,511
—
2,511
—
Available-for-sale investment
328
328
—
—
Total assets
$
36,944
$
14,132
$
22,812
$
—
The Company classifies its certificates of deposit and money market funds within Level 1 because it uses quoted market prices to determine their fair value. The Company classifies its commercial paper, corporate notes,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December 31, 2018 and 2017, the Company’s investment in PharmaEssentia is valued at the reported closing price. This investment is classified as a level 1 investment. </t>
  </si>
  <si>
    <t>Asset Acquisition</t>
  </si>
  <si>
    <t>Asset Acquisition [Abstract]</t>
  </si>
  <si>
    <t xml:space="preserve">7.
On June 29, 2018, the Company entered into a Share Subscription Agreement (“SSA”) for Axis Therapeutics Limited (“Axis”), a subsidiary of the Company jointly owned by Athenex and Xiangxue Life Sciences Limited (“XLifeSc”). Under the SSA, Athenex contributed $30.0 million cash for a 55% ownership interest in Axis and XLifeSc contributed a license for IPR&amp;D of certain immunotherapy technology for a 45% ownership interest in Axis. Also, on June 29, 2018, through a license agreement entered into between XLifeSc and Axis, XLifeSc granted Axis an exclusive, sublicensable worldwide (excluding mainland China) right and license to use its proprietary TCR-engineered T Cell therapy to develop and commercialize products for oncology indications (“TCR-T License”). Upon effectiveness of the TCR-T License and satisfaction of certain conditions of the license agreement, the Company issued 267,952 shares of its common stock equal to $5.0 million to XLifeSc. On September 14, 2018, Athenex completed the $30.0 million cash injection to Axis and all the closing conditions under the SSA were fulfilled. The Company has consolidated the financial statements of Axis into its consolidated financial statements as of and for the year ended December 31, 2018 using the voting interest model. The nonmonetary exchange of 45% of the shares of Axis for the IPR&amp;D from XLifeSc has been accounted for as an asset acquisition that does not constitute a business under ASC 805. Therefore, the acquisition of IPR&amp;D was expensed as research and development expense at its fair value. The Company determined that the fair value of the equity issued to XLifeSc was $24.5 million for the IPR&amp;D, considering the $30.0 million contribution made by the Company for its 55% ownership interest and the arms-length nature of the transaction. Accordingly, the Company recorded an expense of $24.5 million within research and development expenses on its consolidated statements of operations and comprehensive loss for the year ended December 31, 2018. </t>
  </si>
  <si>
    <t>Accrued Expenses</t>
  </si>
  <si>
    <t>Payables And Accruals [Abstract]</t>
  </si>
  <si>
    <t>8 .
Accrued expenses consist of the following (in thousands):
December 31,
2018
2017
Accrued wages and benefits
$
5,061
$
3,817
Accrued clinical expenses
2,653
3,826
Accrued operating expenses
8,128
1,529
Deferred revenue
190
1,202
Accrued cost of equity raise
—
186
Accrued R&amp;D licensing fees
4,827
5,729
Accrued inventory purchases
—
6,835
Accrued tax withholdings
—
357
Accrued selling fees and rebates
423
788
Accrued construction costs
16,436
2,709
Total accrued expenses
$
37,718
$
26,978
The accrued construction costs relate to the building of the manufacturing facility in Dunkirk, NY (refer to Note 13 – Business and Economic Collaborative Agreements</t>
  </si>
  <si>
    <t>Income Taxes</t>
  </si>
  <si>
    <t>Income Tax Disclosure [Abstract]</t>
  </si>
  <si>
    <t xml:space="preserve">9 .
On December 22, 2017, the Tax Cuts and Jobs Act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liabilities at December 31, 2017. The Company has reduced its income tax expense from continuing operations by approximately $34.1 million due to the revaluation of U.S. deferred tax liabilities, offset by an increase in the valuation allowance. The valuation allowance for deferred tax assets increased by $28.1 million for the year ended December 31, 2018 and decreased by $1.9 million for the year ended December 31, 2017. The change in the valuation allowance was due to an increase of deferred tax assets mainly for additional net operating losses and tax credit carryforwards. The Tax Reform Act provided for a one-time deemed mandatory repatriation of post-1986 undistributed foreign subsidiary earnings and profits (“E&amp;P”) through the year ended December 31, 2017. The one-time transition tax is based on the Company’s total post-1986 earnings and profits for which it has previously deferred from U.S. income taxes. The Company did not record a provisional amount in income tax expense for the transition tax as it has accumulated losses in its foreign subsidiaries, and thus was not subject to the transition tax. While the Tax Reform Act provides for a territorial tax system, beginning in 2018, it also includes two new U.S. tax base erosion provisions -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that it will be subject to incremental U.S. tax on GILTI income beginning in 2018. In the event that the Company is subject to this tax, it has elected to recognize the tax on GILTI as a period expense in the period the tax is incurred. The BEAT provisions in the Tax Reform Act eliminates the deduction of certain base-erosion payments made to related foreign corporations, and impose a minimum tax if greater than regular tax. The Company does not expect to be impacted by this tax based on annual gross receipts threshold for 2018. On December 22, 2017, the Securities and Exchange Commission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8. For the year ended December 31, 2018, the Company completed its analysis of the Tax Reform Act. In addition to the amounts reported above, the Company recognized an addition $0.3 million income tax expense from continuing operations for adjustments to deferred tax assets pertaining to executive compensation, offset by a valuation allowance.2018 The Company recorded an income tax expense of $0.1 million during each of the years ended December 31, 2018 and 2017 and an income tax benefit of $0.3 million for the year ended December 31, 2016. The current and prior year income tax expense is attributable to foreign withholding taxes. The Company and its other subsidiaries were in a cumulative loss position as of December 31, 2018. The components of loss before income tax expense (benefit) consist of the following (in thousands):
Year Ended December 31,
2018
2017
2016
Domestic
$
(95,479
)
$
(125,770
)
$
(83,714
)
Foreign
(33,132
)
(5,541
)
(4,457
)
$
(128,611
)
$
(131,311
)
$
(88,171
) The components of the income tax expense (benefit) consist of the following (in thousands):
Year Ended December 31,
2018
2017
2016
Current:
Federal
$
—
$
64
$
—
State
27
(92
)
61
Foreign
455
440
165
482
412
226
Deferred:
Federal
(26,260
)
(3,222
)
(26,386
)
State
(293
)
5,799
(4,165
)
Foreign
(1,863
)
(874
)
(848
)
(28,416
)
1,703
(31,399
)
Change in valuation allowance
28,034
(2,030
)
30,908
$
100
$
85
$
(265
) The income tax (expense) benefit differs from the federal statutory rate due to the following:
Year Ended December 31,
2018
2017
2016
Statutory rate
21.0
%
34.0
%
34.0
%
State taxes, net of federal benefit
0.2
(4.3
)
5.4
Foreign rate differential
(0.3
)
(0.6
)
(0.8
)
Federal income tax rate change
—
(25.9
)
—
Valuation allowance
(21.6
)
1.5
(35.1
)
Other
0.6
(4.8
)
(3.2
)
(0.1
)%
(0.1
)%
0.3
% Deferred tax assets (liabilities) consist of the following (in thousands):
December 31,
2018
2017
Intangible assets
$
10,273
$
8,923
Property and equipment
238
70
Stock-based compensation
7,508
6,489
Net operating loss carryforwards
60,362
44,008
Other
11,482
2,014
Gross deferred income tax assets
89,863
61,504
Less: valuation allowance
(88,455
)
(60,379
)
Net deferred income tax assets
1,408
1,125
Intangible assets
(922
)
(1,004
)
Gross deferred income tax liabilities
(922
)
(1,004
)
Net deferred income tax assets
$
486
$
121
As of December 31, 2018, there exists $253.8 million federal net operating losses and $48.3 million of state net operating losses, respectively. Of the federal net operating losses, $184.8 million expire beginning in 2027 and $69.0 million have an indefinite life. In addition, there exists $19.9 million of foreign net operating losses as of December 31, 2018 which may be carried forward indefinitely. The Company considers whether any positions taken on the Company’s income tax returns would be considered uncertain tax positions that may require the recognition of a liability. The Company has concluded that there are no material uncertain tax positions as of December 31, 2018, 2017, and 2016. The Company recognizes interest and penalties related to unrecognized tax benefits as a component of income benefit in the consolidated statement of operations and comprehensive loss. There were no amounts recognized for interest and penalties related to unrecognized tax benefits during the years ended December 31, 2018, 2017, and 2016. The income tax returns for the taxable years 2012 to 2017 in the U.S., China, and Hong Kong remain open and subject to income tax audits. Provision has not been made for U.S. taxes on undistributed earnings of foreign subsidiaries. Those earnings have been and will continue to be indefinitely reinvested. Under the provisions of Section 382 of the Internal Revenue Code (“IRC”), net operating loss and credit carryforwards and other tax attributes may be subject to limitation if there has been a significant change in ownership of the Company, as defined by the IRC. Changes in ownership of our common stock could result in limitations on net operating loss carryforwards. </t>
  </si>
  <si>
    <t>Deferred Compensation</t>
  </si>
  <si>
    <t>Postemployment Benefits [Abstract]</t>
  </si>
  <si>
    <t xml:space="preserve">10 .
DEFERRED COMPENSATION The Company has a non-qualified deferred compensation plan for certain key employees. In connection with the agreements between the Company and certain members of management, the employees have agreed to defer a portion of their salary to the future which is payable upon their retirement or separation of service with the Company. The deferred compensation accrues interest at 4% annually which is included with the total balance due. The Company incurred $0.5 million, $0.6 million, and $0.7 million of deferred compensation expense included within research and development expenses ($0.1 million, $0 million, and $0.4 million) and selling, general, and administrative expenses ($0.4 million, $0.6 million, and $0.3 million) during the years ended December 31, 2018, 2017, and 2016, respectively. The Company paid $0.1 million and $0.5 million of deferred compensation associated with the separation of key employees in 2018 and 2017, respectively. The related liability as of December 31, 2018 and 2017 totaled $2.8 million and $2.3 million, respectively. </t>
  </si>
  <si>
    <t>Debt</t>
  </si>
  <si>
    <t>Debt Disclosure [Abstract]</t>
  </si>
  <si>
    <t xml:space="preserve">1 1 .
The Company’s debt as of December 31, 2018 and 2017, consists of the following (in thousands):
December 31,
2018
2017
Current portion of promissory notes to related parties
$
—
$
491
Current portion of mortgage
779
835
Current portion of capital lease obligation
182
180
Long-term portion of promissory notes to related parties
—
—
Long-term portion of capital lease obligation
422
475
Senior secured loan, net of debt discount and financing fees of $4,619
45,381
—
Total
$
46,764
$
1,981
The promissory notes had a 36 month maturity beginning on July 1, 2015 and ended on June 1, 2018 with a 6% stated interest rate. The promissory notes were paid in full during 2018. The mortgage payments extend through July 30, 2019. Future minimum principal payments on these promissory notes and mortgage consist of $0.8 million due in the year ending December 31, 2019. During 2018, the Company issued a senior secured loan with a principal value of $50.0 million and a maturity date of June 30, 2023. The loan bears interest at a floating per annum rate equal to LIBOR (with a floor of 2.0%) plus 9.0%. The Company is required to make monthly interest-only payments with a bullet payment of the principal at maturity. </t>
  </si>
  <si>
    <t>Related Party Transactions</t>
  </si>
  <si>
    <t>Related Party Transactions [Abstract]</t>
  </si>
  <si>
    <t xml:space="preserve">1 2 .
During the years ended December 31, 2018, 2017, and 2016, the Company entered into transactions with individuals and other companies that have financial interests in the Company. Related party transactions included the following:
a.
In 2015, CDE signed an agreement with Avalon BioMedical (Management) Limited and its subsidiaries (“Avalon”) under which Avalon would receive certain administrative services and would occupy space at CDE’s research location. Avalon would reimburse CDE for these administrative services as incurred and pay CDE a percentage of the total rent payment based on its staff headcount occupying the Hong Kong research and development facility (See Note 20— Commitments and Contingencies In June 2018, the Company entered into two in-licensing agreements with Avalon wherein the Company obtained certain intellectual property from Avalon in an effort to develop and commercialize the underlying products. Under these agreements the Company is required to pay upfront fees and future milestone payments and sales-based royalties. During the year ended December 31, 2018, the Company recorded $5.5 million of upfront fees, consisting of $3.5 million in cash and $2.0 million in equity, as research and development expense on its 2018 consolidated statement of operations and comprehensive loss. During the year ended December 31, 2018, 107,181 shares of common stock were issued to Avalon at a price of $18.66 per share, the closing price of the stock on the date the agreement was executed, in connection with the license agreements.
b.
The Company receives consulting and licensing revenue from PharmaEssentia, a company in which Athenex has an investment classified as available-for-sale (see Note 6 — Fair Value Measurements
c.
The Company receives certain clinical development services from ZenRx Limited and its subsidiaries (“ZenRx”), a company for which one of our executive officers serves on the board of directors. In connection with such services, the Company made payments to ZenRx of $0.3 million, $0.6 million, and less than $0.1 million for the years ended December 31, 2018, 2017, and 2016, respectively. In April 2013, the Company entered into a license agreement with ZenRx pursuant to which the Company granted an exclusive, sublicensable license to use certain of our intellectual property to develop and commercialize Oratecan and Oraxol in Australia and New Zealand, and a non-exclusive license to manufacture a certain compound, but only for use in Oratecan and Oraxol. ZenRx is responsible for all development, manufacturing and commercialization, and the related costs and expenses, of any product candidates resulting from the agreement. No revenue was earned from this license agreement in the periods presented in these consolidated financial statements.
d.
The Company received consulting services from RSJ Consulting LLC (“RSJ”), a limited liability company for which one of our executive officers serves as the principal. Services incurred from RSJ amounted to $0, $0.1 million, and $0.2 million for the years ended December 31, 2018, 2017, and 2016, respectively.
e.
The Company purchases certain pharmaceutical ingredients from Chongqing Taisheng Biotechnology Co., Ltd. (“Taisheng”), a company which is owned by one of our executive officers. Purchases from Taisheng amounted to $0 for the years ended December 31, 2018 and 2017 and $0.2 million for the year ended December 31, 2016. No amounts were owed to Taisheng as of December 31, 2018 and 2017.
f.
During the first quarter of 2017, the Company issued and sold $4.0 million in convertible bonds to two related parties. One of the holders of more than 5% of our outstanding common stock as of the IPO date and a director of the Company each purchased $2.0 million in convertible bonds. In June 2017, these bonds were converted into 2,727,273 shares of common stock.
g.
Certain family members of our executive officers perform consulting services to the Company. Such services were not significant to the consolidated financial statements. </t>
  </si>
  <si>
    <t>Business and Economic Collaborative Agreements</t>
  </si>
  <si>
    <t xml:space="preserve">1 3 .
New York State On May 1, 2015, the Company executed an agreement for a medical technology research, development, innovation, and commercialization alliance with Fort Schuyler Management Corporation (“FSMC”), a not-for-profit corporation existing under the laws of the State of New York (the “State”). The Company expects that $25 million be invested by the State to build new corporate offices including a formulation lab with related equipment for the Company. The Company, through its partnership with FSMC, Empire State Development (“ESD”), and The State University of New York (“SUNY”) Polytechnic, plans to build a 315,000 square foot, ISO Class 5 high potency oral and sterile injectable pharmaceutical manufacturing facility in Dunkirk, New York. On September 4, 2017, the Company entered into a Grant Disbursement Agreement whereby the State agreed to grant up to $200 million, plus any additional funds available from the previous $25 million ESD Grant for the Company’s corporate offices, to fund the construction of the new pharmaceutical manufacturing facility. If construction costs exceed $225 million, the Company is responsible for funding those construction costs. The Company is also responsible for the costs of furnishing the facility. The Company is entitled to lease the facility and all equipment purchased with grant funds at a rate of $1.00 per year for an initial 10-year term, and for the same rate if the Company elects to extend the lease for an additional 10-year term. In exchange, the Company committed to spending $1.52 billion on operational expenses in the facility in its first 10-year term, and an additional $1.50 billion on operational expenses if the Company elects to extend the lease for a second 10-year term. The State will fund a majority of the construction costs and hold ownership of the manufacturing and office facilities. Construction of these facilities has begun and is expected to be completed in 2020. Chongqing Government Department of Economic Development In October 2015, the Company completed and executed an agreement with the Banan District in Chongqing, China to construct one GMP API and one GMP pharmaceutical manufacturing plant on Banan sites identified and selected by the Company’s management. Under the terms of the agreement, Banan will provide the funding for the land and construction of the manufacturing plants according to Athenex specifications and the Company will equip the plant. This agreement allows the Company to expand its existing high potency oncology active pharmaceutical ingredient manufacturing capacity as well as its drug manufacturing capacity in China. The Company does not have significant construction period risks and the Banan District will fund a majority of the construction costs and hold ownership of the facilities. Construction of these facilities has begun and is expected to be completed in 2019. In connection with these arrangements with FSMC and the Banan District we have committed to certain operational milestones. If we are unable to comply with such, we may lose access to these properties. </t>
  </si>
  <si>
    <t>Stock Based Compensation</t>
  </si>
  <si>
    <t>Disclosure Of Compensation Related Costs Sharebased Payments [Abstract]</t>
  </si>
  <si>
    <t>1 4 .
Common Stock Option Plans The Company has three common stock option plans adopted in 2013, 2007 and 2004 (the “Plans”) which authorize the grant of up to 11,800,000 common stock options to employees, directors, and consultants. Additionally, on June 14, 2017, the Company adopted its 2017 Omnibus Incentive Plan and 2017 Employee Stock Purchase Plan (the “2017 Plans”). Under the 2017 Plans, 5,200,000 shares of common stock were reserved for future issuance to employees, directors, and consultants, including 1,000,000 reserved for the Employee Stock Purchase Plan (“ESPP”), which was established at the time of the IPO. Stock Options The total fair value of stock options vested and recorded as compensation expense during the year ended December 31, 2018, 2017, and 2016 was $9.8 million, $8.0 million, and $11.0 million, respectively. As of December 31, 2018, $17.4 million of unrecognized cost related to non-vested stock options was expected to be recognized over a weighted-average period of approximately 1.8 years. T he total intrinsic value of options exercised was approximately $6.7 million and $4.2 million for the years ended December 31, 2018 and 2017, respectively. The following table summarizes the status of the Company’s stock option activity granted under the Plans and 2017 Plans to employees, directors, and consultants (in thousands, except stock option amounts and exercise price): Stock options granted have a contractual term of 10 years and generally vest over a 2-4 year period. A limited number of stock options vest immediately in certain circumstances.
Stock Options
Weighted- Average Exercise Price
Weighted- Average Remaining Contractual Term
Aggregate Intrinsic Value
Outstanding at December 31, 2017
10,176,643
$
7.19
6.83
$
88,615
Granted
1,449,650
17.12
—
Exercised
(673,230
)
5.85
—
Forfeited
(257,513
)
11.85
—
Expired
(7,900
)
9.97
—
Outstanding at December 31, 2018
10,687,650
$
8.51
6.87
$
44,688
Vested and exercisable at December 31, 2018
7,889,450
$
6.53
5.56
$
48,618
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18
2017
2016
Weighted average grant date fair value
$
9.80
$
7.01
$
5.53
Expected dividend yield
—
%
—
%
—
%
Expected stock price volatility
59
%
66
%
65
%
Risk-free interest rate
2.61
%
1.74
%
1.29
%
Expected life of options (in years)
6.1
6.2
6.0
Restricted Stock Restricted stock grants cliff vest on the anniversaries of their grant dates. During the year ended December 31, 2018, 240,000 restricted shares were vested and as of December 31, 2018, no restricted shares remained unvested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December 1, 2018 to May 31, 2019. The Company expects to continue to offer 6-month offering periods after the current period. The 2017 Plans reserved 1,000,000 shares of common stock for issuance under the ESPP. Stock-based compensation related to the ESPP amounted to $0.2 million for the year ended December 31, 2018 and $0 for all preceding periods. On November 30, 2018, the Company issued 41,733 shares of common stock to participants in connection with the first offering period spanning July 1, 2018 to November 30, 2018. Stock-Based Compensation Expense 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18, 2017, and 2016 (in thousands):
Year Ended December 31,
2018
2017
2016
Stock options
$
9,786
$
8,031
$
10,977
Restricted stock expense
1,008
2,160
8,534
Stock awarded to directors and officers
—
4,400
—
Employee stock purchase plan
217
—
—
Total stock-based compensation expense
$
11,011
$
14,591
$
19,511
Cost of sales
$
228
$
137
$
—
Research and development expenses
2,621
2,030
8,573
Selling, general, and administrative expenses
8,162
12,424
10,938
Total stock-based compensation expense
$
11,011
$
14,591
$
19,511</t>
  </si>
  <si>
    <t>Net Loss per Share Attributable to Athenex, Inc. Common Stockholders</t>
  </si>
  <si>
    <t>Earnings Per Share [Abstract]</t>
  </si>
  <si>
    <t>1 5 .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Athenex, Inc. common stockholders by the weighted-average number of common share and common shares equivalents for the period using the treasury-stock method. For the purposes of this calculation, warrants for common stock and stock options are considered to be common stock equivalents and are only included in the calculation of diluted net loss per share when their effect is dilutive. 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18
2017
2016
Stock options and other common stock equivalents
10,480,084
9,534,658
9,624,689
Unvested restricted common shares
113,260
393,408
948,484
Total potential dilutive common shares
10,593,344
9,928,066
10,573,173</t>
  </si>
  <si>
    <t>Equity [Abstract]</t>
  </si>
  <si>
    <t>1 6 .
The components and changes of accumulated other comprehensive loss, net of related income tax effects, are as follows (in thousands):
Balance as of January 1, 2016
$
(223
)
Foreign currency translation adjustment
(1,048
)
Unrealized loss on investment
(33
)
Balance as of December 31, 2016
(1,304
)
Foreign currency translation adjustment
1,184
Unrealized loss on investment
(26
)
Balance as of December 31, 2017
(146
)
Foreign currency translation adjustment
(525
)
Unrealized gain on investment
15
Balance as of December 31, 2018
$
(656
)</t>
  </si>
  <si>
    <t>Business Segment, Geographic, and Concentration Risk Information</t>
  </si>
  <si>
    <t>Segment Reporting [Abstract]</t>
  </si>
  <si>
    <t xml:space="preserve">1 7 .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The Company’s operating segments are as follows: Oncology Innovation Platform —This primary operating segment performs research and development on certain of the Company’s proprietary drugs, from the preclinical development of its chemical compounds, to the execution and analysis of its several clinical trials. This segment focuses specifically on the oral absorption cancer drug platform, the Src Kinase inhibitors, and the transmucosal drug delivery system. This segment performs research in the United States, Taiwan, Hong Kong, and mainland China. Global Supply Chain Platform —This operating segment includes QuaDPharma and Polymed. QuaDPharma manufactures and sell pharmaceutical products under 503B regulations set forth by the U.S. Food and Drug Administration (“FDA”). QuaDPharma is also a contract manufacturing company that provides small to mid-scale cGMP manufacturing of clinical and commercial products for pharmaceutical and biotech companies. QuaDPharma also performs microbiological and analytical testing for raw material and formulated products. Polymed markets and sells API and medical devices in North America, Europe, and Asia from its locations in Texas and mainland China. Polymed also develops new compounds, processing techniques, and manufactures API at Taihao, a cGMP facility in Chongqing, China. The pharmaceutical manufacturing facilities being built in the Banan District in Chongqing, China (see Note 13— ) will be included within this segment and the Company anticipates that this segment will support the Oncology Innovation Platform segment when drugs in development are approved for market. Commercial Platform —This operating segment includes Athenex Pharmaceutical Division, a newly-formed component that is focused on the manufacturing, distribution, and sales of generic pharmaceuticals. This segment provides services and products to external customers based mainly in the United States. The segments operate in North America and Asia. The Company’s Oncology Innovation Platform segment operates and holds long-lived assets located in the United States, Taiwan, Hong Kong, and mainland China.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Year Ended December 31,
2018
2017
2016
Net loss attributable to Athenex, Inc.:
Oncology Innovation Platform
$
(89,912
)
$
(108,563
)
$
(64,837
)
Global Supply Chain Platform
(16,858
)
(7,179
)
(11
)
Commercial Platform
(10,670
)
(15,428
)
(22,867
)
Total consolidated net loss attributable to Athenex, Inc.
$
(117,440
)
$
(131,170
)
$
(87,715
)
Year Ended December 31,
2018
2017
2016
Total revenue:
Oncology Innovation Platform
$
32,776
$
1,411
$
998
Global Supply Chain Platform
31,274
28,427
26,581
Commercial Platform
30,426
17,218
—
Total revenue for reportable segments
94,476
47,056
27,579
Intersegment revenue
(5,376
)
(9,013
)
(7,028
)
Total consolidated revenue
$
89,100
$
38,043
$
20,551
Intersegment revenue eliminated in the above table reflects sales from the Global Supply Chain Platform to the Oncology Innovation Platform.
Year Ended December 31,
2018
2017
2016
Total revenue by product group:
API sales
$
17,952
$
15,351
$
15,331
Medical device sales
2,344
1,747
2,338
Contract manufacturing revenue
458
1,360
1,497
Commercial product sales
35,640
17,648
228
License fees and consulting revenue
32,387
1,105
392
Grant revenue
319
832
765
Total consolidated revenue
$
89,100
$
38,043
$
20,551
Intersegment revenue is recorded by the selling segment when it is realized or realizable and all revenue recognition criteria are met. Upon consolidation, all intersegment revenue and related cost of sales are eliminated from the selling segment’s ledger.
Year Ended December 31,
2018
2017
2016
Total depreciation and amortization
Oncology Innovation Platform
$
690
$
482
$
195
Global Supply Chain Platform
1,603
2,272
1,644
Commercial Platform
976
919
187
Total consolidated depreciation and amortization
$
3,269
$
3,673
$
2,026
December 31,
2018
2017
Total assets:
Oncology Innovation Platform
$
135,878
$
65,966
Global Supply Chain Platform
58,816
51,128
Commercial Platform
36,401
23,319
Total assets
$
231,095
$
140,413
Year Ended December 31,
2018
2017
2016
Total revenue
United States
$
37,904
$
19,933
$
3,573
India
3,457
8,479
7,803
Austria
9,569
3,962
5,197
China
4,416
2,803
2,338
Spain
30,000
—
—
Taiwan
—
500
—
Other foreign countries
3,754
2,366
1,640
Total consolidated revenue
$
89,100
$
38,043
$
20,551
December 31,
2018
2017
Total property and equipment, net:
United States
$
6,549
$
5,305
China
4,898
4,346
Total property and equipment, net
$
11,447
$
9,651
Customer revenue and accounts receivable concentration amounted to the following for the identified periods:
Year Ended December 31,
2018
2017
2016
Percentage of total revenue by customer:
Customer A
34
%
—
—
Customer B
12
%
15
%
—
Customer C
6
%
9
%
24
%
Customer D
4
%
19
%
38
%
December 31,
2018
2017
Percentage of total accounts receivable by customer:
Customer A
18
%
18
%
Customer B
16
%
10
%
Customer C
12
%
26
%
Customer D
—
13
% </t>
  </si>
  <si>
    <t>Revenue Recognition</t>
  </si>
  <si>
    <t>Revenue From Contract With Customer [Abstract]</t>
  </si>
  <si>
    <t xml:space="preserve">18.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Following is a description of principal activities – separated by reportable segments – from which the Company generates its revenue .
1.
Oncology Innovation Platform License fees and consulting revenue The Company out-licenses certain of its intellectual property (“IP”) and provides related consulting services to pharmaceutical companies in specific territories that allow the customer to use, develop, commercialize, or otherwise exploit the licensed IP. In accordance with Topic 606, the Company analyzes each of its out-licensing contracts with customers to identify each of the performance obligations within the contract. Each out-license may contain multiple performance obligations. The Company has determined that each of its out-license agreements with customers are classified as functional licenses and are capable of being distinct, because the IP that is licensed carries standalone value and is not expected to be altered through the life of the agreement. Therefore, for each of its out-licensing agreements, the Company has determined that the execution of the license and delivery of the IP to the licensee is a distinct performance obligation. As such, the Company records revenue at a point-in-time for its out-licensing if any of the transaction price is allocated to the obligation, including up-front licensing fee payments. The Company’s classification of each out-licensing as such requires significant judgment to be used by management. The Company considers the economic and regulatory characteristics of the licensed IP to determine if it has standalone value on the date of the licensing, which would make the licensing distinct and dictate that the Company recognizes any transaction price allocated to the license performance obligation at a point-in-time. Revenue recognized at a point-in-time for the execution of a distinct licensing of IP amounted to $32.0 million and $0.5 million for the years ended December 31, 2018 and 2017, respectively. Other performance obligations included in the Company’s out-licensing agreements include reaching milestone development and regulatory events by performing research and development activities. The Company reached one milestone event during each of the years ended December 31, 2018 and 2017 resulting in $2.0 million and $0.5 million of revenue recognized, respectively. The Company recorded the associated milestone payment portions of transaction prices as revenue at a point-in-time. Certain out-licensing agreements include performance obligations to manufacture and provide drug product in the future when the licensed product is approved for commercial sale. To date, the Company has not satisfied any of these performance obligations as none of its drugs have been approved by the regulatory agencies in each of the licensed territories. In addition to the multiple performance obligations, the Company’s out-licensing agreements include variable consideration. After the performance obligations are identified, the Company determines each portion of the transaction price, which generally includes upfront fees, milestone payments, and royalty payments. The Company begins by allocating the payments set forth in the agreement to the performance obligation to which the consideration is related. Then, the Company considers whether or not that transaction price is fixed, variable, or subject to return. If any portion of the transaction price is constrained by more than one performance obligation, the Company allocated that portion of the transaction price to the performance obligation that will be satisfied later and will not recognize revenue until it is fully satisfied and the constraint on the transaction price no longer exists. There are no other significant methods employed to allocate the transaction price to performance obligations in a contract. The Company exercises significant judgment when allocating the variable transaction prices to the proper performance obligations, considering if any of those payments are refundable or are contingent on any future events. Grant revenue The Company receives grant award funding to support its continuing research and development efforts. The Company considers these grants to be operating revenue as they support the Company’s primary operating activities. Revenue is recognized when the underlying performance obligation is satisfied, which is generally when all grant eligibility criteria are met at a point-in-time.
2.
Global Supply Chain Platform The Company’s Global Supply Chain Platform manufactures and sells pharmaceutical products under 503B regulations set forth by the FDA. The Global Supply Chain Platform also manufactures API for use internally in its research and development and clinical studies and for sale to pharmaceutical customers globally. API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The Company also generates revenue, to a lesser extent, by providing small to mid-scale cGMP manufacturing of clinical and commercial products for pharmaceutical and biotech companies.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Sales are initially recorded at the list price sold to the wholesaler. Because these prices will be reduced for the end-user, the Company records a contra asset in accounts receivable and a reduction to revenue at the time of the sale, using the difference between the list price and the estimated end-user contract price. Upon the sale by the wholesaler to the end-user, the wholesaler will chargeback the difference between the original list price and price at which the product was sold to the end-user and such chargeback is offset against the initial estimated contra asset. The significant estimates inherent in the initial chargeback provision relate to wholesale units pending chargeback and to the ultimate end-user contract selling price. The Company bases the estimate for these factors on product-specific sales and internal chargeback processing experience, as well as estimated wholesaler inventory stocking levels. As of December 31, 2018 and 2017, the Company’s chargebacks and other deductions totaled $11.8 million and $3.3 million, respectively, included as a reduction of accounts receivable. The Company’s total expense for chargebacks and other deductions was $33.5 million and $9.8 million for the years ended December 31, 2018 and 2017, respectively. The Company offers cash discounts, which approximate 2.0% of the gross sales price, as an incentive for prompt customer payment, and, consistent with industry practice, the Company’s return policy permits customers to return products within a window of time before and after the expiration of product dating. The Company expects that its wholesale customers will make prompt payments to take advantage of the cash discounts, and expects customers to use their right of return. Therefore, at the time of sale, product revenue and accounts receivable are reduced by the full amount of the discount offered and the return expected. The Company considers payment performance and historical return rates and adjusts the accrual to reflect actual experience. As of December 31, 2018 and 2017, the Company’s accrual for cash discounts and return accrual included as a reduction of accounts receivable were not material to the consolidated financial statements. The Company also offers contractual allowances, generally rebates or administrative fees, to certain wholesale customers, group purchasing organizations (“GPOs”), and end-user customers, consistent with pharmaceutical industry practices. Settlement of rebates and fees may generally occur from one to five months from date of sale. The Company provides a provision for contractual allowances at the time of sale based on the historical relationship between sales and such allowances. Contractual allowances are reflected in the consolidated financial statements as a reduction of revenue and accounts receivable or as accrued expenses.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in thousands).
For the Year Ended December 31, 2018
Oncology Innovation Platform
Global Supply Chain Platform
Commercial Platform
Consolidated Total
United States
$
—
$
7,478
$
30,426
$
37,904
Spain
30,000
—
—
30,000
India
—
3,457
—
3,457
Austria
—
9,569
—
9,569
China
2,776
1,640
—
4,416
Other Foreign Countries
—
3,754
—
3,754
Total Revenue
$
32,776
$
25,898
$
30,426
$
89,100
For the Year Ended December 31, 2017
Oncology Innovation Platform
Global Supply Chain Platform
Commercial Platform
Consolidated Total
United States
$
—
$
2,715
$
17,218
$
19,933
Taiwan
500
—
—
500
India
—
8,479
—
8,479
Austria
—
3,962
—
3,962
China
911
1,892
—
2,803
Other Foreign Countries
—
2,366
—
2,366
Total Revenue
$
1,411
$
19,414
$
17,218
$
38,043
For the Year Ended December 31, 2016
Oncology Innovation Platform
Global Supply Chain Platform
Commercial Platform
Consolidated Total
United States
$
63
$
3,510
$
—
$
3,573
India
—
7,803
—
7,803
Austria
—
5,197
—
5,197
China
935
1,403
—
2,338
Other Foreign Countries
—
1,640
—
1,640
Total Revenue
$
998
$
19,553
$
—
$
20,551
The Company also disaggregates its revenue by product group which can be found in Note 17 – Business Segment, Geographic, and Concentration Risk Information. Contract balances The following table provides information about receivables and contract liabilities from contracts with customers. The Company has not recorded any contract assets from contracts with customers (in thousands).
December 31,
2018
2017
Accounts receivable, gross
$
26,061
$
12,263
Chargebacks and other deductions
(13,101
)
(3,711
)
Allowance for doubtful accounts
(9
)
(84
)
Accounts receivable, net
$
12,951
$
8,468
Deferred revenue
190
1,202
Total contract liabilities
$
190
$
1,202
The following tables illustrate accounts receivable by reportable segments (in thousands).
December 31, 2018
Oncology Innovation Platform
Global Supply Chain Platform
Commercial Platform
Consolidated Total
Accounts receivable, gross
$
—
$
7,814
$
18,247
$
26,061
Chargebacks and other deductions
—
—
(13,101
)
(13,101
)
Allowance for doubtful accounts
—
(9
)
—
(9
)
Accounts receivable, net
$
—
$
7,805
$
5,146
$
12,951
December 31, 2017
Oncology Innovation Platform
Global Supply Chain Platform
Commercial Platform
Consolidated Total
Accounts receivable, gross
$
49
$
4,553
$
7,661
$
12,263
Chargebacks and other deductions
—
—
(3,711
)
(3,711
)
Allowance for doubtful accounts
—
(84
)
—
(84
)
Accounts receivable, net
$
49
$
4,469
$
3,950
$
8,468
As of December 31, 2018, $0.2 million of the deferred revenue balance relates to customer deposits made by customers of the Global Supply Chain Platform. As of December 31, 2017, the $1.2 million contract liability related to customer deposits made by customers of the Global Supply Chain Platform. The Company satisfied its performance obligations allocated to these contract liabilities during the year ended December 31, 2018. There were no other material changes to contract balances during the year ended December 31, 2018. Practical expedients used During the adoption of ASC 606, the Company applied the practical expedient in paragraph 606-10-10-4, the Portfolio Approach The Company applies the practical expedient in paragraph 606-10-50-14 and does not disclose information about remaining performance obligations related to the license of IP. This practical expedient is applied because the out-licensing agreements include sales-based royalties in exchange for the license of IP accounted for in accordance with Topic 606 and there is significant uncertainty surrounding the future variable consideration that could be received. </t>
  </si>
  <si>
    <t>Selected Quarterly Financial Data (Unaudited)</t>
  </si>
  <si>
    <t>Quarterly Financial Information Disclosure [Abstract]</t>
  </si>
  <si>
    <t>19 .
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18 Quarter Ended
March 31, 2018
June 30, 2018
September 30, 2018
December 31, 2018
(In thousands, except per share data)
Statements of Operations Data:
Revenue:
Product sales
$
12,605
$
11,471
$
13,309
$
19,009
License fees and consulting revenue
25,091
91
5,096
2,109
Grant revenue
140
3
23
153
Total revenue
37,836
11,565
18,428
21,271
Costs and operating expenses:
Costs of sales
11,326
9,443
11,965
14,271
Research and development expenses ( 2)
21,303
26,572
51,202
20,828
Selling, general, and administrative expenses
13,080
12,817
11,493
11,618
Total costs and operating expenses
45,709
48,832
74,660
46,717
Operating loss
(7,873
)
(37,267
)
(56,232
)
(25,446
)
Net loss
(7,339
)
(36,950
)
(57,260
)
(27,162
)
Less: net loss attributable to non-controlling interests
(41
)
(91
)
(11,090
)
(49
)
Net loss attributable to Athenex, Inc.
$
(7,298
)
$
(36,859
)
$
(46,170
)
$
(27,113
)
Net loss per share attributable to Athenex, Inc. common stockholders, basic and diluted
$
(0.12
)
$
(0.58
)
$
(0.70
)
$
(0.41
)
Fiscal 2017 Quarter Ended
March 31, 2017
June 30, 2017
September 30, 2017
December 31, 2017
(In thousands, except per share data)
Statements of Operations Data:
Revenue:
Product sales
$
3,900
$
4,416
$
13,662
$
14,128
License fees and consulting revenue
598
98
60
349
Grant revenue
83
81
272
396
Total revenue
4,581
4,595
13,994
14,873
Costs and operating expenses:
Cost of sales
2,839
4,137
8,082
10,064
Research and development expenses
26,408
17,597
11,944
20,848
Selling, general, and administrative expenses
9,799
13,632
10,364
12,317
Total costs and operating expenses
39,046
35,366
30,390
43,229
Operating loss
(34,465
)
(30,771
)
(16,396
)
(28,356
)
Net loss (1)
(41,025
)
(38,668
)
(23,308
)
(28,395
)
Less: net loss attributable to non-controlling interests
(37
)
(43
)
(34
)
(112
)
Net loss attributable to Athenex, Inc.
$
(40,988
)
$
(38,625
)
$
(23,274
)
$
(28,283
)
Net loss per share attributable to Athenex, Inc. common stockholders, basic and diluted
$
(1.01
)
$
(0.88
)
$
(0.41
)
$
(0.49
) Note (1): Results for the quarters ended March 31, June 30, and September 30, 2017 include interest expense and losses on derivative liabilities related to convertible notes. Note (2): Research and development expenses for the quarter ended September 30, 2018 includes $29.5 million of non-cash license fees related to the purchase of T-Cell technology in connection with the establishment of Axis.</t>
  </si>
  <si>
    <t>Commitments and Contingencies</t>
  </si>
  <si>
    <t>Commitments And Contingencies Disclosure [Abstract]</t>
  </si>
  <si>
    <t xml:space="preserve">2 0 .
Rental and lease commitments In August 2015, the Company entered into a lease agreement with FSMC to occupy a portion of the Conventus Center for Collaborative Medicine in Buffalo, NY. A deferred rent liability for this agreement of $1.7 million and $1.5 million was recorded as of December 31, 2018 and 2017, respectively. Total rent expense related to this location, recognized on a straight-line basis, was $1.0 million for the each of the years ended December 31, 2018, 2017, and 2016. In July 2015, CDE entered into an agreement to lease facilities in Hong Kong. Under the rental agreement, CDE will make monthly payments of less than $0.1 million for three years beginning on July 1, 2015. Total rent expense related to this location, recognized on a straight-line basis, amounted to $0.4 million, $0.4 million, and $0.3 million for the years ended December 31, 2018, 2017, and 2016, respectively. In October 2016, the Company’s Commercial Platform entered into an agreement to lease office space in Chicago, IL. Under the lease agreement, the Company will make monthly payments based on an escalating scale over ten years. Total rent expense related to this location, recognized on a straight-line basis, amounted to $0.3 million, less than $0.2 million, and $0.1 for the years ended December 31, 2018, 2017, and 2016, respectively. The Company has recorded a deferred rent liability of $0.3 million as of December 31, 2018 and 2017. In lieu of a security deposit, an irrevocable letter of credit was issued to the landlord in the amount of $0.3 million. The Company entered into a lease agreement expiring in 2025 to lease office space in Cranford, New Jersey that serves as its clinical research headquarters. Rent expense is recognized on a straight-line basis and amounted to $0.1 million for each of the years ended December 31, 2018, 2017, and 2016, respectively. The Company entered into a lease agreement expiring in 2025 to lease office space in Taipei, Taiwan which serves for clinical research and clinical data management. Rent expense is recognized on a straight-line basis and amounted to less than $0.1 million for each of the years ended December 31, 2018, 2017, and 2016, respectively. The Company leases its manufacturing and office facilities in Chongqing, China, where it produces API and performs research and development. Rent expense is recognized on a straight-line basis and amounted to $0.6 million ended December 31, 2018, 2017, and 2016. The Company entered into additional leases for lab space, warehouse facilities, and various equipment, mainly in Buffalo, NY, during 2018 and 2019. Rent expense recognized for these operating leases was not material to the financial statements for the years ended December 31, 2018, 2017, and 2016. Future minimum payments under the non-cancelable operating leases consists of the following as of December 31, 2018 (in thousands):
Year ending December 31:
Minimum payments
2019
$
2,943
2020
2,466
2021
2,040
2022
1,902
2023
1,675
Thereafter
3,099
$
14,125
Legal Proceedings On August 13, 2018, Athenex Pharma Solutions and Athenex Pharmaceutical Division, LLC, our wholly-owned subsidiaries, filed a complaint for declaratory judgment against Par Pharmaceuticals, Inc., Par Sterile Products, LLC and Endo Par Innovation Company, LLC (together, Par) in the United States District Court for the Western District of New York (the Court), seeking a declaratory judgment from the Court that our compounded vasopressin drug products in ready-to-use form do not infringe on patents that Par has with respect to its Vasostrict® product and that Par’s patents are invalid. On October 22, 2018, Par filed a motion to dismiss the complaint on the basis that the Court does not have subject matter jurisdiction. Athenex has opposed Par’s motion and that motion is fully briefed and currently pending. Par has not filed a claim for infringement of its patents in this suit but if Par’s motion to dismiss Athenex’s patent suit is denied and the declaratory action proceeds, Par could proceed to lodge a counterclaim for patent infringement. If such an infringement claim were brought and the Court ruled for Par, Athenex could be enjoined from further production of compounded vasopressin within in the United States and sale of compounded vasopressin in or from the United States and for payment of damages to Par for U.S. manufacture or sale of compounded vasopressin that has already taken place, which could have a material adverse effect on our business. In addition, on August 13, 2018, Athenex Pharma Solutions, LLC and Athenex Pharmaceutical Division, LLC filed a motion to intervene and seek the dismissal of Par’s complaint against the FDA and certain governmental officials in the United States District Court for the District of Columbia. Par has sought declaratory and injunctive relief against the FDA and certain governmental officials that: (i) vasopressin be delisted from Category 1 of the FDA’s list of bulk drug substances under evaluation pursuant to Section 503B of the Federal Food, Drug and Cosmetic Act (FDCA), (ii) the expansion of the FDA’s enforcement discretion to Category 1 substances, be enjoined; and (iii) that the FDA be enjoined from authorizing the compounding of vasopressin under Section 503B of the FDCA. Our motion to intervene was granted. Par filed a preliminary injunction motion and we and the FDA filed motions for judgment on the pleadings. This action is currently stayed. On March 4, 2019, FDA published in the Federal Register its final decision not to include vasopressin on the list of bulk drug substances for which there is a clinical need. Also on March 4, 2019, Athenex, Inc., APS, and APD filed a complaint against FDA seeking to vacate its decision; FDA has represented to the Court in this case that “until the Court issues a decision on the merits of this action, FDA will not initiate enforcement action against Athenex based solely on Athenex’s use of the bulk drug substance vasopressin to compound drugs and distribute those drugs.”. On August 14, 2018, we began selling compounded vasopressin injection in ready-to-use premix IV bags. If we are unsuccessful in obtaining the relief we seek in our lawsuit against FDA, or there is an adverse final determination that Par’s patent is valid and infringed, we would have to abandon this revenue-generating line of business; such events could have a material adverse effect on our business, results of operations, financial condition and cash flows. </t>
  </si>
  <si>
    <t>Schedule II - Valuation and Qualifying Accounts</t>
  </si>
  <si>
    <t>Valuation And Qualifying Accounts [Abstract]</t>
  </si>
  <si>
    <t>Schedule of Valuation and Qualifying Accounts</t>
  </si>
  <si>
    <t xml:space="preserve">Activity in the following valuation and qualifying accounts consisted of the following (in thousands):
Col. C - Additions
Col. A Description
Col. B Balance at Beginning of Period
Charged to Costs &amp; Expenses
Charged to Other Accounts - Describe
Col. D Deductions - Describe
Col. E Balance at End of Period
December 31, 2018
Allowance for doubtful accounts
$
84
$
28
(1)
$
—
$
(103
)
(1)
$
9
Allowance for chargebacks and other deductions
$
3,711
$
36,102
(2)
$
—
$
(26,712
)
(2)
$
13,101
Deferred tax asset valuation allowance
$
60,379
$
—
$
28,076
(3)
$
—
$
88,455
December 31, 2017
Allowance for doubtful accounts
$
155
$
662
(1)
$
—
$
(733
)
(1)
$
84
Allowance for chargebacks and other deductions
$
—
$
3,834
(2)
$
—
$
(123
)
(2)
$
3,711
Deferred tax asset valuation allowance
$
62,308
$
—
$
(1,929
)
(3)
$
—
$
60,379
December 31, 2016
Allowance for doubtful accounts
$
478
$
267
(1)
$
—
$
(590
)
(1)
$
155
Deferred tax asset valuation allowance
$
31,400
$
—
$
30,908
(3)
$
—
$
62,308
(1)
Increases in the allowance for doubtful accounts consist of our provision for bad debts, which is included within selling, general, and administrative expenses on the consolidated statements of operations and comprehensive loss. Decreases in the allowances for doubtful accounts consist of the write-off of specific accounts and the recovery of previously reserved receivables.
(2)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 3 )
Increases and decreases in the valuation allowance for deferred income tax assets offset the increases and decreases in our gross deferred tax assets, based on the expected realization of those future tax benefits. </t>
  </si>
  <si>
    <t>Summary of Significant Accounting Policies (Policies)</t>
  </si>
  <si>
    <t>Basis of Presentation and Principles of Consolidation</t>
  </si>
  <si>
    <t xml:space="preserve">Basis of Presentation and Principles of Consolidation These consolidated financial statements reflect the accounts and operations of the Company and those of its subsidiaries in which the Company has a controlling financial interest. Intercompany transactions and balances have been eliminated. </t>
  </si>
  <si>
    <t>Use of Estimates</t>
  </si>
  <si>
    <t xml:space="preserve">Use of Estimates These consolidated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ontract research accruals, measurement of acquired assets and assumed liabilities in business combinations, allowance for doubtful accounts, inventory reserves, the valuation of the derivative liability, income taxes, the estimated useful life and recoverability of long-lived assets, and the valuation of stock-based awards. Actual results could differ from those estimates. </t>
  </si>
  <si>
    <t>Functional Currency</t>
  </si>
  <si>
    <t xml:space="preserve">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loss of $0.5 million for the year ended December 31, 2018, a gain of $1.2 million for the year ended December 31, 2017 and a loss of $1.0 million for the years ended December 31, 2016. </t>
  </si>
  <si>
    <t>Cash, Cash Equivalents, and Marketable Securities</t>
  </si>
  <si>
    <t xml:space="preserve">Cash, Cash Equivalents, and Marketable Securitie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t>
  </si>
  <si>
    <t>Accounts Receivable, net</t>
  </si>
  <si>
    <t xml:space="preserve">Accounts Receivable, net Accounts receivable are recorded at the invoiced amount. On a periodic basis, the Company evaluates its accounts receivable and establishes an allowance for doubtful accounts, based upon a history of past write-offs, the age of the receivables, and current credit conditions. </t>
  </si>
  <si>
    <t xml:space="preserve">Inventories Inventories for clinical trials are stated at the lower of cost and net realizable value, with approximate cost being determined on a first-in-first-out basis. Active pharmaceutical ingredient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si>
  <si>
    <t>Property and Equipment, net</t>
  </si>
  <si>
    <t>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t>
  </si>
  <si>
    <t>Fair Value of Financial Instruments</t>
  </si>
  <si>
    <t xml:space="preserve">Fair Value of Financial Instruments Financial instruments consist of cash and cash equivalents, short-term investments, marketable securities, an investment, accounts receivable, accounts payable, accrued liabilities, and long-term debt. Cash and cash equivalents, short-term investments, accounts receivable, accounts payable and accrued liabilities, and debt, are stated at their carrying value, which approximates fair value due to the short time to the expected receipt or payment date of such amounts. </t>
  </si>
  <si>
    <t>Goodwill The Company tests goodwill for impairment annually on October 1 st</t>
  </si>
  <si>
    <t>Intangible Assets, net</t>
  </si>
  <si>
    <t xml:space="preserve">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t>
  </si>
  <si>
    <t>Impairment of Long-Lived Assets</t>
  </si>
  <si>
    <t>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Impairment charges of $0.3 million, $0.1 million and $0.3 million were recorded for the years ended December 31, 2018, 2017, and 2016 respectively. See Note 5— Goodwill and Intangible Assets, net</t>
  </si>
  <si>
    <t xml:space="preserve">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t>
  </si>
  <si>
    <t xml:space="preserve">Revenue Recognition Effective January 1, 2018, the Company adopted Accounting Standards Codification (“ASC”), Topic 606, “ Revenue from Contracts with Customers Revenue Recognition </t>
  </si>
  <si>
    <t>Research and Development Expenses</t>
  </si>
  <si>
    <t xml:space="preserve">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t>
  </si>
  <si>
    <t>Deferred Rent</t>
  </si>
  <si>
    <t xml:space="preserve">Deferred Rent Rent expense is recognized on a straight-line basis over the term of the lease. Lease incentives, including rent holidays provided by lessors and rent escalation provisions, are accounted for as deferred rent. </t>
  </si>
  <si>
    <t>Comprehensive Income (Loss)</t>
  </si>
  <si>
    <t xml:space="preserve">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t>
  </si>
  <si>
    <t>Stock-Based Compensation</t>
  </si>
  <si>
    <t>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Awards granted to non-employees The Company has accounted for equity instruments issued to non-employees in accordance with the provisions of ASC 718, Compensation—Stock Compensation Equity</t>
  </si>
  <si>
    <t xml:space="preserve">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benefit); however, the Company currently has no interest or penalties related to income taxes. </t>
  </si>
  <si>
    <t>Segment and Geographic Information</t>
  </si>
  <si>
    <t xml:space="preserve">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medical devices, and clinical products. Each operating segment has a segment manager who is held accountable for operations and operating results. Accordingly, the Company operates in three reportable segments. </t>
  </si>
  <si>
    <t>Concentration of Credit Risk, Other Risks and Uncertainties</t>
  </si>
  <si>
    <t xml:space="preserve">Concentration of Credit Risk, Other Risks and Uncertainties Financial instruments that potentially subject the Company to concentrations of credit risk consist primarily of cash and cash equivalents and investments. The Company deposits its cash equivalents in interest-bearing money market accounts and certificates of deposit. Although the Company deposits the cash with multiple financial institutions, cash balances may occasionally be in excess of the amounts insured by the Federal Deposit Insurance Corporation.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Taihao, and therefore is subject to foreign currency fluctuation. </t>
  </si>
  <si>
    <t>Recent Accounting Pronouncements Not Yet Adopted</t>
  </si>
  <si>
    <t xml:space="preserve">Recent Accounting Pronouncements Not Yet Adopted In February 2016, the Financial Accounting Standards Board (“FASB”) issued Accounting Standards Update (“ASU”) 2016-02, "Leases (Topic 842)", which requires lessees to recognize leases on-balance sheet and disclose key information about leasing arrangements. The new standard establishes a right-of-use model (“ROU”) that requires a lessee to recognize a ROU asset representing the right to use the underlying asset over the lease term and lease liability on the balance sheet for all leases with a term longer than 12 months. Lease obligations are to be measured at the present value of lease payments and accounted for using the effective interest method. Leases will be classified as finance or operating, with classification affecting the pattern and classification of expense recognition in the income statement.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In July 2018, the FASB issued new guidance that provided for a new optional transition method that allows entities to initially apply the new leases standard at the adoption date and recognize a cumulative-effect adjustment to opening retained earnings. Under this approach, comparative periods are not restated. The Company adopted the new lease standard on January 1, 2019 and used the effective date as our date of initial application. Consequently, financial information will not be updated and the disclosures required under the new standard will not be provided for dates and periods before January 1, 2019. The processes that are in final refinement related to our full implementation of the standard include: i) finalizing our estimates related to the applicable incremental borrowing rate at January 1, 2019 and ii) process enhancements for refining our financial reporting procedures to develop the additional required qualitative and quantitative disclosures required beginning in 2019. The new standard provides a number of optional practical expedients in transition. The Company has elected the package of practical expedients permitted under the transition guidance within the new standard, which allows the Company (1) to not reassess whether any expired or existing contracts are or contain leases, (2) to not reassess the lease classification for any expired or existing leases, and (3) to not reassess initial direct costs for any existing leases In preparation for adoption of the standard, the Company has implemented internal controls to enable the preparation of financial information. Further, the Company has made an accounting policy election to keep leases with an initial term of twelve months or less off the balance sheet. The Company will recognize those lease payments in the consolidated statement of operations and comprehensive loss over the lease term. The standard will have a material impact on our consolidated balance sheets, but is not expected to have a material impact on our consolidated statements of operations and comprehensive loss. The most significant impact will be the recognition of ROU assets and lease liabilities for operating leases. The Company expects that adoption of the standard will result in the recognition of additional ROU assets ranging between $7.5 million to $10.0 million and a ROU liability ranging between $9.5 million to $12.0 million as of January 1, 2019. The difference relates to the de-recognition of the Company’s current deferred rent balance of $2.0 million. In June 2018, the FASB issued ASU No. 2018-07, “ Compensation – Stock Compensation (Topic 718): Improvements to Nonemployee Share-Based Payment Accounting,” Compensation – Stock Compensation,” </t>
  </si>
  <si>
    <t>Recently Adopted Accounting Pronouncements</t>
  </si>
  <si>
    <t xml:space="preserve">Recently Adopted Accounting Pronouncements In May 2014, the FASB issued ASU No. 2014-09, “ Revenue from Contracts with Customers (Topic 606) Revenue Recognition In November 2016, the FASB issued ASU 2016-18, “ Statement of Cash Flows (Topic 230): Restricted Cash In May 2017, the FASB issued ASU 2017-09, “ Stock Compensation—Scope of Modification Accounting </t>
  </si>
  <si>
    <t>Summary of Significant Accounting Policies (Tables)</t>
  </si>
  <si>
    <t>Property, Plant and Equipment, Useful Life</t>
  </si>
  <si>
    <t>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t>
  </si>
  <si>
    <t>Inventories (Tables)</t>
  </si>
  <si>
    <t>Schedule of Inventories</t>
  </si>
  <si>
    <t>Inventories consist of the following (in thousands):
December 31,
2018
2017
Raw materials and purchased parts
$
4,092
$
1,471
Work in progress
3,166
1,877
Finished goods
21,529
13,213
Total inventories
$
28,787
$
16,561</t>
  </si>
  <si>
    <t>Property and Equipment, Net (Tables)</t>
  </si>
  <si>
    <t>Schedule of Property, Plant and Equipment</t>
  </si>
  <si>
    <t>Property and equipment, net, consists of the following (in thousands):
December 31,
2018
2017
Land
$
1,132
$
1,196
Equipment
6,236
5,123
Furniture and fixtures
640
975
Computer hardware
2,118
1,395
Leasehold improvements
1,380
1,326
Construction in process
3,826
3,225
Property and equipment, gross
15,332
13,240
Less: accumulated depreciation
(3,885
)
(3,589
)
Property and equipment, net
$
11,447
$
9,651</t>
  </si>
  <si>
    <t>Goodwill and Intangible Assets, Net (Tables)</t>
  </si>
  <si>
    <t>Schedule of Changes in Carrying Amount of Goodwill for each Reporting Unit</t>
  </si>
  <si>
    <t>The changes in the carrying amount of goodwill for each reporting unit with goodwill for the periods indicated are as follows (in thousands):
APS
Polymed
Oncology Innovation Platform
Total
Balance as of January 1, 2017
$
4,586
$
21,592
$
11,374
$
37,552
Effect of currency translation adjustment
—
332
(89
)
243
Balance as of December 31, 2017
4,586
21,924
11,285
37,795
Effect of currency translation adjustment
—
(277
)
(23
)
(300
)
Balance as of December 31, 2018
$
4,586
$
21,647
$
11,262
$
37,495</t>
  </si>
  <si>
    <t>Summary of Identifiable Intangible Asset, Net</t>
  </si>
  <si>
    <t>The Company’s identifiable intangible assets, net, consist of the following (in thousands):
December 31, 2018
Cost/Fair Value
Accumulated Amortization
Impairments
Net
Amortizable intangible assets
Licenses
$
8,935
$
2,060
$
—
$
6,875
Polymed customer list
1,593
938
—
655
Polymed technology
3,712
999
—
2,713
Product rights
530
263
—
267
Indefinite-lived intangible assets:
CDE in-process research and development (IPR&amp;D)
1,026
—
298
728
Effect of currency translation adjustment
(390
)
—
—
(390
)
Total intangibles, net
$
15,406
$
4,260
$
298
$
10,848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t>
  </si>
  <si>
    <t>Schedule of Expected Amortization Expense of Finite Lived Intangible Expense</t>
  </si>
  <si>
    <t>The Company expects amortization expense related to its finite-lived intangible assets for the next 5 years and thereafter to be as follows as of December 31, 2018 (in thousands):
Year ending December 31:
Estimated Amortization Expense
2019
$
2,216
2020
2,216
2021
1,763
2022
995
2023
965
Thereafter
2,355
$
10,510</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December 31, 2018 Using:
Total
Quoted Prices in Active Markets for Identical Assets (Level 1)
Significant Other Observable Inputs (Level 2)
Significant Unobservable Inputs (Level 3)
Assets:
Financial assets included within cash and cash equivalents
Money market funds
$
25
$
25
$
—
$
—
Short-term investments - commercial paper
5,396
—
5,396
—
Financial assets included within short-term investments
Short-term investments - commercial paper
36,544
—
36,544
—
Short-term investments - corporate notes
16,699
—
16,699
—
Short-term investments - U.S. government bonds
3,998
—
3,998
—
Available-for-sale investment
388
388
—
—
Total assets
$
63,050
$
413
$
62,637
$
—
Fair Value Measurements at December 31, 2017 Using:
Total
Quoted Prices in Active Markets for Identical Assets (Level 1)
Significant Other Observable Inputs (Level 2)
Significant Unobservable Inputs (Level 3)
Assets:
Financial assets included within cash and cash equivalents
Money market funds
$
13,804
$
13,804
$
—
$
—
Short-term investments - commercial paper
5,740
—
5,740
—
Short-term investments - corporate notes
2,824
—
2,824
—
Short-term investments - U.S. government bonds
2,495
—
2,495
—
Financial assets included within short-term investments
Short-term investments - commercial paper
9,242
—
9,242
—
Short-term investments - U.S. government bonds
2,511
—
2,511
—
Available-for-sale investment
328
328
—
—
Total assets
$
36,944
$
14,132
$
22,812
$
—</t>
  </si>
  <si>
    <t>Accrued Expenses (Tables)</t>
  </si>
  <si>
    <t>Schedule of Accrued Expenses</t>
  </si>
  <si>
    <t>Accrued expenses consist of the following (in thousands):
December 31,
2018
2017
Accrued wages and benefits
$
5,061
$
3,817
Accrued clinical expenses
2,653
3,826
Accrued operating expenses
8,128
1,529
Deferred revenue
190
1,202
Accrued cost of equity raise
—
186
Accrued R&amp;D licensing fees
4,827
5,729
Accrued inventory purchases
—
6,835
Accrued tax withholdings
—
357
Accrued selling fees and rebates
423
788
Accrued construction costs
16,436
2,709
Total accrued expenses
$
37,718
$
26,978</t>
  </si>
  <si>
    <t>Income Taxes (Tables)</t>
  </si>
  <si>
    <t>Components of Loss Before Income Tax Expense (Benefit)</t>
  </si>
  <si>
    <t>The components of loss before income tax expense (benefit) consist of the following (in thousands):
Year Ended December 31,
2018
2017
2016
Domestic
$
(95,479
)
$
(125,770
)
$
(83,714
)
Foreign
(33,132
)
(5,541
)
(4,457
)
$
(128,611
)
$
(131,311
)
$
(88,171
)</t>
  </si>
  <si>
    <t>Components of the Income Tax Expense (Benefit)</t>
  </si>
  <si>
    <t>The components of the income tax expense (benefit) consist of the following (in thousands):
Year Ended December 31,
2018
2017
2016
Current:
Federal
$
—
$
64
$
—
State
27
(92
)
61
Foreign
455
440
165
482
412
226
Deferred:
Federal
(26,260
)
(3,222
)
(26,386
)
State
(293
)
5,799
(4,165
)
Foreign
(1,863
)
(874
)
(848
)
(28,416
)
1,703
(31,399
)
Change in valuation allowance
28,034
(2,030
)
30,908
$
100
$
85
$
(265
)</t>
  </si>
  <si>
    <t>Schedule of Income Tax Expense (Benefit) Differs From the Federal Statutory Rate</t>
  </si>
  <si>
    <t>The income tax (expense) benefit differs from the federal statutory rate due to the following:
Year Ended December 31,
2018
2017
2016
Statutory rate
21.0
%
34.0
%
34.0
%
State taxes, net of federal benefit
0.2
(4.3
)
5.4
Foreign rate differential
(0.3
)
(0.6
)
(0.8
)
Federal income tax rate change
—
(25.9
)
—
Valuation allowance
(21.6
)
1.5
(35.1
)
Other
0.6
(4.8
)
(3.2
)
(0.1
)%
(0.1
)%
0.3
%</t>
  </si>
  <si>
    <t>Schedule of Deferred Tax Assets (Liabilities)</t>
  </si>
  <si>
    <t>Deferred tax assets (liabilities) consist of the following (in thousands):
December 31,
2018
2017
Intangible assets
$
10,273
$
8,923
Property and equipment
238
70
Stock-based compensation
7,508
6,489
Net operating loss carryforwards
60,362
44,008
Other
11,482
2,014
Gross deferred income tax assets
89,863
61,504
Less: valuation allowance
(88,455
)
(60,379
)
Net deferred income tax assets
1,408
1,125
Intangible assets
(922
)
(1,004
)
Gross deferred income tax liabilities
(922
)
(1,004
)
Net deferred income tax assets
$
486
$
121</t>
  </si>
  <si>
    <t>Debt (Tables)</t>
  </si>
  <si>
    <t>Schedule of Debt</t>
  </si>
  <si>
    <t>The Company’s debt as of December 31, 2018 and 2017, consists of the following (in thousands):
December 31,
2018
2017
Current portion of promissory notes to related parties
$
—
$
491
Current portion of mortgage
779
835
Current portion of capital lease obligation
182
180
Long-term portion of promissory notes to related parties
—
—
Long-term portion of capital lease obligation
422
475
Senior secured loan, net of debt discount and financing fees of $4,619
45,381
—
Total
$
46,764
$
1,981</t>
  </si>
  <si>
    <t>Stock Based Compensation (Tables)</t>
  </si>
  <si>
    <t>Schedule of Stock Option Activity</t>
  </si>
  <si>
    <t>The following table summarizes the status of the Company’s stock option activity granted under the Plans and 2017 Plans to employees, directors, and consultants (in thousands, except stock option amounts):
Stock Options
Weighted- Average Exercise Price
Weighted- Average Remaining Contractual Term
Aggregate Intrinsic Value
Outstanding at December 31, 2017
10,176,643
$
7.19
6.83
$
88,615
Granted
1,449,650
17.12
—
Exercised
(673,230
)
5.85
—
Forfeited
(257,513
)
11.85
—
Expired
(7,900
)
9.97
—
Outstanding at December 31, 2018
10,687,650
$
8.51
6.87
$
44,688
Vested and exercisable at December 31, 2018
7,889,450
$
6.53
5.56
$
48,618</t>
  </si>
  <si>
    <t>Schedule of Weighted Average Assumptions Used as Inputs to Black-Scholes Model</t>
  </si>
  <si>
    <t>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18
2017
2016
Weighted average grant date fair value
$
9.80
$
7.01
$
5.53
Expected dividend yield
—
%
—
%
—
%
Expected stock price volatility
59
%
66
%
65
%
Risk-free interest rate
2.61
%
1.74
%
1.29
%
Expected life of options (in years)
6.1
6.2
6.0</t>
  </si>
  <si>
    <t>Schedule of Stock-Based Compensation Expense</t>
  </si>
  <si>
    <t>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18, 2017, and 2016 (in thousands):
Year Ended December 31,
2018
2017
2016
Stock options
$
9,786
$
8,031
$
10,977
Restricted stock expense
1,008
2,160
8,534
Stock awarded to directors and officers
—
4,400
—
Employee stock purchase plan
217
—
—
Total stock-based compensation expense
$
11,011
$
14,591
$
19,511
Cost of sales
$
228
$
137
$
—
Research and development expenses
2,621
2,030
8,573
Selling, general, and administrative expenses
8,162
12,424
10,938
Total stock-based compensation expense
$
11,011
$
14,591
$
19,511</t>
  </si>
  <si>
    <t>Net Loss per Share Attributable to Athenex, Inc. Common Stockholders (Tables)</t>
  </si>
  <si>
    <t>Schedule Weighted Average Outstanding Shares of Common Stock Equivalents Excluded from the Calculation of Diluted Net Loss Per Share</t>
  </si>
  <si>
    <t>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18
2017
2016
Stock options and other common stock equivalents
10,480,084
9,534,658
9,624,689
Unvested restricted common shares
113,260
393,408
948,484
Total potential dilutive common shares
10,593,344
9,928,066
10,573,173</t>
  </si>
  <si>
    <t>Accumulated Other Comprehensive Loss (Tables)</t>
  </si>
  <si>
    <t>Schedule of Components and Changes of Accumulated Other Comprehensive Loss</t>
  </si>
  <si>
    <t>The components and changes of accumulated other comprehensive loss, net of related income tax effects, are as follows (in thousands):
Balance as of January 1, 2016
$
(223
)
Foreign currency translation adjustment
(1,048
)
Unrealized loss on investment
(33
)
Balance as of December 31, 2016
(1,304
)
Foreign currency translation adjustment
1,184
Unrealized loss on investment
(26
)
Balance as of December 31, 2017
(146
)
Foreign currency translation adjustment
(525
)
Unrealized gain on investment
15
Balance as of December 31, 2018
$
(656
)</t>
  </si>
  <si>
    <t>Business Segment, Geographic, and Concentration Risk Information (Tables)</t>
  </si>
  <si>
    <t>Summary of Segment Information</t>
  </si>
  <si>
    <t>Segment information is as follows (in thousands):
Year Ended December 31,
2018
2017
2016
Net loss attributable to Athenex, Inc.:
Oncology Innovation Platform
$
(89,912
)
$
(108,563
)
$
(64,837
)
Global Supply Chain Platform
(16,858
)
(7,179
)
(11
)
Commercial Platform
(10,670
)
(15,428
)
(22,867
)
Total consolidated net loss attributable to Athenex, Inc.
$
(117,440
)
$
(131,170
)
$
(87,715
)</t>
  </si>
  <si>
    <t>Summary of Revenue by Segments</t>
  </si>
  <si>
    <t>Year Ended December 31,
2018
2017
2016
Total revenue:
Oncology Innovation Platform
$
32,776
$
1,411
$
998
Global Supply Chain Platform
31,274
28,427
26,581
Commercial Platform
30,426
17,218
—
Total revenue for reportable segments
94,476
47,056
27,579
Intersegment revenue
(5,376
)
(9,013
)
(7,028
)
Total consolidated revenue
$
89,100
$
38,043
$
20,551</t>
  </si>
  <si>
    <t>Summary of Revenue by Product Group</t>
  </si>
  <si>
    <t>Year Ended December 31,
2018
2017
2016
Total revenue by product group:
API sales
$
17,952
$
15,351
$
15,331
Medical device sales
2,344
1,747
2,338
Contract manufacturing revenue
458
1,360
1,497
Commercial product sales
35,640
17,648
228
License fees and consulting revenue
32,387
1,105
392
Grant revenue
319
832
765
Total consolidated revenue
$
89,100
$
38,043
$
20,551</t>
  </si>
  <si>
    <t>Summary of Depreciation, Amortization and Assets by Segment</t>
  </si>
  <si>
    <t>Year Ended December 31,
2018
2017
2016
Total depreciation and amortization
Oncology Innovation Platform
$
690
$
482
$
195
Global Supply Chain Platform
1,603
2,272
1,644
Commercial Platform
976
919
187
Total consolidated depreciation and amortization
$
3,269
$
3,673
$
2,026
December 31,
2018
2017
Total assets:
Oncology Innovation Platform
$
135,878
$
65,966
Global Supply Chain Platform
58,816
51,128
Commercial Platform
36,401
23,319
Total assets
$
231,095
$
140,413</t>
  </si>
  <si>
    <t>Summary of Revenue by Geographical Segment</t>
  </si>
  <si>
    <t>Year Ended December 31,
2018
2017
2016
Total revenue
United States
$
37,904
$
19,933
$
3,573
India
3,457
8,479
7,803
Austria
9,569
3,962
5,197
China
4,416
2,803
2,338
Spain
30,000
—
—
Taiwan
—
500
—
Other foreign countries
3,754
2,366
1,640
Total consolidated revenue
$
89,100
$
38,043
$
20,551</t>
  </si>
  <si>
    <t>Summary of Property and Equipment by Geographical Segment</t>
  </si>
  <si>
    <t>December 31,
2018
2017
Total property and equipment, net:
United States
$
6,549
$
5,305
China
4,898
4,346
Total property and equipment, net
$
11,447
$
9,651</t>
  </si>
  <si>
    <t>Summary of Customer Revenue and Accounts Receivable Concentration</t>
  </si>
  <si>
    <t xml:space="preserve">Customer revenue and accounts receivable concentration amounted to the following for the identified periods:
Year Ended December 31,
2018
2017
2016
Percentage of total revenue by customer:
Customer A
34
%
—
—
Customer B
12
%
15
%
—
Customer C
6
%
9
%
24
%
Customer D
4
%
19
%
38
%
December 31,
2018
2017
Percentage of total accounts receivable by customer:
Customer A
18
%
18
%
Customer B
16
%
10
%
Customer C
12
%
26
%
Customer D
—
13
% </t>
  </si>
  <si>
    <t>Revenue Recognition (Tables)</t>
  </si>
  <si>
    <t>Schedule of Company's Revenue for Reportable Segment by Country Based on Locations of Customer</t>
  </si>
  <si>
    <t>Disaggregation of revenue The following represents the Company’s revenue for its reportable segment by country, based on the locations of the customer (in thousands).
For the Year Ended December 31, 2018
Oncology Innovation Platform
Global Supply Chain Platform
Commercial Platform
Consolidated Total
United States
$
—
$
7,478
$
30,426
$
37,904
Spain
30,000
—
—
30,000
India
—
3,457
—
3,457
Austria
—
9,569
—
9,569
China
2,776
1,640
—
4,416
Other Foreign Countries
—
3,754
—
3,754
Total Revenue
$
32,776
$
25,898
$
30,426
$
89,100
For the Year Ended December 31, 2017
Oncology Innovation Platform
Global Supply Chain Platform
Commercial Platform
Consolidated Total
United States
$
—
$
2,715
$
17,218
$
19,933
Taiwan
500
—
—
500
India
—
8,479
—
8,479
Austria
—
3,962
—
3,962
China
911
1,892
—
2,803
Other Foreign Countries
—
2,366
—
2,366
Total Revenue
$
1,411
$
19,414
$
17,218
$
38,043
For the Year Ended December 31, 2016
Oncology Innovation Platform
Global Supply Chain Platform
Commercial Platform
Consolidated Total
United States
$
63
$
3,510
$
—
$
3,573
India
—
7,803
—
7,803
Austria
—
5,197
—
5,197
China
935
1,403
—
2,338
Other Foreign Countries
—
1,640
—
1,640
Total Revenue
$
998
$
19,553
$
—
$
20,551</t>
  </si>
  <si>
    <t>Summary of Receivables and Contract Liabilities From Contracts with Customers</t>
  </si>
  <si>
    <t>The following table provides information about receivables and contract liabilities from contracts with customers. The Company has not recorded any contract assets from contracts with customers (in thousands).
December 31,
2018
2017
Accounts receivable, gross
$
26,061
$
12,263
Chargebacks and other deductions
(13,101
)
(3,711
)
Allowance for doubtful accounts
(9
)
(84
)
Accounts receivable, net
$
12,951
$
8,468
Deferred revenue
190
1,202
Total contract liabilities
$
190
$
1,202</t>
  </si>
  <si>
    <t>Summary of Accounts Receivable by Reportable Segments</t>
  </si>
  <si>
    <t>The following tables illustrate accounts receivable by reportable segments (in thousands).
December 31, 2018
Oncology Innovation Platform
Global Supply Chain Platform
Commercial Platform
Consolidated Total
Accounts receivable, gross
$
—
$
7,814
$
18,247
$
26,061
Chargebacks and other deductions
—
—
(13,101
)
(13,101
)
Allowance for doubtful accounts
—
(9
)
—
(9
)
Accounts receivable, net
$
—
$
7,805
$
5,146
$
12,951
December 31, 2017
Oncology Innovation Platform
Global Supply Chain Platform
Commercial Platform
Consolidated Total
Accounts receivable, gross
$
49
$
4,553
$
7,661
$
12,263
Chargebacks and other deductions
—
—
(3,711
)
(3,711
)
Allowance for doubtful accounts
—
(84
)
—
(84
)
Accounts receivable, net
$
49
$
4,469
$
3,950
$
8,468</t>
  </si>
  <si>
    <t>Selected Quarterly Financial Data (Unaudited) (Tables)</t>
  </si>
  <si>
    <t>Schedule of Unaudited Quarterly Results of Operations</t>
  </si>
  <si>
    <t>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18 Quarter Ended
March 31, 2018
June 30, 2018
September 30, 2018
December 31, 2018
(In thousands, except per share data)
Statements of Operations Data:
Revenue:
Product sales
$
12,605
$
11,471
$
13,309
$
19,009
License fees and consulting revenue
25,091
91
5,096
2,109
Grant revenue
140
3
23
153
Total revenue
37,836
11,565
18,428
21,271
Costs and operating expenses:
Costs of sales
11,326
9,443
11,965
14,271
Research and development expenses ( 2)
21,303
26,572
51,202
20,828
Selling, general, and administrative expenses
13,080
12,817
11,493
11,618
Total costs and operating expenses
45,709
48,832
74,660
46,717
Operating loss
(7,873
)
(37,267
)
(56,232
)
(25,446
)
Net loss
(7,339
)
(36,950
)
(57,260
)
(27,162
)
Less: net loss attributable to non-controlling interests
(41
)
(91
)
(11,090
)
(49
)
Net loss attributable to Athenex, Inc.
$
(7,298
)
$
(36,859
)
$
(46,170
)
$
(27,113
)
Net loss per share attributable to Athenex, Inc. common stockholders, basic and diluted
$
(0.12
)
$
(0.58
)
$
(0.70
)
$
(0.41
)
Fiscal 2017 Quarter Ended
March 31, 2017
June 30, 2017
September 30, 2017
December 31, 2017
(In thousands, except per share data)
Statements of Operations Data:
Revenue:
Product sales
$
3,900
$
4,416
$
13,662
$
14,128
License fees and consulting revenue
598
98
60
349
Grant revenue
83
81
272
396
Total revenue
4,581
4,595
13,994
14,873
Costs and operating expenses:
Cost of sales
2,839
4,137
8,082
10,064
Research and development expenses
26,408
17,597
11,944
20,848
Selling, general, and administrative expenses
9,799
13,632
10,364
12,317
Total costs and operating expenses
39,046
35,366
30,390
43,229
Operating loss
(34,465
)
(30,771
)
(16,396
)
(28,356
)
Net loss (1)
(41,025
)
(38,668
)
(23,308
)
(28,395
)
Less: net loss attributable to non-controlling interests
(37
)
(43
)
(34
)
(112
)
Net loss attributable to Athenex, Inc.
$
(40,988
)
$
(38,625
)
$
(23,274
)
$
(28,283
)
Net loss per share attributable to Athenex, Inc. common stockholders, basic and diluted
$
(1.01
)
$
(0.88
)
$
(0.41
)
$
(0.49
) Note (1): Results for the quarters ended March 31, June 30, and September 30, 2017 include interest expense and losses on derivative liabilities related to convertible notes. Note (2): Research and development expenses for the quarter ended September 30, 2018 includes $29.5 million of non-cash license fees related to the purchase of T-Cell technology in connection with the establishment of Axis.</t>
  </si>
  <si>
    <t>Commitments and Contingencies (Tables)</t>
  </si>
  <si>
    <t>Schedule of Future Minimum Payments Under Non-Cancelable Leases</t>
  </si>
  <si>
    <t>Future minimum payments under the non-cancelable operating leases consists of the following as of December 31, 2018 (in thousands):
Year ending December 31:
Minimum payments
2019
$
2,943
2020
2,466
2021
2,040
2022
1,902
2023
1,675
Thereafter
3,099
$
14,125</t>
  </si>
  <si>
    <t>Company and Nature of Business - Additional Information (Detail) - USD ($) $ / shares in Units, $ in Thousands</t>
  </si>
  <si>
    <t>Jul. 03, 2018</t>
  </si>
  <si>
    <t>Sep. 29, 2017</t>
  </si>
  <si>
    <t>Jun. 14, 2017</t>
  </si>
  <si>
    <t>Jun. 13, 2017</t>
  </si>
  <si>
    <t>Feb. 28, 2018</t>
  </si>
  <si>
    <t>Jan. 31, 2018</t>
  </si>
  <si>
    <t>Subsidiary Or Equity Method Investee [Line Items]</t>
  </si>
  <si>
    <t>Sale of common stock</t>
  </si>
  <si>
    <t>Private Financing Transactions</t>
  </si>
  <si>
    <t>Warrants to purchase common stock outstanding</t>
  </si>
  <si>
    <t>Warrants to purchase common stock, share price</t>
  </si>
  <si>
    <t>Perceptive | Private Financing Transactions</t>
  </si>
  <si>
    <t>Common stock share price</t>
  </si>
  <si>
    <t>Number of shares issued and sold</t>
  </si>
  <si>
    <t>Gross proceeds from debt and equity financing</t>
  </si>
  <si>
    <t>Aggregate net proceeds of debt and equity financing, net of fees and offering expenses</t>
  </si>
  <si>
    <t>Senior Secured Loan</t>
  </si>
  <si>
    <t>Convertible bonds, aggregate principal value</t>
  </si>
  <si>
    <t>Senior Secured Loan | Perceptive | Private Financing Transactions</t>
  </si>
  <si>
    <t>Debt instrument maturity term</t>
  </si>
  <si>
    <t>5 years</t>
  </si>
  <si>
    <t>LIBOR | Senior Secured Loan</t>
  </si>
  <si>
    <t>Debt variable rate basis floor</t>
  </si>
  <si>
    <t>2.00%</t>
  </si>
  <si>
    <t>Basis spread on variable rate</t>
  </si>
  <si>
    <t>9.00%</t>
  </si>
  <si>
    <t>LIBOR | Senior Secured Loan | Perceptive | Private Financing Transactions</t>
  </si>
  <si>
    <t>Convertible Bonds</t>
  </si>
  <si>
    <t>Convertible bonds, carrying value</t>
  </si>
  <si>
    <t>Common stock discount rate</t>
  </si>
  <si>
    <t>20.00%</t>
  </si>
  <si>
    <t>Aggregate cash proceeds net of underwriting discounts and commissions and offering costs</t>
  </si>
  <si>
    <t>Underwriting discounts and commissions</t>
  </si>
  <si>
    <t>Offering costs</t>
  </si>
  <si>
    <t>Common Stock | Convertible Bonds</t>
  </si>
  <si>
    <t>Shares issued upon conversion</t>
  </si>
  <si>
    <t>IPO</t>
  </si>
  <si>
    <t>IPO | Common Stock</t>
  </si>
  <si>
    <t>IPO | Common Stock | Convertible Bonds</t>
  </si>
  <si>
    <t>Underwriters</t>
  </si>
  <si>
    <t>Number of days granted to underwriters option to purchase additional shares</t>
  </si>
  <si>
    <t>30 days</t>
  </si>
  <si>
    <t>Number of additional common stock shares purchase</t>
  </si>
  <si>
    <t>Net proceeds from stock issuance</t>
  </si>
  <si>
    <t>Underwriting discounts and commissions and offering expenses</t>
  </si>
  <si>
    <t>Summary of Significant Accounting Policies - Additional Information (Detail)</t>
  </si>
  <si>
    <t>Dec. 31, 2018USD ($)SegmentReporting_Unit</t>
  </si>
  <si>
    <t>Dec. 31, 2017USD ($)</t>
  </si>
  <si>
    <t>Dec. 31, 2016USD ($)</t>
  </si>
  <si>
    <t>Jan. 01, 2019USD ($)</t>
  </si>
  <si>
    <t>Summary Of Significant Accounting Policies [Line Items]</t>
  </si>
  <si>
    <t>Number of operating segments | Segment</t>
  </si>
  <si>
    <t>Number of reportable segments | Segment</t>
  </si>
  <si>
    <t>Goodwill, impairment loss</t>
  </si>
  <si>
    <t>Number of reporting units | Reporting_Unit</t>
  </si>
  <si>
    <t>Impairment of long-lived assets held-for-use</t>
  </si>
  <si>
    <t>Expected dividend yield</t>
  </si>
  <si>
    <t>0.00%</t>
  </si>
  <si>
    <t>Interest or penalties related to income taxes</t>
  </si>
  <si>
    <t>Subsequent Event</t>
  </si>
  <si>
    <t>Current deferred rent balance</t>
  </si>
  <si>
    <t>Minimum | Subsequent Event</t>
  </si>
  <si>
    <t>ROU assets for operating leases</t>
  </si>
  <si>
    <t>ROU liabilities for operating leases</t>
  </si>
  <si>
    <t>Maximum | Subsequent Event</t>
  </si>
  <si>
    <t>Summary of Significant Accounting Policies - Property, Plant and Equipment, Useful Life (Detail)</t>
  </si>
  <si>
    <t>Land</t>
  </si>
  <si>
    <t>Property, Plant and Equipment [Line Items]</t>
  </si>
  <si>
    <t>Property and Equipment, Estimated Useful Life</t>
  </si>
  <si>
    <t>Not depreciated</t>
  </si>
  <si>
    <t>Furniture and fixtures</t>
  </si>
  <si>
    <t>Computer hardware</t>
  </si>
  <si>
    <t>3 years</t>
  </si>
  <si>
    <t>Leasehold improvements</t>
  </si>
  <si>
    <t>Lesser of estimated useful
life or remaining lease term</t>
  </si>
  <si>
    <t>Construction in process</t>
  </si>
  <si>
    <t>Minimum | Equipment</t>
  </si>
  <si>
    <t>Maximum | Equipment</t>
  </si>
  <si>
    <t>8 years</t>
  </si>
  <si>
    <t>Inventories - Schedule of Inventories (Detail) - USD ($) $ in Thousands</t>
  </si>
  <si>
    <t>Raw materials and purchased parts</t>
  </si>
  <si>
    <t>Work in progress</t>
  </si>
  <si>
    <t>Finished goods</t>
  </si>
  <si>
    <t>Total inventories</t>
  </si>
  <si>
    <t>Property And Equipment, Net - Schedule of Property, Plant and Equipment (Detail) - USD ($) $ in Thousands</t>
  </si>
  <si>
    <t>Equipment</t>
  </si>
  <si>
    <t>Property and equipment, gross</t>
  </si>
  <si>
    <t>Less: accumulated depreciation</t>
  </si>
  <si>
    <t>Property And Equipment, Net - Additional Information (Detail) - USD ($) $ in Millions</t>
  </si>
  <si>
    <t>Depreciation Expense</t>
  </si>
  <si>
    <t>Goodwill And Intangible Assets, Net - Goodwill (Detail) - USD ($) $ in Thousands</t>
  </si>
  <si>
    <t>Goodwill [Line Items]</t>
  </si>
  <si>
    <t>Beginning Balance</t>
  </si>
  <si>
    <t>Effect of currency translation adjustment</t>
  </si>
  <si>
    <t>Ending Balance</t>
  </si>
  <si>
    <t>APS</t>
  </si>
  <si>
    <t>Oncology Innovation Platform</t>
  </si>
  <si>
    <t>Goodwill And Intangible Assets, Net - Summary of Identifiable Intangible Asset, Net (Detail) - USD ($) $ in Thousands</t>
  </si>
  <si>
    <t>Schedule Of Finite And Indefinite Lived Intangible Assets [Line Items]</t>
  </si>
  <si>
    <t>Finite-lived intangible asset, Accumulated Amortization</t>
  </si>
  <si>
    <t>Finite-lived intangible asset, Net</t>
  </si>
  <si>
    <t>Intangible asset, Effect of currency translation adjustment</t>
  </si>
  <si>
    <t>Intangible assets Cost/Fair Value</t>
  </si>
  <si>
    <t>Intangible assets Impairments</t>
  </si>
  <si>
    <t>CDE In- Process Research and Development</t>
  </si>
  <si>
    <t>Indefinite-lived intangible asset, Cost/Fair Value</t>
  </si>
  <si>
    <t>Indefinite-lived intangible asset, Impairments</t>
  </si>
  <si>
    <t>Indefinite-lived intangible asset, Net</t>
  </si>
  <si>
    <t>Licensing Agreements</t>
  </si>
  <si>
    <t>Finite-lived intangible asset, Cost/Fair Value</t>
  </si>
  <si>
    <t>Polymed Customer List</t>
  </si>
  <si>
    <t>Polymed Technology</t>
  </si>
  <si>
    <t>Product Rights</t>
  </si>
  <si>
    <t>Goodwill And Intangible Assets, Net - Additional Information (Detail) - USD ($) $ in Thousands</t>
  </si>
  <si>
    <t>Finite Lived Intangible Assets [Line Items]</t>
  </si>
  <si>
    <t>Weighted-average useful life of intangible assets</t>
  </si>
  <si>
    <t>7 years 10 months 6 days</t>
  </si>
  <si>
    <t>Amortization expense of intangible assets</t>
  </si>
  <si>
    <t>Intangible asset Impairments</t>
  </si>
  <si>
    <t>Licensing Agreements | Research and Development Expenses</t>
  </si>
  <si>
    <t>Licensing Agreements | Selling, General, and Administrative Expenses</t>
  </si>
  <si>
    <t>Licensing Agreements | Hanmi Pharmaceuticals Co. Ltd.</t>
  </si>
  <si>
    <t>Finite-lived intangible assets acquired</t>
  </si>
  <si>
    <t>Acquired finite-lived intangible assets, amortization period</t>
  </si>
  <si>
    <t>12 years 9 months</t>
  </si>
  <si>
    <t>Licensing Agreements | Gland Pharma Ltd</t>
  </si>
  <si>
    <t>Licensing Agreements | MAIA Pharmaceuticals, Inc</t>
  </si>
  <si>
    <t>7 years</t>
  </si>
  <si>
    <t>Customer List | Polymed</t>
  </si>
  <si>
    <t>6 years</t>
  </si>
  <si>
    <t>Customer List | APS</t>
  </si>
  <si>
    <t>Finite-lived intangible asset, Impairments</t>
  </si>
  <si>
    <t>Polymed Technology | Polymed</t>
  </si>
  <si>
    <t>12 years</t>
  </si>
  <si>
    <t>Goodwill And Intangible Assets, Net - Schedule of Expected Amortization Expense of Finite Lived Intangible Expense (Detail) $ in Thousands</t>
  </si>
  <si>
    <t>Dec. 31, 2018USD ($)</t>
  </si>
  <si>
    <t>Finite Lived Intangible Assets Future Amortization Expense [Abstract]</t>
  </si>
  <si>
    <t>2019</t>
  </si>
  <si>
    <t>2020</t>
  </si>
  <si>
    <t>2021</t>
  </si>
  <si>
    <t>2022</t>
  </si>
  <si>
    <t>2023</t>
  </si>
  <si>
    <t>Thereafter</t>
  </si>
  <si>
    <t>Fair Value Measurements - Additional Information (Detail)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OTC | Taiwan | Quoted Prices in Active Markets for Identical Assets (Level 1)</t>
  </si>
  <si>
    <t>Number of shares owned by company</t>
  </si>
  <si>
    <t>Fair Value Measurements - Schedule of Assets and Liabilities Measured at Fair Value on a Recurring Basis (Detail) - USD ($) $ in Thousands</t>
  </si>
  <si>
    <t>Assets:</t>
  </si>
  <si>
    <t>Short-term Investments | Short-term Investments - Commercial Paper</t>
  </si>
  <si>
    <t>Short-term Investments | Short-term Investments - Corporate Notes</t>
  </si>
  <si>
    <t>Short-term Investments | Short-term Investments - U.S. Government Bonds</t>
  </si>
  <si>
    <t>Short-term Investments | Available-for-Sale Investment</t>
  </si>
  <si>
    <t>Cash and Cash Equivalents | Money Market Funds</t>
  </si>
  <si>
    <t>Cash and Cash Equivalents | Short-term Investments - Commercial Paper</t>
  </si>
  <si>
    <t>Cash and Cash Equivalents | Short-term Investments - Corporate Notes</t>
  </si>
  <si>
    <t>Cash and Cash Equivalents | Short-term Investments - U.S. Government Bonds</t>
  </si>
  <si>
    <t>Quoted Prices in Active Markets for Identical Assets (Level 1)</t>
  </si>
  <si>
    <t>Quoted Prices in Active Markets for Identical Assets (Level 1) | Short-term Investments | Available-for-Sale Investment</t>
  </si>
  <si>
    <t>Quoted Prices in Active Markets for Identical Assets (Level 1) | Cash and Cash Equivalents | Money Market Funds</t>
  </si>
  <si>
    <t>Significant Other Observable Inputs (Level 2)</t>
  </si>
  <si>
    <t>Significant Other Observable Inputs (Level 2) | Short-term Investments | Short-term Investments - Commercial Paper</t>
  </si>
  <si>
    <t>Significant Other Observable Inputs (Level 2) | Short-term Investments | Short-term Investments - Corporate Notes</t>
  </si>
  <si>
    <t>Significant Other Observable Inputs (Level 2) | Short-term Investments | Short-term Investments - U.S. Government Bonds</t>
  </si>
  <si>
    <t>Significant Other Observable Inputs (Level 2) | Cash and Cash Equivalents | Short-term Investments - Commercial Paper</t>
  </si>
  <si>
    <t>Significant Other Observable Inputs (Level 2) | Cash and Cash Equivalents | Short-term Investments - Corporate Notes</t>
  </si>
  <si>
    <t>Significant Other Observable Inputs (Level 2) | Cash and Cash Equivalents | Short-term Investments - U.S. Government Bonds</t>
  </si>
  <si>
    <t>Asset Acquisition - Additional Information (Detail) - USD ($) $ in Thousands</t>
  </si>
  <si>
    <t>Jun. 29, 2018</t>
  </si>
  <si>
    <t>Sep. 30, 2018</t>
  </si>
  <si>
    <t>[1]</t>
  </si>
  <si>
    <t>Mar. 31, 2018</t>
  </si>
  <si>
    <t>Sep. 30, 2017</t>
  </si>
  <si>
    <t>Jun. 30, 2017</t>
  </si>
  <si>
    <t>Mar. 31, 2017</t>
  </si>
  <si>
    <t>Asset Acquisition [Line Items]</t>
  </si>
  <si>
    <t>Axis Therapeutics Limited</t>
  </si>
  <si>
    <t>Capital contributions to joint venture</t>
  </si>
  <si>
    <t>Percentage of ownership in joint venture</t>
  </si>
  <si>
    <t>55.00%</t>
  </si>
  <si>
    <t>Axis Therapeutics Limited | Research and Development Expenses</t>
  </si>
  <si>
    <t>Axis Therapeutics Limited | Licensing Agreements</t>
  </si>
  <si>
    <t>Axis Therapeutics Limited | XLifeSc | IPR &amp; D</t>
  </si>
  <si>
    <t>45.00%</t>
  </si>
  <si>
    <t>Percentage of nonmonetary exchange of shares</t>
  </si>
  <si>
    <t>Fair value of equity shares issued</t>
  </si>
  <si>
    <t>Research and development expenses for the quarter ended September 30, 2018 includes $29.5 million of non-cash license fees related to the purchase of T-Cell technology in connection with the establishment of Axis.</t>
  </si>
  <si>
    <t>Accrued Expenses - Schedule of Accrued Expensest (Detail) - USD ($) $ in Thousands</t>
  </si>
  <si>
    <t>Accrued Liabilities Current [Abstract]</t>
  </si>
  <si>
    <t>Accrued wages and benefits</t>
  </si>
  <si>
    <t>Accrued clinical expenses</t>
  </si>
  <si>
    <t>Accrued operating expenses</t>
  </si>
  <si>
    <t>Deferred revenue</t>
  </si>
  <si>
    <t>Accrued cost of equity raise</t>
  </si>
  <si>
    <t>Accrued R&amp;D licensing fees</t>
  </si>
  <si>
    <t>Accrued inventory purchases</t>
  </si>
  <si>
    <t>Accrued tax withholdings</t>
  </si>
  <si>
    <t>Accrued selling fees and rebates</t>
  </si>
  <si>
    <t>Accrued construction costs</t>
  </si>
  <si>
    <t>Total accrued expenses</t>
  </si>
  <si>
    <t>Income Taxes - Additional Information (Detail) - USD ($)</t>
  </si>
  <si>
    <t>Jan. 01, 2018</t>
  </si>
  <si>
    <t>Income Tax [Line Items]</t>
  </si>
  <si>
    <t>U.S. corporate income tax rate</t>
  </si>
  <si>
    <t>21.00%</t>
  </si>
  <si>
    <t>34.00%</t>
  </si>
  <si>
    <t>Reduce of income tax expense from continuing operations</t>
  </si>
  <si>
    <t>Valuation allowance for deferred tax assets increase (decrease)</t>
  </si>
  <si>
    <t>Income tax expense (benefit)</t>
  </si>
  <si>
    <t>Federal net operating losses</t>
  </si>
  <si>
    <t>State net operating losses</t>
  </si>
  <si>
    <t>Foreign net operating losses</t>
  </si>
  <si>
    <t>Uncertain tax positions</t>
  </si>
  <si>
    <t>Amounts recognized for interest and penalties related to unrecognized tax benefits</t>
  </si>
  <si>
    <t>Federal</t>
  </si>
  <si>
    <t>Federal net operating losses, subject to expiration</t>
  </si>
  <si>
    <t>Federal net operating losses, beginning expiration period</t>
  </si>
  <si>
    <t>2027</t>
  </si>
  <si>
    <t>Federal net operating losses, not subject to expiration</t>
  </si>
  <si>
    <t>Maximum</t>
  </si>
  <si>
    <t>35.00%</t>
  </si>
  <si>
    <t>Income Taxes - Components of Loss Before Income Tax Expense (Benefit) (Detail) - USD ($) $ in Thousands</t>
  </si>
  <si>
    <t>Income (Loss) from Continuing Operations before Equity Method Investments, Income Taxes, Noncontrolling Interest [Abstract]</t>
  </si>
  <si>
    <t>Domestic</t>
  </si>
  <si>
    <t>Foreign</t>
  </si>
  <si>
    <t>Income Taxes - Components of the Income Tax Expense (Benefit) (Detail) - USD ($) $ in Thousands</t>
  </si>
  <si>
    <t>Current:</t>
  </si>
  <si>
    <t>State</t>
  </si>
  <si>
    <t>Deferred:</t>
  </si>
  <si>
    <t>Change in valuation allowance</t>
  </si>
  <si>
    <t>Income Taxes - Schedule of Income Tax Expense (Benefit) Differs From the Federal Statutory Rate (Detail)</t>
  </si>
  <si>
    <t>Effective Income Tax Rate Reconciliation, Other Reconciling Items, Percent [Abstract]</t>
  </si>
  <si>
    <t>Statutory rate</t>
  </si>
  <si>
    <t>State taxes, net of federal benefit</t>
  </si>
  <si>
    <t>0.20%</t>
  </si>
  <si>
    <t>(4.30%)</t>
  </si>
  <si>
    <t>5.40%</t>
  </si>
  <si>
    <t>Foreign rate differential</t>
  </si>
  <si>
    <t>(0.30%)</t>
  </si>
  <si>
    <t>(0.60%)</t>
  </si>
  <si>
    <t>(0.80%)</t>
  </si>
  <si>
    <t>Federal income tax rate change</t>
  </si>
  <si>
    <t>(25.90%)</t>
  </si>
  <si>
    <t>Valuation allowance</t>
  </si>
  <si>
    <t>(21.60%)</t>
  </si>
  <si>
    <t>1.50%</t>
  </si>
  <si>
    <t>(35.10%)</t>
  </si>
  <si>
    <t>Other</t>
  </si>
  <si>
    <t>0.60%</t>
  </si>
  <si>
    <t>(4.80%)</t>
  </si>
  <si>
    <t>(3.20%)</t>
  </si>
  <si>
    <t>Effective rate</t>
  </si>
  <si>
    <t>(0.10%)</t>
  </si>
  <si>
    <t>0.30%</t>
  </si>
  <si>
    <t>Income Taxes - Schedule of Deferred Tax Assets (Liabilities) (Detail) - USD ($) $ in Thousands</t>
  </si>
  <si>
    <t>Components of Deferred Tax Assets and Liabilities [Abstract]</t>
  </si>
  <si>
    <t>Intangible assets</t>
  </si>
  <si>
    <t>Property and equipment</t>
  </si>
  <si>
    <t>Stock-based compensation</t>
  </si>
  <si>
    <t>Net operating loss carryforwards</t>
  </si>
  <si>
    <t>Gross deferred income tax assets</t>
  </si>
  <si>
    <t>Less: valuation allowance</t>
  </si>
  <si>
    <t>Net deferred income tax assets</t>
  </si>
  <si>
    <t>Gross deferred income tax liabilities</t>
  </si>
  <si>
    <t>Deferred Compensation - Additional Information (Detail) - USD ($) $ in Thousands</t>
  </si>
  <si>
    <t>Deferred Compensation Arrangement with Individual, Postretirement Benefits [Line Items]</t>
  </si>
  <si>
    <t>Deferred compensation annual accrued interest rate</t>
  </si>
  <si>
    <t>4.00%</t>
  </si>
  <si>
    <t>Deferred compensation expense</t>
  </si>
  <si>
    <t>Key Employee</t>
  </si>
  <si>
    <t>Deferred compensation paid</t>
  </si>
  <si>
    <t>Selling, General, and Administrative Expenses</t>
  </si>
  <si>
    <t>Debt - Summary of Balances of Debt (Detail) - USD ($) $ in Thousands</t>
  </si>
  <si>
    <t>Current portion of promissory notes to related parties</t>
  </si>
  <si>
    <t>Current portion of mortgage</t>
  </si>
  <si>
    <t>Current portion of capital lease obligation</t>
  </si>
  <si>
    <t>Long-term portion of capital lease obligation</t>
  </si>
  <si>
    <t>Senior secured loan, net of debt discount and financing fees of $4,619</t>
  </si>
  <si>
    <t>Debt - Summary of Balances of Debt (Parenthetical) (Detail) $ in Thousands</t>
  </si>
  <si>
    <t>Debt Instrument [Line Items]</t>
  </si>
  <si>
    <t>Debt discount and financing fees</t>
  </si>
  <si>
    <t>Debt - Additional Information (Detail) $ in Millions</t>
  </si>
  <si>
    <t>Mortgage payment extended date</t>
  </si>
  <si>
    <t>Jul. 30,
		2019</t>
  </si>
  <si>
    <t>Future minimum principal payment</t>
  </si>
  <si>
    <t>Promissory Note</t>
  </si>
  <si>
    <t>Promissory note maturity term</t>
  </si>
  <si>
    <t>36 months</t>
  </si>
  <si>
    <t>Interest rate</t>
  </si>
  <si>
    <t>6.00%</t>
  </si>
  <si>
    <t>Promissory note maturity, ending date</t>
  </si>
  <si>
    <t>Jun. 1,
		2018</t>
  </si>
  <si>
    <t>Jun. 30,
		2023</t>
  </si>
  <si>
    <t>Principal value</t>
  </si>
  <si>
    <t>Senior Secured Loan | LIBOR</t>
  </si>
  <si>
    <t>Related Party Transactions - Additional Information (Detail)</t>
  </si>
  <si>
    <t>1 Months Ended</t>
  </si>
  <si>
    <t>3 Months Ended</t>
  </si>
  <si>
    <t>Jun. 30, 2018Agreement</t>
  </si>
  <si>
    <t>Mar. 31, 2017USD ($)</t>
  </si>
  <si>
    <t>Dec. 31, 2018USD ($)ExecutiveRelatedParty$ / sharesshares</t>
  </si>
  <si>
    <t>Dec. 31, 2017USD ($)shares</t>
  </si>
  <si>
    <t>Dec. 31, 2016USD ($)shares</t>
  </si>
  <si>
    <t>Jun. 30, 2017shares</t>
  </si>
  <si>
    <t>Related Party Transaction [Line Items]</t>
  </si>
  <si>
    <t>Percentage of outstanding common stock holding</t>
  </si>
  <si>
    <t>5.00%</t>
  </si>
  <si>
    <t>Amounts owed to related party</t>
  </si>
  <si>
    <t>Number of related parties received convertible bonds | RelatedParty</t>
  </si>
  <si>
    <t>Amount purchased in convertible bonds by holders of outstanding common stock and a director</t>
  </si>
  <si>
    <t>Bonds converted into shares of common stock | shares</t>
  </si>
  <si>
    <t>Sale of common stock, shares | shares</t>
  </si>
  <si>
    <t>Avalon BioMedical</t>
  </si>
  <si>
    <t>Common stock shares held by related parties | shares</t>
  </si>
  <si>
    <t>Percentage of common stock issued shares</t>
  </si>
  <si>
    <t>1.00%</t>
  </si>
  <si>
    <t>Avalon BioMedical | In-licensing Agreement</t>
  </si>
  <si>
    <t>Number of in-licensing agreements | Agreement</t>
  </si>
  <si>
    <t>Payment of upfront fees</t>
  </si>
  <si>
    <t>Payment of upfront fees in cash</t>
  </si>
  <si>
    <t>Payment of upfront fees in equity</t>
  </si>
  <si>
    <t>Avalon BioMedical | Common Stock | In-licensing Agreement</t>
  </si>
  <si>
    <t>Common stock share price | $ / shares</t>
  </si>
  <si>
    <t>Pharma Essentia</t>
  </si>
  <si>
    <t>Licenses revenue</t>
  </si>
  <si>
    <t>Executive Officer</t>
  </si>
  <si>
    <t>Number of executives | Executive</t>
  </si>
  <si>
    <t>ZenRx</t>
  </si>
  <si>
    <t>ZenRx | Clinical Development Services</t>
  </si>
  <si>
    <t>Payments to related party for services received</t>
  </si>
  <si>
    <t>ZenRx | Maximum | Clinical Development Services</t>
  </si>
  <si>
    <t>RSJ Consulting LLC</t>
  </si>
  <si>
    <t>Consulting services incurred</t>
  </si>
  <si>
    <t>Taisheng</t>
  </si>
  <si>
    <t>Purchase of pharmaceutical ingredients from related party</t>
  </si>
  <si>
    <t>Business and Economic Collaborative Agreements - Additional Information (Detail)</t>
  </si>
  <si>
    <t>Sep. 04, 2017USD ($)ft²</t>
  </si>
  <si>
    <t>May 01, 2015USD ($)</t>
  </si>
  <si>
    <t>Grant Disbursement Agreement</t>
  </si>
  <si>
    <t>Collaborative Arrangements And Noncollaborative Arrangement Transactions [Line Items]</t>
  </si>
  <si>
    <t>Area of building to be built under agreement | ft²</t>
  </si>
  <si>
    <t>Purchase rate of equipment per year in first 10 year term</t>
  </si>
  <si>
    <t>Purchase rate of equipment per year in second 10 year term</t>
  </si>
  <si>
    <t>Operating expenses committed to spent in first 10 year term</t>
  </si>
  <si>
    <t>Operating expenses committed to spent in second 10 year term</t>
  </si>
  <si>
    <t>Lease term</t>
  </si>
  <si>
    <t>10 years</t>
  </si>
  <si>
    <t>Renewal lease term</t>
  </si>
  <si>
    <t>Grant Disbursement Agreement | Maximum</t>
  </si>
  <si>
    <t>Construction costs</t>
  </si>
  <si>
    <t>New York State</t>
  </si>
  <si>
    <t>Proceeds from state</t>
  </si>
  <si>
    <t>New York State | Grant Disbursement Agreement | Maximum</t>
  </si>
  <si>
    <t>Stock Based Compensation - Additional Information (Detail) - USD ($) $ in Thousands</t>
  </si>
  <si>
    <t>Nov. 30, 2018</t>
  </si>
  <si>
    <t>Share Based Compensation Arrangement By Share Based Payment Award [Line Items]</t>
  </si>
  <si>
    <t>Stock Options</t>
  </si>
  <si>
    <t>Unrecognized compensation cost related to non-vested stock options expected to be recognized</t>
  </si>
  <si>
    <t>Unrecognized compensation expense related to non-vested stock options, weighted-average period of recognition</t>
  </si>
  <si>
    <t>1 year 9 months 18 days</t>
  </si>
  <si>
    <t>Total intrinsic value of stock options exercised</t>
  </si>
  <si>
    <t>Stock options granted, contractual term</t>
  </si>
  <si>
    <t>Restricted Stock</t>
  </si>
  <si>
    <t>Restricted shares vested</t>
  </si>
  <si>
    <t>Restricted shares remain unvested</t>
  </si>
  <si>
    <t>Maximum | Stock Options</t>
  </si>
  <si>
    <t>Stock options granted, vesting period</t>
  </si>
  <si>
    <t>4 years</t>
  </si>
  <si>
    <t>Minimum | Stock Options</t>
  </si>
  <si>
    <t>2 years</t>
  </si>
  <si>
    <t>2013, 2007 and 2004 Plans | Maximum</t>
  </si>
  <si>
    <t>Common stock options authorized grant</t>
  </si>
  <si>
    <t>2017 Plans</t>
  </si>
  <si>
    <t>Common stock reserved for future issuance</t>
  </si>
  <si>
    <t>2017 Plans | Employee Stock Purchase Plan</t>
  </si>
  <si>
    <t>Percentage of discount on purchase price of common stock</t>
  </si>
  <si>
    <t>15.00%</t>
  </si>
  <si>
    <t>Employee stock purchase plan, description</t>
  </si>
  <si>
    <t>Under the ESPP, shares of the Company’s common stock may be purchased at a discount (15%) of the lesser of the closing price of the Company’s common stock on the first trading or the last trading day of the offering period. The current offering period extends from December 1, 2018 to May 31, 2019. The Company expects to continue to offer 6-month offering periods after the current period.</t>
  </si>
  <si>
    <t>Sale of common stock, shares</t>
  </si>
  <si>
    <t>Stock Based Compensation - Schedule of Stock Option Activity (Detail) - USD ($) $ / shares in Units, $ in Thousands</t>
  </si>
  <si>
    <t>Stock Options, Outstanding Beginning Balance</t>
  </si>
  <si>
    <t>Stock Options, Granted</t>
  </si>
  <si>
    <t>Stock Options, Exercised</t>
  </si>
  <si>
    <t>Stock Options, Forfeited</t>
  </si>
  <si>
    <t>Stock Options, Expired</t>
  </si>
  <si>
    <t>Stock Options, Outstanding Ending Balance</t>
  </si>
  <si>
    <t>Stock Options, Vested and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ercisable</t>
  </si>
  <si>
    <t>Weighted Average Remaining Contractual Term</t>
  </si>
  <si>
    <t>Weighted Average Remaining Contractual Term, Outstanding</t>
  </si>
  <si>
    <t>6 years 10 months 13 days</t>
  </si>
  <si>
    <t>6 years 9 months 29 days</t>
  </si>
  <si>
    <t>Weighted Average Remaining Contractual Term, Vested and exercisable</t>
  </si>
  <si>
    <t>5 years 6 months 21 days</t>
  </si>
  <si>
    <t>Aggregate Intrinsic Value</t>
  </si>
  <si>
    <t>Aggregate Intrinsic Value, Outstanding</t>
  </si>
  <si>
    <t>Aggregate Intrinsic Value, Vested and exercisable</t>
  </si>
  <si>
    <t>Stock Based Compensation - Schedule of Weighted Average Assumptions Used as Inputs to Black-Scholes Option Pricing Model (Detail) - $ / shares</t>
  </si>
  <si>
    <t>Weighted average grant date fair value</t>
  </si>
  <si>
    <t>Expected stock price volatility</t>
  </si>
  <si>
    <t>59.00%</t>
  </si>
  <si>
    <t>66.00%</t>
  </si>
  <si>
    <t>65.00%</t>
  </si>
  <si>
    <t>Risk-free interest rate</t>
  </si>
  <si>
    <t>2.61%</t>
  </si>
  <si>
    <t>1.74%</t>
  </si>
  <si>
    <t>1.29%</t>
  </si>
  <si>
    <t>Expected life of options (in years)</t>
  </si>
  <si>
    <t>6 years 1 month 6 days</t>
  </si>
  <si>
    <t>6 years 2 months 12 days</t>
  </si>
  <si>
    <t>Stock Based Compensation - Schedule of Stock-Based Compensation Expense (Detail) - USD ($) $ in Thousands</t>
  </si>
  <si>
    <t>Stock-based compensation expense recognized</t>
  </si>
  <si>
    <t>Vesting of Restricted Stock Grants</t>
  </si>
  <si>
    <t>Stock Awarded to Directors and Officers</t>
  </si>
  <si>
    <t>Employee Stock Purchase Plan</t>
  </si>
  <si>
    <t>Cost of Product Sales</t>
  </si>
  <si>
    <t>Net Loss per Share Attributable to Athenex, Inc. Common Stockholders - Schedule Weighted Average Outstanding Shares of Common Stock Equivalents Excluded from the Calculation of Diluted Net Loss Per Share (Detail) - shares</t>
  </si>
  <si>
    <t>Antidilutive Securities Excluded From Computation Of Earnings Per Share [Line Items]</t>
  </si>
  <si>
    <t>Total potential dilutive common shares</t>
  </si>
  <si>
    <t>Stock Options and Other Common Stock Equivalents</t>
  </si>
  <si>
    <t>Unvested Restricted Common Shares</t>
  </si>
  <si>
    <t>Accumulated Other Comprehensive Loss - Schedule of Accumulated Other Comprehensive Loss (Detail) - USD ($) $ in Thousands</t>
  </si>
  <si>
    <t>Accumulated Other Comprehensive Income (Loss) [Line Items]</t>
  </si>
  <si>
    <t>Unrealized gain (loss) on investment</t>
  </si>
  <si>
    <t>Ending balance</t>
  </si>
  <si>
    <t>Foreign currency translation adjustment</t>
  </si>
  <si>
    <t>Business Segment, Geographic, and Concentration Risk Information - Additional Information (Detail)</t>
  </si>
  <si>
    <t>Dec. 31, 2018Segment</t>
  </si>
  <si>
    <t>Segment Reporting Information [Line Items]</t>
  </si>
  <si>
    <t>Number of operating segments</t>
  </si>
  <si>
    <t>Number of reportable segments</t>
  </si>
  <si>
    <t>Segments Deriving Revenue</t>
  </si>
  <si>
    <t>Business Segment, Geographic, and Concentration Risk Information - Summary of Segment Information (Detail) - USD ($) $ in Thousands</t>
  </si>
  <si>
    <t>Net loss attributable to Athenex, Inc.:</t>
  </si>
  <si>
    <t>Total consolidated net loss attributable to Athenex, Inc.</t>
  </si>
  <si>
    <t>Global Supply Chain Platform</t>
  </si>
  <si>
    <t>Commercial Platform</t>
  </si>
  <si>
    <t>Business Segment, Geographic, and Concentration Risk Information - Summary of Revenue by Segments (Detail) - USD ($) $ in Thousands</t>
  </si>
  <si>
    <t>Total revenue:</t>
  </si>
  <si>
    <t>Total consolidated revenue</t>
  </si>
  <si>
    <t>Operating Segments</t>
  </si>
  <si>
    <t>Operating Segments | Oncology Innovation Platform</t>
  </si>
  <si>
    <t>Operating Segments | Global Supply Chain Platform</t>
  </si>
  <si>
    <t>Operating Segments | Commercial Platform</t>
  </si>
  <si>
    <t>Intersegment Eliminations</t>
  </si>
  <si>
    <t>Business Segment, Geographic, and Concentration Risk Information - Summary of Revenue by Product Group (Detail) - USD ($) $ in Thousands</t>
  </si>
  <si>
    <t>Total revenue by product group:</t>
  </si>
  <si>
    <t>API Sales</t>
  </si>
  <si>
    <t>Medical Device Sales</t>
  </si>
  <si>
    <t>Contract Manufacturing Revenue</t>
  </si>
  <si>
    <t>Commercial Product Sales</t>
  </si>
  <si>
    <t>Business Segment, Geographic, and Concentration Risk Information - Summary of Depreciation, Amortization and Assets by Segment (Detail) - USD ($) $ in Thousands</t>
  </si>
  <si>
    <t>Total depreciation and amortization</t>
  </si>
  <si>
    <t>Total consolidated depreciation and amortization</t>
  </si>
  <si>
    <t>Total assets:</t>
  </si>
  <si>
    <t>Business Segment, Geographic, and Concentration Risk Information - Summary of Revenue by Geographical Segment (Detail) - USD ($) $ in Thousands</t>
  </si>
  <si>
    <t>United States</t>
  </si>
  <si>
    <t>India</t>
  </si>
  <si>
    <t>Austria</t>
  </si>
  <si>
    <t>China</t>
  </si>
  <si>
    <t>Spain</t>
  </si>
  <si>
    <t>Taiwan</t>
  </si>
  <si>
    <t>Other Foreign Countries</t>
  </si>
  <si>
    <t>Business Segment, Geographic, and Concentration Risk Information - Summary of Property and Equipment by Geographical Segment (Detail) - USD ($) $ in Thousands</t>
  </si>
  <si>
    <t>Total property and equipment, net:</t>
  </si>
  <si>
    <t>Total property and equipment, net</t>
  </si>
  <si>
    <t>Business Segment, Geographic, and Concentration Risk Information - Summary of Customer Revenue and Accounts Receivable Concentration (Detail) - Customer Concentration Risk</t>
  </si>
  <si>
    <t>Customer Revenue | Customer A</t>
  </si>
  <si>
    <t>Concentration Risk [Line Items]</t>
  </si>
  <si>
    <t>Concentration risk, percentage</t>
  </si>
  <si>
    <t>Customer Revenue | Customer B</t>
  </si>
  <si>
    <t>12.00%</t>
  </si>
  <si>
    <t>Customer Revenue | Customer C</t>
  </si>
  <si>
    <t>24.00%</t>
  </si>
  <si>
    <t>Customer Revenue | Customer D</t>
  </si>
  <si>
    <t>19.00%</t>
  </si>
  <si>
    <t>38.00%</t>
  </si>
  <si>
    <t>Accounts Receivable | Customer A</t>
  </si>
  <si>
    <t>18.00%</t>
  </si>
  <si>
    <t>Accounts Receivable | Customer B</t>
  </si>
  <si>
    <t>16.00%</t>
  </si>
  <si>
    <t>10.00%</t>
  </si>
  <si>
    <t>Accounts Receivable | Customer C</t>
  </si>
  <si>
    <t>26.00%</t>
  </si>
  <si>
    <t>Accounts Receivable | Customer D</t>
  </si>
  <si>
    <t>13.00%</t>
  </si>
  <si>
    <t>Revenue Recognition - Additional Information (Detail) - USD ($) $ in Thousands</t>
  </si>
  <si>
    <t>Revenue Recognition Milestone Method [Line Items]</t>
  </si>
  <si>
    <t>License fees and consulting revenue</t>
  </si>
  <si>
    <t>Revenue recognition cash discount percentage</t>
  </si>
  <si>
    <t>General settlement period for rebates and fees</t>
  </si>
  <si>
    <t>Settlement of rebates and fees may generally occur from one to five months from date of sale.</t>
  </si>
  <si>
    <t>Out-license Revenue</t>
  </si>
  <si>
    <t>Chargebacks and other deductions total</t>
  </si>
  <si>
    <t>Chargebacks and other deductions expense</t>
  </si>
  <si>
    <t>Transferred at a Point in Time</t>
  </si>
  <si>
    <t>Type of Revenue [Extensible List]</t>
  </si>
  <si>
    <t>atnx:LicenseForIntellectualPropertyMember</t>
  </si>
  <si>
    <t>Revenue recognized on behalf of milestone event</t>
  </si>
  <si>
    <t>Transferred at a Point in Time | Commercial Platform</t>
  </si>
  <si>
    <t>Revenue Recognition - Schedule of Company's Revenue for Reportable Segment by Country Based on Locations of Customer (Detail) - USD ($) $ in Thousands</t>
  </si>
  <si>
    <t>Disaggregation Of Revenue [Line Items]</t>
  </si>
  <si>
    <t>Total Revenue</t>
  </si>
  <si>
    <t>Oncology Innovation Platform | Transferred at a Point in Time</t>
  </si>
  <si>
    <t>Global Supply Chain Platform | Transferred at a Point in Time</t>
  </si>
  <si>
    <t>Commercial Platform | Transferred at a Point in Time</t>
  </si>
  <si>
    <t>United States | Oncology Innovation Platform | Transferred at a Point in Time</t>
  </si>
  <si>
    <t>United States | Global Supply Chain Platform | Transferred at a Point in Time</t>
  </si>
  <si>
    <t>United States | Commercial Platform | Transferred at a Point in Time</t>
  </si>
  <si>
    <t>Spain | Oncology Innovation Platform | Transferred at a Point in Time</t>
  </si>
  <si>
    <t>India | Global Supply Chain Platform | Transferred at a Point in Time</t>
  </si>
  <si>
    <t>Austria | Global Supply Chain Platform | Transferred at a Point in Time</t>
  </si>
  <si>
    <t>China | Oncology Innovation Platform | Transferred at a Point in Time</t>
  </si>
  <si>
    <t>China | Global Supply Chain Platform | Transferred at a Point in Time</t>
  </si>
  <si>
    <t>Other Foreign Countries | Global Supply Chain Platform | Transferred at a Point in Time</t>
  </si>
  <si>
    <t>Taiwan | Oncology Innovation Platform | Transferred at a Point in Time</t>
  </si>
  <si>
    <t>Revenue Recognition - Summary of Receivables and Contract Liabilities From Contracts with Customers (Detail) - USD ($) $ in Thousands</t>
  </si>
  <si>
    <t>Change In Contract With Customer Liability [Abstract]</t>
  </si>
  <si>
    <t>Accounts receivable, gross</t>
  </si>
  <si>
    <t>Chargebacks and other deductions</t>
  </si>
  <si>
    <t>Allowance for doubtful accounts</t>
  </si>
  <si>
    <t>Accounts receivable, net</t>
  </si>
  <si>
    <t>Total contract liabilities</t>
  </si>
  <si>
    <t>Revenue Recognition - Summary of Accounts Receivable Balances by Reportable Segments (Detail) - USD ($) $ in Thousands</t>
  </si>
  <si>
    <t>Accounts Receivable By Reportable Segments [Line Items]</t>
  </si>
  <si>
    <t>Selected Quarterly Financial Data (Unaudited) - Schedule of Quarterly Results of Operations (Unaudited) (Detail) - USD ($) $ / shares in Units, $ in Thousands</t>
  </si>
  <si>
    <t>Costs of sales</t>
  </si>
  <si>
    <t>[2]</t>
  </si>
  <si>
    <t>Net loss per share attributable to Athenex, Inc. common stockholders, basic and diluted</t>
  </si>
  <si>
    <t>Results for the quarters ended March 31, June 30, and September 30, 2017 include interest expense and losses on derivative liabilities related to convertible notes.</t>
  </si>
  <si>
    <t>Selected Quarterly Financial Data (Unaudited) - Schedule of Quarterly Results of Operations (Unaudited) (Parenthetical) (Detail) $ in Millions</t>
  </si>
  <si>
    <t>Sep. 30, 2018USD ($)</t>
  </si>
  <si>
    <t>Axis | T-Cell Technology | Research and Development Expenses</t>
  </si>
  <si>
    <t>Selected Quarterly Financial Data [Line Items]</t>
  </si>
  <si>
    <t>Non-cash license fees</t>
  </si>
  <si>
    <t>Commitments and Contingencies - Additional Information (Detail) - USD ($) $ in Millions</t>
  </si>
  <si>
    <t>Jul. 31, 2015</t>
  </si>
  <si>
    <t>Oct. 31, 2016</t>
  </si>
  <si>
    <t>Deferred rent liability</t>
  </si>
  <si>
    <t>Rent expense</t>
  </si>
  <si>
    <t>New Jersey</t>
  </si>
  <si>
    <t>Lease agreement expiring year</t>
  </si>
  <si>
    <t>2025</t>
  </si>
  <si>
    <t>Irrevocable letter of credit issued</t>
  </si>
  <si>
    <t>Maximum | Taiwan</t>
  </si>
  <si>
    <t>CDE</t>
  </si>
  <si>
    <t>Lease facilities rental agreement duration</t>
  </si>
  <si>
    <t>CDE | Maximum</t>
  </si>
  <si>
    <t>Monthly rental payment</t>
  </si>
  <si>
    <t>Commitments and Contingencies - Schedule of Future Minimum Payments Under Non-Cancelable Leases (Detail) $ in Thousands</t>
  </si>
  <si>
    <t>Future minimum payments under non-cancelable leases</t>
  </si>
  <si>
    <t>Schedule II - Valuation and Qualifying Accounts (Detail) - USD ($) $ in Thousands</t>
  </si>
  <si>
    <t>Valuation and Qualifying Accounts Disclosure [Line Items]</t>
  </si>
  <si>
    <t>Balance at Beginning of Period</t>
  </si>
  <si>
    <t>Charged to Costs &amp; Expenses</t>
  </si>
  <si>
    <t>Deductions</t>
  </si>
  <si>
    <t>Balance at End of Period</t>
  </si>
  <si>
    <t>Allowance for chargebacks and other deductions</t>
  </si>
  <si>
    <t>Deferred tax asset valuation allowance</t>
  </si>
  <si>
    <t>Charged to Other Accounts</t>
  </si>
  <si>
    <t>[3]</t>
  </si>
  <si>
    <t>Increases in the allowance for doubtful accounts consist of our provision for bad debts, which is included within selling, general, and administrative expenses on the consolidated statements of operations and comprehensive loss. Decreases in the allowances for doubtful accounts consist of the write-off of specific accounts and the recovery of previously reserved receivables.</t>
  </si>
  <si>
    <t>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t>
  </si>
  <si>
    <t>Increases and decreases in the valuation allowance for deferred income tax assets offset the increases and decreases in our gross deferred tax assets, based on the expected realization of those future tax benefi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67023498</v>
      </c>
    </row>
    <row r="22" spans="1:4">
      <c r="A22" s="4" t="s">
        <v>37</v>
      </c>
      <c r="D22" s="6" t="n">
        <v>6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09</v>
      </c>
    </row>
    <row r="4" spans="1:2">
      <c r="A4" s="4" t="s">
        <v>44</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49794</v>
      </c>
      <c r="C3" s="7" t="n">
        <v>39284</v>
      </c>
    </row>
    <row r="4" spans="1:3">
      <c r="A4" s="4" t="s">
        <v>42</v>
      </c>
      <c r="B4" s="5" t="n">
        <v>57629</v>
      </c>
      <c r="C4" s="5" t="n">
        <v>11753</v>
      </c>
    </row>
    <row r="5" spans="1:3">
      <c r="A5" s="4" t="s">
        <v>43</v>
      </c>
      <c r="B5" s="5" t="n">
        <v>12951</v>
      </c>
      <c r="C5" s="5" t="n">
        <v>8468</v>
      </c>
    </row>
    <row r="6" spans="1:3">
      <c r="A6" s="4" t="s">
        <v>44</v>
      </c>
      <c r="B6" s="5" t="n">
        <v>28787</v>
      </c>
      <c r="C6" s="5" t="n">
        <v>16561</v>
      </c>
    </row>
    <row r="7" spans="1:3">
      <c r="A7" s="4" t="s">
        <v>45</v>
      </c>
      <c r="B7" s="5" t="n">
        <v>21658</v>
      </c>
      <c r="C7" s="5" t="n">
        <v>7692</v>
      </c>
    </row>
    <row r="8" spans="1:3">
      <c r="A8" s="4" t="s">
        <v>46</v>
      </c>
      <c r="B8" s="5" t="n">
        <v>170819</v>
      </c>
      <c r="C8" s="5" t="n">
        <v>83758</v>
      </c>
    </row>
    <row r="9" spans="1:3">
      <c r="A9" s="4" t="s">
        <v>47</v>
      </c>
      <c r="B9" s="5" t="n">
        <v>11447</v>
      </c>
      <c r="C9" s="5" t="n">
        <v>9651</v>
      </c>
    </row>
    <row r="10" spans="1:3">
      <c r="A10" s="4" t="s">
        <v>48</v>
      </c>
      <c r="B10" s="5" t="n">
        <v>37495</v>
      </c>
      <c r="C10" s="5" t="n">
        <v>37795</v>
      </c>
    </row>
    <row r="11" spans="1:3">
      <c r="A11" s="4" t="s">
        <v>49</v>
      </c>
      <c r="B11" s="5" t="n">
        <v>10848</v>
      </c>
      <c r="C11" s="5" t="n">
        <v>8572</v>
      </c>
    </row>
    <row r="12" spans="1:3">
      <c r="A12" s="4" t="s">
        <v>50</v>
      </c>
      <c r="B12" s="5" t="n">
        <v>486</v>
      </c>
      <c r="C12" s="5" t="n">
        <v>121</v>
      </c>
    </row>
    <row r="13" spans="1:3">
      <c r="A13" s="4" t="s">
        <v>51</v>
      </c>
      <c r="C13" s="5" t="n">
        <v>516</v>
      </c>
    </row>
    <row r="14" spans="1:3">
      <c r="A14" s="4" t="s">
        <v>52</v>
      </c>
      <c r="B14" s="5" t="n">
        <v>231095</v>
      </c>
      <c r="C14" s="5" t="n">
        <v>140413</v>
      </c>
    </row>
    <row r="15" spans="1:3">
      <c r="A15" s="3" t="s">
        <v>53</v>
      </c>
    </row>
    <row r="16" spans="1:3">
      <c r="A16" s="4" t="s">
        <v>54</v>
      </c>
      <c r="B16" s="5" t="n">
        <v>12997</v>
      </c>
      <c r="C16" s="5" t="n">
        <v>16659</v>
      </c>
    </row>
    <row r="17" spans="1:3">
      <c r="A17" s="4" t="s">
        <v>55</v>
      </c>
      <c r="B17" s="5" t="n">
        <v>37718</v>
      </c>
      <c r="C17" s="5" t="n">
        <v>26978</v>
      </c>
    </row>
    <row r="18" spans="1:3">
      <c r="A18" s="4" t="s">
        <v>56</v>
      </c>
      <c r="C18" s="5" t="n">
        <v>491</v>
      </c>
    </row>
    <row r="19" spans="1:3">
      <c r="A19" s="4" t="s">
        <v>57</v>
      </c>
      <c r="B19" s="5" t="n">
        <v>961</v>
      </c>
      <c r="C19" s="5" t="n">
        <v>1015</v>
      </c>
    </row>
    <row r="20" spans="1:3">
      <c r="A20" s="4" t="s">
        <v>58</v>
      </c>
      <c r="B20" s="5" t="n">
        <v>51676</v>
      </c>
      <c r="C20" s="5" t="n">
        <v>45143</v>
      </c>
    </row>
    <row r="21" spans="1:3">
      <c r="A21" s="3" t="s">
        <v>59</v>
      </c>
    </row>
    <row r="22" spans="1:3">
      <c r="A22" s="4" t="s">
        <v>60</v>
      </c>
      <c r="B22" s="5" t="n">
        <v>2825</v>
      </c>
      <c r="C22" s="5" t="n">
        <v>2313</v>
      </c>
    </row>
    <row r="23" spans="1:3">
      <c r="A23" s="4" t="s">
        <v>61</v>
      </c>
      <c r="B23" s="5" t="n">
        <v>2022</v>
      </c>
      <c r="C23" s="5" t="n">
        <v>1760</v>
      </c>
    </row>
    <row r="24" spans="1:3">
      <c r="A24" s="4" t="s">
        <v>62</v>
      </c>
      <c r="B24" s="5" t="n">
        <v>422</v>
      </c>
      <c r="C24" s="5" t="n">
        <v>475</v>
      </c>
    </row>
    <row r="25" spans="1:3">
      <c r="A25" s="4" t="s">
        <v>63</v>
      </c>
      <c r="B25" s="5" t="n">
        <v>45381</v>
      </c>
    </row>
    <row r="26" spans="1:3">
      <c r="A26" s="4" t="s">
        <v>64</v>
      </c>
      <c r="B26" s="5" t="n">
        <v>102326</v>
      </c>
      <c r="C26" s="5" t="n">
        <v>49691</v>
      </c>
    </row>
    <row r="27" spans="1:3">
      <c r="A27" s="4" t="s">
        <v>65</v>
      </c>
      <c r="B27" s="4" t="s">
        <v>66</v>
      </c>
      <c r="C27" s="4" t="s">
        <v>66</v>
      </c>
    </row>
    <row r="28" spans="1:3">
      <c r="A28" s="3" t="s">
        <v>67</v>
      </c>
    </row>
    <row r="29" spans="1:3">
      <c r="A29" s="4" t="s">
        <v>68</v>
      </c>
      <c r="B29" s="5" t="n">
        <v>69</v>
      </c>
      <c r="C29" s="5" t="n">
        <v>60</v>
      </c>
    </row>
    <row r="30" spans="1:3">
      <c r="A30" s="4" t="s">
        <v>69</v>
      </c>
      <c r="B30" s="5" t="n">
        <v>591064</v>
      </c>
      <c r="C30" s="5" t="n">
        <v>423805</v>
      </c>
    </row>
    <row r="31" spans="1:3">
      <c r="A31" s="4" t="s">
        <v>70</v>
      </c>
      <c r="B31" s="5" t="n">
        <v>-656</v>
      </c>
      <c r="C31" s="5" t="n">
        <v>-146</v>
      </c>
    </row>
    <row r="32" spans="1:3">
      <c r="A32" s="4" t="s">
        <v>71</v>
      </c>
      <c r="B32" s="5" t="n">
        <v>-443716</v>
      </c>
      <c r="C32" s="5" t="n">
        <v>-326276</v>
      </c>
    </row>
    <row r="33" spans="1:3">
      <c r="A33" s="4" t="s">
        <v>72</v>
      </c>
      <c r="B33" s="5" t="n">
        <v>-7406</v>
      </c>
      <c r="C33" s="5" t="n">
        <v>-7406</v>
      </c>
    </row>
    <row r="34" spans="1:3">
      <c r="A34" s="4" t="s">
        <v>73</v>
      </c>
      <c r="B34" s="5" t="n">
        <v>139355</v>
      </c>
      <c r="C34" s="5" t="n">
        <v>90037</v>
      </c>
    </row>
    <row r="35" spans="1:3">
      <c r="A35" s="4" t="s">
        <v>74</v>
      </c>
      <c r="B35" s="5" t="n">
        <v>-10586</v>
      </c>
      <c r="C35" s="5" t="n">
        <v>685</v>
      </c>
    </row>
    <row r="36" spans="1:3">
      <c r="A36" s="4" t="s">
        <v>75</v>
      </c>
      <c r="B36" s="5" t="n">
        <v>128769</v>
      </c>
      <c r="C36" s="5" t="n">
        <v>90722</v>
      </c>
    </row>
    <row r="37" spans="1:3">
      <c r="A37" s="4" t="s">
        <v>76</v>
      </c>
      <c r="B37" s="7" t="n">
        <v>231095</v>
      </c>
      <c r="C37" s="7" t="n">
        <v>140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246</v>
      </c>
    </row>
    <row r="4" spans="1:2">
      <c r="A4" s="4" t="s">
        <v>11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44</v>
      </c>
      <c r="B9" s="4" t="s">
        <v>275</v>
      </c>
    </row>
    <row r="10" spans="1:2">
      <c r="A10" s="4" t="s">
        <v>276</v>
      </c>
      <c r="B10" s="4" t="s">
        <v>277</v>
      </c>
    </row>
    <row r="11" spans="1:2">
      <c r="A11" s="4" t="s">
        <v>278</v>
      </c>
      <c r="B11" s="4" t="s">
        <v>279</v>
      </c>
    </row>
    <row r="12" spans="1:2">
      <c r="A12" s="4" t="s">
        <v>48</v>
      </c>
      <c r="B12" s="4" t="s">
        <v>280</v>
      </c>
    </row>
    <row r="13" spans="1:2">
      <c r="A13" s="4" t="s">
        <v>281</v>
      </c>
      <c r="B13" s="4" t="s">
        <v>282</v>
      </c>
    </row>
    <row r="14" spans="1:2">
      <c r="A14" s="4" t="s">
        <v>283</v>
      </c>
      <c r="B14" s="4" t="s">
        <v>284</v>
      </c>
    </row>
    <row r="15" spans="1:2">
      <c r="A15" s="4" t="s">
        <v>117</v>
      </c>
      <c r="B15" s="4" t="s">
        <v>285</v>
      </c>
    </row>
    <row r="16" spans="1:2">
      <c r="A16" s="4" t="s">
        <v>251</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26</v>
      </c>
      <c r="B21" s="4" t="s">
        <v>295</v>
      </c>
    </row>
    <row r="22" spans="1:2">
      <c r="A22" s="4" t="s">
        <v>296</v>
      </c>
      <c r="B22" s="4" t="s">
        <v>297</v>
      </c>
    </row>
    <row r="23" spans="1:2">
      <c r="A23" s="4" t="s">
        <v>298</v>
      </c>
      <c r="B23" s="4" t="s">
        <v>299</v>
      </c>
    </row>
    <row r="24" spans="1:2">
      <c r="A24" s="4" t="s">
        <v>300</v>
      </c>
      <c r="B24" s="4" t="s">
        <v>301</v>
      </c>
    </row>
    <row r="25" spans="1:2">
      <c r="A25" s="4" t="s">
        <v>302</v>
      </c>
      <c r="B2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9</v>
      </c>
    </row>
    <row r="2" spans="1:3">
      <c r="A2" s="3" t="s">
        <v>78</v>
      </c>
    </row>
    <row r="3" spans="1:3">
      <c r="A3" s="4" t="s">
        <v>79</v>
      </c>
      <c r="B3" s="7" t="n">
        <v>13101</v>
      </c>
      <c r="C3" s="7" t="n">
        <v>3711</v>
      </c>
    </row>
    <row r="4" spans="1:3">
      <c r="A4" s="4" t="s">
        <v>80</v>
      </c>
      <c r="B4" s="7" t="n">
        <v>9</v>
      </c>
      <c r="C4" s="7" t="n">
        <v>84</v>
      </c>
    </row>
    <row r="5" spans="1:3">
      <c r="A5" s="4" t="s">
        <v>81</v>
      </c>
      <c r="B5" s="8" t="n">
        <v>0.001</v>
      </c>
      <c r="C5" s="8" t="n">
        <v>0.001</v>
      </c>
    </row>
    <row r="6" spans="1:3">
      <c r="A6" s="4" t="s">
        <v>82</v>
      </c>
      <c r="B6" s="5" t="n">
        <v>250000000</v>
      </c>
      <c r="C6" s="5" t="n">
        <v>250000000</v>
      </c>
    </row>
    <row r="7" spans="1:3">
      <c r="A7" s="4" t="s">
        <v>83</v>
      </c>
      <c r="B7" s="5" t="n">
        <v>68668986</v>
      </c>
      <c r="C7" s="5" t="n">
        <v>59894362</v>
      </c>
    </row>
    <row r="8" spans="1:3">
      <c r="A8" s="4" t="s">
        <v>84</v>
      </c>
      <c r="B8" s="5" t="n">
        <v>66996066</v>
      </c>
      <c r="C8" s="5" t="n">
        <v>58221442</v>
      </c>
    </row>
    <row r="9" spans="1:3">
      <c r="A9" s="4" t="s">
        <v>85</v>
      </c>
      <c r="B9" s="5" t="n">
        <v>1672920</v>
      </c>
      <c r="C9" s="5" t="n">
        <v>167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7" t="n">
        <v>89100</v>
      </c>
      <c r="C4" s="7" t="n">
        <v>38043</v>
      </c>
      <c r="D4" s="7" t="n">
        <v>20551</v>
      </c>
    </row>
    <row r="5" spans="1:4">
      <c r="A5" s="3" t="s">
        <v>90</v>
      </c>
    </row>
    <row r="6" spans="1:4">
      <c r="A6" s="4" t="s">
        <v>91</v>
      </c>
      <c r="B6" s="5" t="n">
        <v>47005</v>
      </c>
      <c r="C6" s="5" t="n">
        <v>25122</v>
      </c>
      <c r="D6" s="5" t="n">
        <v>19718</v>
      </c>
    </row>
    <row r="7" spans="1:4">
      <c r="A7" s="4" t="s">
        <v>92</v>
      </c>
      <c r="B7" s="5" t="n">
        <v>119905</v>
      </c>
      <c r="C7" s="5" t="n">
        <v>76797</v>
      </c>
      <c r="D7" s="5" t="n">
        <v>60624</v>
      </c>
    </row>
    <row r="8" spans="1:4">
      <c r="A8" s="4" t="s">
        <v>93</v>
      </c>
      <c r="B8" s="5" t="n">
        <v>49008</v>
      </c>
      <c r="C8" s="5" t="n">
        <v>46112</v>
      </c>
      <c r="D8" s="5" t="n">
        <v>25956</v>
      </c>
    </row>
    <row r="9" spans="1:4">
      <c r="A9" s="4" t="s">
        <v>94</v>
      </c>
      <c r="B9" s="5" t="n">
        <v>215918</v>
      </c>
      <c r="C9" s="5" t="n">
        <v>148031</v>
      </c>
      <c r="D9" s="5" t="n">
        <v>106298</v>
      </c>
    </row>
    <row r="10" spans="1:4">
      <c r="A10" s="4" t="s">
        <v>95</v>
      </c>
      <c r="B10" s="5" t="n">
        <v>-126818</v>
      </c>
      <c r="C10" s="5" t="n">
        <v>-109988</v>
      </c>
      <c r="D10" s="5" t="n">
        <v>-85747</v>
      </c>
    </row>
    <row r="11" spans="1:4">
      <c r="A11" s="4" t="s">
        <v>96</v>
      </c>
      <c r="B11" s="5" t="n">
        <v>1793</v>
      </c>
      <c r="C11" s="5" t="n">
        <v>5912</v>
      </c>
      <c r="D11" s="5" t="n">
        <v>1891</v>
      </c>
    </row>
    <row r="12" spans="1:4">
      <c r="A12" s="4" t="s">
        <v>97</v>
      </c>
      <c r="C12" s="5" t="n">
        <v>15411</v>
      </c>
      <c r="D12" s="5" t="n">
        <v>533</v>
      </c>
    </row>
    <row r="13" spans="1:4">
      <c r="A13" s="4" t="s">
        <v>98</v>
      </c>
      <c r="B13" s="5" t="n">
        <v>-128611</v>
      </c>
      <c r="C13" s="5" t="n">
        <v>-131311</v>
      </c>
      <c r="D13" s="5" t="n">
        <v>-88171</v>
      </c>
    </row>
    <row r="14" spans="1:4">
      <c r="A14" s="4" t="s">
        <v>99</v>
      </c>
      <c r="B14" s="5" t="n">
        <v>100</v>
      </c>
      <c r="C14" s="5" t="n">
        <v>85</v>
      </c>
      <c r="D14" s="5" t="n">
        <v>-265</v>
      </c>
    </row>
    <row r="15" spans="1:4">
      <c r="A15" s="4" t="s">
        <v>100</v>
      </c>
      <c r="B15" s="5" t="n">
        <v>-128711</v>
      </c>
      <c r="C15" s="5" t="n">
        <v>-131396</v>
      </c>
      <c r="D15" s="5" t="n">
        <v>-87906</v>
      </c>
    </row>
    <row r="16" spans="1:4">
      <c r="A16" s="4" t="s">
        <v>101</v>
      </c>
      <c r="B16" s="5" t="n">
        <v>-11271</v>
      </c>
      <c r="C16" s="5" t="n">
        <v>-226</v>
      </c>
      <c r="D16" s="5" t="n">
        <v>-191</v>
      </c>
    </row>
    <row r="17" spans="1:4">
      <c r="A17" s="4" t="s">
        <v>102</v>
      </c>
      <c r="B17" s="5" t="n">
        <v>-117440</v>
      </c>
      <c r="C17" s="5" t="n">
        <v>-131170</v>
      </c>
      <c r="D17" s="5" t="n">
        <v>-87715</v>
      </c>
    </row>
    <row r="18" spans="1:4">
      <c r="A18" s="4" t="s">
        <v>103</v>
      </c>
      <c r="B18" s="5" t="n">
        <v>15</v>
      </c>
      <c r="C18" s="5" t="n">
        <v>-26</v>
      </c>
      <c r="D18" s="5" t="n">
        <v>-33</v>
      </c>
    </row>
    <row r="19" spans="1:4">
      <c r="A19" s="4" t="s">
        <v>104</v>
      </c>
      <c r="B19" s="5" t="n">
        <v>-525</v>
      </c>
      <c r="C19" s="5" t="n">
        <v>1184</v>
      </c>
      <c r="D19" s="5" t="n">
        <v>-1048</v>
      </c>
    </row>
    <row r="20" spans="1:4">
      <c r="A20" s="4" t="s">
        <v>105</v>
      </c>
      <c r="B20" s="7" t="n">
        <v>-117950</v>
      </c>
      <c r="C20" s="7" t="n">
        <v>-130012</v>
      </c>
      <c r="D20" s="7" t="n">
        <v>-88796</v>
      </c>
    </row>
    <row r="21" spans="1:4">
      <c r="A21" s="4" t="s">
        <v>106</v>
      </c>
      <c r="B21" s="9" t="n">
        <v>-1.82</v>
      </c>
      <c r="C21" s="9" t="n">
        <v>-2.63</v>
      </c>
      <c r="D21" s="9" t="n">
        <v>-2.19</v>
      </c>
    </row>
    <row r="22" spans="1:4">
      <c r="A22" s="4" t="s">
        <v>107</v>
      </c>
      <c r="B22" s="5" t="n">
        <v>64590270</v>
      </c>
      <c r="C22" s="5" t="n">
        <v>49960925</v>
      </c>
      <c r="D22" s="5" t="n">
        <v>40120908</v>
      </c>
    </row>
    <row r="23" spans="1:4">
      <c r="A23" s="4" t="s">
        <v>108</v>
      </c>
    </row>
    <row r="24" spans="1:4">
      <c r="A24" s="3" t="s">
        <v>88</v>
      </c>
    </row>
    <row r="25" spans="1:4">
      <c r="A25" s="4" t="s">
        <v>89</v>
      </c>
      <c r="B25" s="7" t="n">
        <v>56394</v>
      </c>
      <c r="C25" s="7" t="n">
        <v>36106</v>
      </c>
      <c r="D25" s="7" t="n">
        <v>19394</v>
      </c>
    </row>
    <row r="26" spans="1:4">
      <c r="A26" s="4" t="s">
        <v>109</v>
      </c>
    </row>
    <row r="27" spans="1:4">
      <c r="A27" s="3" t="s">
        <v>88</v>
      </c>
    </row>
    <row r="28" spans="1:4">
      <c r="A28" s="4" t="s">
        <v>89</v>
      </c>
      <c r="B28" s="5" t="n">
        <v>32387</v>
      </c>
      <c r="C28" s="5" t="n">
        <v>1105</v>
      </c>
      <c r="D28" s="5" t="n">
        <v>392</v>
      </c>
    </row>
    <row r="29" spans="1:4">
      <c r="A29" s="4" t="s">
        <v>110</v>
      </c>
    </row>
    <row r="30" spans="1:4">
      <c r="A30" s="3" t="s">
        <v>88</v>
      </c>
    </row>
    <row r="31" spans="1:4">
      <c r="A31" s="4" t="s">
        <v>89</v>
      </c>
      <c r="B31" s="7" t="n">
        <v>319</v>
      </c>
      <c r="C31" s="7" t="n">
        <v>832</v>
      </c>
      <c r="D31" s="7" t="n">
        <v>7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9</v>
      </c>
      <c r="B1" s="2" t="s">
        <v>380</v>
      </c>
      <c r="C1" s="2" t="s">
        <v>381</v>
      </c>
      <c r="D1" s="2" t="s">
        <v>382</v>
      </c>
      <c r="E1" s="2" t="s">
        <v>383</v>
      </c>
      <c r="F1" s="2" t="s">
        <v>384</v>
      </c>
      <c r="G1" s="2" t="s">
        <v>385</v>
      </c>
      <c r="H1" s="2" t="s">
        <v>2</v>
      </c>
      <c r="I1" s="2" t="s">
        <v>39</v>
      </c>
      <c r="J1" s="2" t="s">
        <v>87</v>
      </c>
    </row>
    <row r="2" spans="1:10">
      <c r="A2" s="3" t="s">
        <v>386</v>
      </c>
    </row>
    <row r="3" spans="1:10">
      <c r="A3" s="4" t="s">
        <v>41</v>
      </c>
      <c r="H3" s="7" t="n">
        <v>49794</v>
      </c>
      <c r="I3" s="7" t="n">
        <v>39284</v>
      </c>
    </row>
    <row r="4" spans="1:10">
      <c r="A4" s="4" t="s">
        <v>42</v>
      </c>
      <c r="H4" s="5" t="n">
        <v>57629</v>
      </c>
      <c r="I4" s="5" t="n">
        <v>11753</v>
      </c>
    </row>
    <row r="5" spans="1:10">
      <c r="A5" s="4" t="s">
        <v>71</v>
      </c>
      <c r="H5" s="7" t="n">
        <v>443716</v>
      </c>
      <c r="I5" s="7" t="n">
        <v>326276</v>
      </c>
    </row>
    <row r="6" spans="1:10">
      <c r="A6" s="4" t="s">
        <v>83</v>
      </c>
      <c r="H6" s="5" t="n">
        <v>68668986</v>
      </c>
      <c r="I6" s="5" t="n">
        <v>59894362</v>
      </c>
    </row>
    <row r="7" spans="1:10">
      <c r="A7" s="4" t="s">
        <v>387</v>
      </c>
      <c r="H7" s="7" t="n">
        <v>117616</v>
      </c>
      <c r="I7" s="7" t="n">
        <v>64194</v>
      </c>
      <c r="J7" s="7" t="n">
        <v>8500</v>
      </c>
    </row>
    <row r="8" spans="1:10">
      <c r="A8" s="4" t="s">
        <v>388</v>
      </c>
    </row>
    <row r="9" spans="1:10">
      <c r="A9" s="3" t="s">
        <v>386</v>
      </c>
    </row>
    <row r="10" spans="1:10">
      <c r="A10" s="4" t="s">
        <v>389</v>
      </c>
      <c r="B10" s="5" t="n">
        <v>425000</v>
      </c>
    </row>
    <row r="11" spans="1:10">
      <c r="A11" s="4" t="s">
        <v>390</v>
      </c>
      <c r="B11" s="9" t="n">
        <v>18.66</v>
      </c>
    </row>
    <row r="12" spans="1:10">
      <c r="A12" s="4" t="s">
        <v>391</v>
      </c>
    </row>
    <row r="13" spans="1:10">
      <c r="A13" s="3" t="s">
        <v>386</v>
      </c>
    </row>
    <row r="14" spans="1:10">
      <c r="A14" s="4" t="s">
        <v>392</v>
      </c>
      <c r="B14" s="9" t="n">
        <v>18.66</v>
      </c>
    </row>
    <row r="15" spans="1:10">
      <c r="A15" s="4" t="s">
        <v>393</v>
      </c>
      <c r="B15" s="5" t="n">
        <v>2679528</v>
      </c>
    </row>
    <row r="16" spans="1:10">
      <c r="A16" s="4" t="s">
        <v>394</v>
      </c>
      <c r="B16" s="7" t="n">
        <v>100000</v>
      </c>
    </row>
    <row r="17" spans="1:10">
      <c r="A17" s="4" t="s">
        <v>395</v>
      </c>
      <c r="B17" s="5" t="n">
        <v>97100</v>
      </c>
    </row>
    <row r="18" spans="1:10">
      <c r="A18" s="4" t="s">
        <v>387</v>
      </c>
      <c r="B18" s="5" t="n">
        <v>50000</v>
      </c>
    </row>
    <row r="19" spans="1:10">
      <c r="A19" s="4" t="s">
        <v>396</v>
      </c>
    </row>
    <row r="20" spans="1:10">
      <c r="A20" s="3" t="s">
        <v>386</v>
      </c>
    </row>
    <row r="21" spans="1:10">
      <c r="A21" s="4" t="s">
        <v>397</v>
      </c>
      <c r="H21" s="7" t="n">
        <v>50000</v>
      </c>
    </row>
    <row r="22" spans="1:10">
      <c r="A22" s="4" t="s">
        <v>398</v>
      </c>
    </row>
    <row r="23" spans="1:10">
      <c r="A23" s="3" t="s">
        <v>386</v>
      </c>
    </row>
    <row r="24" spans="1:10">
      <c r="A24" s="4" t="s">
        <v>397</v>
      </c>
      <c r="B24" s="7" t="n">
        <v>50000</v>
      </c>
    </row>
    <row r="25" spans="1:10">
      <c r="A25" s="4" t="s">
        <v>399</v>
      </c>
      <c r="B25" s="4" t="s">
        <v>400</v>
      </c>
    </row>
    <row r="26" spans="1:10">
      <c r="A26" s="4" t="s">
        <v>401</v>
      </c>
    </row>
    <row r="27" spans="1:10">
      <c r="A27" s="3" t="s">
        <v>386</v>
      </c>
    </row>
    <row r="28" spans="1:10">
      <c r="A28" s="4" t="s">
        <v>402</v>
      </c>
      <c r="H28" s="4" t="s">
        <v>403</v>
      </c>
    </row>
    <row r="29" spans="1:10">
      <c r="A29" s="4" t="s">
        <v>404</v>
      </c>
      <c r="H29" s="4" t="s">
        <v>405</v>
      </c>
    </row>
    <row r="30" spans="1:10">
      <c r="A30" s="4" t="s">
        <v>406</v>
      </c>
    </row>
    <row r="31" spans="1:10">
      <c r="A31" s="3" t="s">
        <v>386</v>
      </c>
    </row>
    <row r="32" spans="1:10">
      <c r="A32" s="4" t="s">
        <v>402</v>
      </c>
      <c r="B32" s="4" t="s">
        <v>403</v>
      </c>
    </row>
    <row r="33" spans="1:10">
      <c r="A33" s="4" t="s">
        <v>404</v>
      </c>
      <c r="B33" s="4" t="s">
        <v>405</v>
      </c>
    </row>
    <row r="34" spans="1:10">
      <c r="A34" s="4" t="s">
        <v>407</v>
      </c>
    </row>
    <row r="35" spans="1:10">
      <c r="A35" s="3" t="s">
        <v>386</v>
      </c>
    </row>
    <row r="36" spans="1:10">
      <c r="A36" s="4" t="s">
        <v>397</v>
      </c>
      <c r="C36" s="7" t="n">
        <v>7000</v>
      </c>
      <c r="D36" s="7" t="n">
        <v>68000</v>
      </c>
    </row>
    <row r="37" spans="1:10">
      <c r="A37" s="4" t="s">
        <v>408</v>
      </c>
      <c r="D37" s="7" t="n">
        <v>55800</v>
      </c>
    </row>
    <row r="38" spans="1:10">
      <c r="A38" s="4" t="s">
        <v>409</v>
      </c>
      <c r="C38" s="4" t="s">
        <v>410</v>
      </c>
    </row>
    <row r="39" spans="1:10">
      <c r="A39" s="4" t="s">
        <v>113</v>
      </c>
    </row>
    <row r="40" spans="1:10">
      <c r="A40" s="3" t="s">
        <v>386</v>
      </c>
    </row>
    <row r="41" spans="1:10">
      <c r="A41" s="4" t="s">
        <v>411</v>
      </c>
      <c r="E41" s="7" t="n">
        <v>64200</v>
      </c>
    </row>
    <row r="42" spans="1:10">
      <c r="A42" s="4" t="s">
        <v>412</v>
      </c>
      <c r="E42" s="5" t="n">
        <v>6100</v>
      </c>
    </row>
    <row r="43" spans="1:10">
      <c r="A43" s="4" t="s">
        <v>413</v>
      </c>
      <c r="E43" s="7" t="n">
        <v>5600</v>
      </c>
    </row>
    <row r="44" spans="1:10">
      <c r="A44" s="4" t="s">
        <v>393</v>
      </c>
      <c r="H44" s="5" t="n">
        <v>7486261</v>
      </c>
      <c r="I44" s="5" t="n">
        <v>6900000</v>
      </c>
      <c r="J44" s="5" t="n">
        <v>1133332</v>
      </c>
    </row>
    <row r="45" spans="1:10">
      <c r="A45" s="4" t="s">
        <v>387</v>
      </c>
      <c r="H45" s="7" t="n">
        <v>7</v>
      </c>
      <c r="I45" s="7" t="n">
        <v>7</v>
      </c>
      <c r="J45" s="7" t="n">
        <v>1</v>
      </c>
    </row>
    <row r="46" spans="1:10">
      <c r="A46" s="4" t="s">
        <v>414</v>
      </c>
    </row>
    <row r="47" spans="1:10">
      <c r="A47" s="3" t="s">
        <v>386</v>
      </c>
    </row>
    <row r="48" spans="1:10">
      <c r="A48" s="4" t="s">
        <v>415</v>
      </c>
      <c r="C48" s="5" t="n">
        <v>795455</v>
      </c>
      <c r="D48" s="5" t="n">
        <v>7727273</v>
      </c>
    </row>
    <row r="49" spans="1:10">
      <c r="A49" s="4" t="s">
        <v>416</v>
      </c>
    </row>
    <row r="50" spans="1:10">
      <c r="A50" s="3" t="s">
        <v>386</v>
      </c>
    </row>
    <row r="51" spans="1:10">
      <c r="A51" s="4" t="s">
        <v>83</v>
      </c>
      <c r="E51" s="5" t="n">
        <v>6900000</v>
      </c>
    </row>
    <row r="52" spans="1:10">
      <c r="A52" s="4" t="s">
        <v>417</v>
      </c>
    </row>
    <row r="53" spans="1:10">
      <c r="A53" s="3" t="s">
        <v>386</v>
      </c>
    </row>
    <row r="54" spans="1:10">
      <c r="A54" s="4" t="s">
        <v>392</v>
      </c>
      <c r="E54" s="7" t="n">
        <v>11</v>
      </c>
    </row>
    <row r="55" spans="1:10">
      <c r="A55" s="4" t="s">
        <v>418</v>
      </c>
    </row>
    <row r="56" spans="1:10">
      <c r="A56" s="3" t="s">
        <v>386</v>
      </c>
    </row>
    <row r="57" spans="1:10">
      <c r="A57" s="4" t="s">
        <v>392</v>
      </c>
      <c r="C57" s="7" t="n">
        <v>11</v>
      </c>
    </row>
    <row r="58" spans="1:10">
      <c r="A58" s="4" t="s">
        <v>419</v>
      </c>
    </row>
    <row r="59" spans="1:10">
      <c r="A59" s="3" t="s">
        <v>386</v>
      </c>
    </row>
    <row r="60" spans="1:10">
      <c r="A60" s="4" t="s">
        <v>392</v>
      </c>
      <c r="F60" s="9" t="n">
        <v>15.25</v>
      </c>
      <c r="G60" s="9" t="n">
        <v>15.25</v>
      </c>
    </row>
    <row r="61" spans="1:10">
      <c r="A61" s="4" t="s">
        <v>393</v>
      </c>
      <c r="G61" s="5" t="n">
        <v>4300000</v>
      </c>
    </row>
    <row r="62" spans="1:10">
      <c r="A62" s="4" t="s">
        <v>420</v>
      </c>
      <c r="G62" s="4" t="s">
        <v>421</v>
      </c>
    </row>
    <row r="63" spans="1:10">
      <c r="A63" s="4" t="s">
        <v>422</v>
      </c>
      <c r="F63" s="5" t="n">
        <v>465000</v>
      </c>
      <c r="G63" s="5" t="n">
        <v>645000</v>
      </c>
    </row>
    <row r="64" spans="1:10">
      <c r="A64" s="4" t="s">
        <v>423</v>
      </c>
      <c r="F64" s="7" t="n">
        <v>68100</v>
      </c>
    </row>
    <row r="65" spans="1:10">
      <c r="A65" s="4" t="s">
        <v>424</v>
      </c>
      <c r="F65" s="7" t="n">
        <v>4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 customWidth="1" max="5" min="5" width="21"/>
  </cols>
  <sheetData>
    <row r="1" spans="1:5">
      <c r="A1" s="1" t="s">
        <v>425</v>
      </c>
      <c r="B1" s="2" t="s">
        <v>1</v>
      </c>
    </row>
    <row r="2" spans="1:5">
      <c r="B2" s="2" t="s">
        <v>426</v>
      </c>
      <c r="C2" s="2" t="s">
        <v>427</v>
      </c>
      <c r="D2" s="2" t="s">
        <v>428</v>
      </c>
      <c r="E2" s="2" t="s">
        <v>429</v>
      </c>
    </row>
    <row r="3" spans="1:5">
      <c r="A3" s="3" t="s">
        <v>430</v>
      </c>
    </row>
    <row r="4" spans="1:5">
      <c r="A4" s="4" t="s">
        <v>104</v>
      </c>
      <c r="B4" s="7" t="n">
        <v>-525000</v>
      </c>
      <c r="C4" s="7" t="n">
        <v>1184000</v>
      </c>
      <c r="D4" s="7" t="n">
        <v>-1048000</v>
      </c>
    </row>
    <row r="5" spans="1:5">
      <c r="A5" s="4" t="s">
        <v>431</v>
      </c>
      <c r="B5" s="5" t="n">
        <v>3</v>
      </c>
    </row>
    <row r="6" spans="1:5">
      <c r="A6" s="4" t="s">
        <v>432</v>
      </c>
      <c r="B6" s="5" t="n">
        <v>3</v>
      </c>
    </row>
    <row r="7" spans="1:5">
      <c r="A7" s="4" t="s">
        <v>433</v>
      </c>
      <c r="B7" s="7" t="n">
        <v>0</v>
      </c>
      <c r="C7" s="5" t="n">
        <v>0</v>
      </c>
      <c r="D7" s="5" t="n">
        <v>0</v>
      </c>
    </row>
    <row r="8" spans="1:5">
      <c r="A8" s="4" t="s">
        <v>434</v>
      </c>
      <c r="B8" s="5" t="n">
        <v>4</v>
      </c>
    </row>
    <row r="9" spans="1:5">
      <c r="A9" s="4" t="s">
        <v>435</v>
      </c>
      <c r="B9" s="7" t="n">
        <v>300000</v>
      </c>
      <c r="C9" s="7" t="n">
        <v>100000</v>
      </c>
      <c r="D9" s="7" t="n">
        <v>300000</v>
      </c>
    </row>
    <row r="10" spans="1:5">
      <c r="A10" s="4" t="s">
        <v>436</v>
      </c>
      <c r="B10" s="4" t="s">
        <v>437</v>
      </c>
      <c r="C10" s="4" t="s">
        <v>437</v>
      </c>
      <c r="D10" s="4" t="s">
        <v>437</v>
      </c>
    </row>
    <row r="11" spans="1:5">
      <c r="A11" s="4" t="s">
        <v>438</v>
      </c>
      <c r="B11" s="7" t="n">
        <v>0</v>
      </c>
    </row>
    <row r="12" spans="1:5">
      <c r="A12" s="4" t="s">
        <v>439</v>
      </c>
    </row>
    <row r="13" spans="1:5">
      <c r="A13" s="3" t="s">
        <v>430</v>
      </c>
    </row>
    <row r="14" spans="1:5">
      <c r="A14" s="4" t="s">
        <v>440</v>
      </c>
      <c r="E14" s="7" t="n">
        <v>2000000</v>
      </c>
    </row>
    <row r="15" spans="1:5">
      <c r="A15" s="4" t="s">
        <v>441</v>
      </c>
    </row>
    <row r="16" spans="1:5">
      <c r="A16" s="3" t="s">
        <v>430</v>
      </c>
    </row>
    <row r="17" spans="1:5">
      <c r="A17" s="4" t="s">
        <v>442</v>
      </c>
      <c r="E17" s="5" t="n">
        <v>7500000</v>
      </c>
    </row>
    <row r="18" spans="1:5">
      <c r="A18" s="4" t="s">
        <v>443</v>
      </c>
      <c r="E18" s="5" t="n">
        <v>9500000</v>
      </c>
    </row>
    <row r="19" spans="1:5">
      <c r="A19" s="4" t="s">
        <v>444</v>
      </c>
    </row>
    <row r="20" spans="1:5">
      <c r="A20" s="3" t="s">
        <v>430</v>
      </c>
    </row>
    <row r="21" spans="1:5">
      <c r="A21" s="4" t="s">
        <v>442</v>
      </c>
      <c r="E21" s="5" t="n">
        <v>10000000</v>
      </c>
    </row>
    <row r="22" spans="1:5">
      <c r="A22" s="4" t="s">
        <v>443</v>
      </c>
      <c r="E22" s="7" t="n">
        <v>12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00</v>
      </c>
    </row>
    <row r="9" spans="1:2">
      <c r="A9" s="4" t="s">
        <v>451</v>
      </c>
    </row>
    <row r="10" spans="1:2">
      <c r="A10" s="3" t="s">
        <v>447</v>
      </c>
    </row>
    <row r="11" spans="1:2">
      <c r="A11" s="4" t="s">
        <v>448</v>
      </c>
      <c r="B11" s="4" t="s">
        <v>452</v>
      </c>
    </row>
    <row r="12" spans="1:2">
      <c r="A12" s="4" t="s">
        <v>453</v>
      </c>
    </row>
    <row r="13" spans="1:2">
      <c r="A13" s="3" t="s">
        <v>447</v>
      </c>
    </row>
    <row r="14" spans="1:2">
      <c r="A14" s="4" t="s">
        <v>448</v>
      </c>
      <c r="B14" s="4" t="s">
        <v>454</v>
      </c>
    </row>
    <row r="15" spans="1:2">
      <c r="A15" s="4" t="s">
        <v>455</v>
      </c>
    </row>
    <row r="16" spans="1:2">
      <c r="A16" s="3" t="s">
        <v>447</v>
      </c>
    </row>
    <row r="17" spans="1:2">
      <c r="A17" s="4" t="s">
        <v>448</v>
      </c>
      <c r="B17" s="4" t="s">
        <v>449</v>
      </c>
    </row>
    <row r="18" spans="1:2">
      <c r="A18" s="4" t="s">
        <v>456</v>
      </c>
    </row>
    <row r="19" spans="1:2">
      <c r="A19" s="3" t="s">
        <v>447</v>
      </c>
    </row>
    <row r="20" spans="1:2">
      <c r="A20" s="4" t="s">
        <v>448</v>
      </c>
      <c r="B20" s="4" t="s">
        <v>400</v>
      </c>
    </row>
    <row r="21" spans="1:2">
      <c r="A21" s="4" t="s">
        <v>457</v>
      </c>
    </row>
    <row r="22" spans="1:2">
      <c r="A22" s="3" t="s">
        <v>447</v>
      </c>
    </row>
    <row r="23" spans="1:2">
      <c r="A23" s="4" t="s">
        <v>448</v>
      </c>
      <c r="B23"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39</v>
      </c>
    </row>
    <row r="2" spans="1:3">
      <c r="A2" s="3" t="s">
        <v>209</v>
      </c>
    </row>
    <row r="3" spans="1:3">
      <c r="A3" s="4" t="s">
        <v>460</v>
      </c>
      <c r="B3" s="7" t="n">
        <v>4092</v>
      </c>
      <c r="C3" s="7" t="n">
        <v>1471</v>
      </c>
    </row>
    <row r="4" spans="1:3">
      <c r="A4" s="4" t="s">
        <v>461</v>
      </c>
      <c r="B4" s="5" t="n">
        <v>3166</v>
      </c>
      <c r="C4" s="5" t="n">
        <v>1877</v>
      </c>
    </row>
    <row r="5" spans="1:3">
      <c r="A5" s="4" t="s">
        <v>462</v>
      </c>
      <c r="B5" s="5" t="n">
        <v>21529</v>
      </c>
      <c r="C5" s="5" t="n">
        <v>13213</v>
      </c>
    </row>
    <row r="6" spans="1:3">
      <c r="A6" s="4" t="s">
        <v>463</v>
      </c>
      <c r="B6" s="7" t="n">
        <v>28787</v>
      </c>
      <c r="C6" s="7" t="n">
        <v>16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9</v>
      </c>
    </row>
    <row r="2" spans="1:3">
      <c r="A2" s="3" t="s">
        <v>212</v>
      </c>
    </row>
    <row r="3" spans="1:3">
      <c r="A3" s="4" t="s">
        <v>446</v>
      </c>
      <c r="B3" s="7" t="n">
        <v>1132</v>
      </c>
      <c r="C3" s="7" t="n">
        <v>1196</v>
      </c>
    </row>
    <row r="4" spans="1:3">
      <c r="A4" s="4" t="s">
        <v>465</v>
      </c>
      <c r="B4" s="5" t="n">
        <v>6236</v>
      </c>
      <c r="C4" s="5" t="n">
        <v>5123</v>
      </c>
    </row>
    <row r="5" spans="1:3">
      <c r="A5" s="4" t="s">
        <v>450</v>
      </c>
      <c r="B5" s="5" t="n">
        <v>640</v>
      </c>
      <c r="C5" s="5" t="n">
        <v>975</v>
      </c>
    </row>
    <row r="6" spans="1:3">
      <c r="A6" s="4" t="s">
        <v>451</v>
      </c>
      <c r="B6" s="5" t="n">
        <v>2118</v>
      </c>
      <c r="C6" s="5" t="n">
        <v>1395</v>
      </c>
    </row>
    <row r="7" spans="1:3">
      <c r="A7" s="4" t="s">
        <v>453</v>
      </c>
      <c r="B7" s="5" t="n">
        <v>1380</v>
      </c>
      <c r="C7" s="5" t="n">
        <v>1326</v>
      </c>
    </row>
    <row r="8" spans="1:3">
      <c r="A8" s="4" t="s">
        <v>455</v>
      </c>
      <c r="B8" s="5" t="n">
        <v>3826</v>
      </c>
      <c r="C8" s="5" t="n">
        <v>3225</v>
      </c>
    </row>
    <row r="9" spans="1:3">
      <c r="A9" s="4" t="s">
        <v>466</v>
      </c>
      <c r="B9" s="5" t="n">
        <v>15332</v>
      </c>
      <c r="C9" s="5" t="n">
        <v>13240</v>
      </c>
    </row>
    <row r="10" spans="1:3">
      <c r="A10" s="4" t="s">
        <v>467</v>
      </c>
      <c r="B10" s="5" t="n">
        <v>-3885</v>
      </c>
      <c r="C10" s="5" t="n">
        <v>-3589</v>
      </c>
    </row>
    <row r="11" spans="1:3">
      <c r="A11" s="4" t="s">
        <v>47</v>
      </c>
      <c r="B11" s="7" t="n">
        <v>11447</v>
      </c>
      <c r="C11" s="7" t="n">
        <v>9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 customWidth="1" max="8" min="8" width="41"/>
    <col customWidth="1" max="9" min="9" width="26"/>
  </cols>
  <sheetData>
    <row r="1" spans="1:9">
      <c r="A1" s="1" t="s">
        <v>111</v>
      </c>
      <c r="B1" s="2" t="s">
        <v>112</v>
      </c>
      <c r="C1" s="2" t="s">
        <v>113</v>
      </c>
      <c r="D1" s="2" t="s">
        <v>114</v>
      </c>
      <c r="E1" s="2" t="s">
        <v>115</v>
      </c>
      <c r="F1" s="2" t="s">
        <v>116</v>
      </c>
      <c r="G1" s="2" t="s">
        <v>117</v>
      </c>
      <c r="H1" s="2" t="s">
        <v>118</v>
      </c>
      <c r="I1" s="2" t="s">
        <v>119</v>
      </c>
    </row>
    <row r="2" spans="1:9">
      <c r="A2" s="4" t="s">
        <v>120</v>
      </c>
      <c r="B2" s="7" t="n">
        <v>98044</v>
      </c>
      <c r="C2" s="7" t="n">
        <v>40</v>
      </c>
      <c r="D2" s="7" t="n">
        <v>206679</v>
      </c>
      <c r="E2" s="7" t="n">
        <v>-107391</v>
      </c>
      <c r="F2" s="7" t="n">
        <v>-223</v>
      </c>
      <c r="G2" s="7" t="n">
        <v>-1545</v>
      </c>
      <c r="H2" s="7" t="n">
        <v>97560</v>
      </c>
      <c r="I2" s="7" t="n">
        <v>484</v>
      </c>
    </row>
    <row r="3" spans="1:9">
      <c r="A3" s="4" t="s">
        <v>121</v>
      </c>
      <c r="C3" s="5" t="n">
        <v>40330124</v>
      </c>
      <c r="G3" s="5" t="n">
        <v>-422328</v>
      </c>
    </row>
    <row r="4" spans="1:9">
      <c r="A4" s="4" t="s">
        <v>122</v>
      </c>
      <c r="B4" s="5" t="n">
        <v>8500</v>
      </c>
      <c r="C4" s="7" t="n">
        <v>1</v>
      </c>
      <c r="D4" s="5" t="n">
        <v>8499</v>
      </c>
      <c r="H4" s="5" t="n">
        <v>8500</v>
      </c>
    </row>
    <row r="5" spans="1:9">
      <c r="A5" s="4" t="s">
        <v>123</v>
      </c>
      <c r="C5" s="5" t="n">
        <v>1133332</v>
      </c>
    </row>
    <row r="6" spans="1:9">
      <c r="A6" s="4" t="s">
        <v>124</v>
      </c>
      <c r="B6" s="5" t="n">
        <v>2843</v>
      </c>
      <c r="C6" s="7" t="n">
        <v>1</v>
      </c>
      <c r="D6" s="5" t="n">
        <v>2842</v>
      </c>
      <c r="H6" s="5" t="n">
        <v>2843</v>
      </c>
    </row>
    <row r="7" spans="1:9">
      <c r="A7" s="4" t="s">
        <v>125</v>
      </c>
      <c r="C7" s="5" t="n">
        <v>315810</v>
      </c>
    </row>
    <row r="8" spans="1:9">
      <c r="A8" s="4" t="s">
        <v>126</v>
      </c>
      <c r="B8" s="5" t="n">
        <v>10977</v>
      </c>
      <c r="D8" s="5" t="n">
        <v>10977</v>
      </c>
      <c r="H8" s="5" t="n">
        <v>10977</v>
      </c>
    </row>
    <row r="9" spans="1:9">
      <c r="A9" s="4" t="s">
        <v>127</v>
      </c>
      <c r="B9" s="5" t="n">
        <v>8534</v>
      </c>
      <c r="D9" s="5" t="n">
        <v>8534</v>
      </c>
      <c r="H9" s="5" t="n">
        <v>8534</v>
      </c>
    </row>
    <row r="10" spans="1:9">
      <c r="A10" s="4" t="s">
        <v>128</v>
      </c>
      <c r="C10" s="5" t="n">
        <v>50000</v>
      </c>
    </row>
    <row r="11" spans="1:9">
      <c r="A11" s="4" t="s">
        <v>129</v>
      </c>
      <c r="B11" s="5" t="n">
        <v>-5861</v>
      </c>
      <c r="G11" s="7" t="n">
        <v>-5861</v>
      </c>
      <c r="H11" s="5" t="n">
        <v>-5861</v>
      </c>
    </row>
    <row r="12" spans="1:9">
      <c r="A12" s="4" t="s">
        <v>130</v>
      </c>
      <c r="G12" s="5" t="n">
        <v>-1234592</v>
      </c>
    </row>
    <row r="13" spans="1:9">
      <c r="A13" s="4" t="s">
        <v>131</v>
      </c>
      <c r="B13" s="5" t="n">
        <v>50</v>
      </c>
      <c r="D13" s="5" t="n">
        <v>50</v>
      </c>
      <c r="H13" s="5" t="n">
        <v>50</v>
      </c>
    </row>
    <row r="14" spans="1:9">
      <c r="A14" s="4" t="s">
        <v>132</v>
      </c>
      <c r="C14" s="5" t="n">
        <v>513440</v>
      </c>
    </row>
    <row r="15" spans="1:9">
      <c r="A15" s="4" t="s">
        <v>74</v>
      </c>
      <c r="B15" s="5" t="n">
        <v>569</v>
      </c>
      <c r="I15" s="5" t="n">
        <v>569</v>
      </c>
    </row>
    <row r="16" spans="1:9">
      <c r="A16" s="4" t="s">
        <v>100</v>
      </c>
      <c r="B16" s="5" t="n">
        <v>-87906</v>
      </c>
      <c r="E16" s="5" t="n">
        <v>-87715</v>
      </c>
      <c r="H16" s="5" t="n">
        <v>-87715</v>
      </c>
      <c r="I16" s="5" t="n">
        <v>-191</v>
      </c>
    </row>
    <row r="17" spans="1:9">
      <c r="A17" s="4" t="s">
        <v>133</v>
      </c>
      <c r="B17" s="5" t="n">
        <v>-1081</v>
      </c>
      <c r="F17" s="5" t="n">
        <v>-1081</v>
      </c>
      <c r="H17" s="5" t="n">
        <v>-1081</v>
      </c>
    </row>
    <row r="18" spans="1:9">
      <c r="A18" s="4" t="s">
        <v>134</v>
      </c>
      <c r="B18" s="5" t="n">
        <v>34669</v>
      </c>
      <c r="C18" s="7" t="n">
        <v>42</v>
      </c>
      <c r="D18" s="5" t="n">
        <v>237581</v>
      </c>
      <c r="E18" s="5" t="n">
        <v>-195106</v>
      </c>
      <c r="F18" s="5" t="n">
        <v>-1304</v>
      </c>
      <c r="G18" s="7" t="n">
        <v>-7406</v>
      </c>
      <c r="H18" s="5" t="n">
        <v>33807</v>
      </c>
      <c r="I18" s="5" t="n">
        <v>862</v>
      </c>
    </row>
    <row r="19" spans="1:9">
      <c r="A19" s="4" t="s">
        <v>135</v>
      </c>
      <c r="C19" s="5" t="n">
        <v>42342706</v>
      </c>
      <c r="G19" s="5" t="n">
        <v>-1656920</v>
      </c>
    </row>
    <row r="20" spans="1:9">
      <c r="A20" s="4" t="s">
        <v>122</v>
      </c>
      <c r="B20" s="5" t="n">
        <v>64194</v>
      </c>
      <c r="C20" s="7" t="n">
        <v>7</v>
      </c>
      <c r="D20" s="5" t="n">
        <v>64187</v>
      </c>
      <c r="H20" s="5" t="n">
        <v>64194</v>
      </c>
    </row>
    <row r="21" spans="1:9">
      <c r="A21" s="4" t="s">
        <v>123</v>
      </c>
      <c r="C21" s="5" t="n">
        <v>6900000</v>
      </c>
    </row>
    <row r="22" spans="1:9">
      <c r="A22" s="4" t="s">
        <v>136</v>
      </c>
      <c r="B22" s="5" t="n">
        <v>98929</v>
      </c>
      <c r="C22" s="7" t="n">
        <v>9</v>
      </c>
      <c r="D22" s="5" t="n">
        <v>98920</v>
      </c>
      <c r="H22" s="5" t="n">
        <v>98929</v>
      </c>
    </row>
    <row r="23" spans="1:9">
      <c r="A23" s="4" t="s">
        <v>137</v>
      </c>
      <c r="C23" s="5" t="n">
        <v>8522728</v>
      </c>
    </row>
    <row r="24" spans="1:9">
      <c r="A24" s="4" t="s">
        <v>126</v>
      </c>
      <c r="B24" s="5" t="n">
        <v>12431</v>
      </c>
      <c r="D24" s="5" t="n">
        <v>12431</v>
      </c>
      <c r="H24" s="5" t="n">
        <v>12431</v>
      </c>
    </row>
    <row r="25" spans="1:9">
      <c r="A25" s="4" t="s">
        <v>138</v>
      </c>
      <c r="C25" s="5" t="n">
        <v>400000</v>
      </c>
    </row>
    <row r="26" spans="1:9">
      <c r="A26" s="4" t="s">
        <v>139</v>
      </c>
      <c r="B26" s="5" t="n">
        <v>6250</v>
      </c>
      <c r="C26" s="7" t="n">
        <v>1</v>
      </c>
      <c r="D26" s="5" t="n">
        <v>6249</v>
      </c>
      <c r="H26" s="5" t="n">
        <v>6250</v>
      </c>
    </row>
    <row r="27" spans="1:9">
      <c r="A27" s="4" t="s">
        <v>140</v>
      </c>
      <c r="C27" s="5" t="n">
        <v>568182</v>
      </c>
    </row>
    <row r="28" spans="1:9">
      <c r="A28" s="4" t="s">
        <v>127</v>
      </c>
      <c r="B28" s="5" t="n">
        <v>2160</v>
      </c>
      <c r="D28" s="5" t="n">
        <v>2160</v>
      </c>
      <c r="H28" s="5" t="n">
        <v>2160</v>
      </c>
    </row>
    <row r="29" spans="1:9">
      <c r="A29" s="4" t="s">
        <v>128</v>
      </c>
      <c r="C29" s="5" t="n">
        <v>421982</v>
      </c>
    </row>
    <row r="30" spans="1:9">
      <c r="A30" s="4" t="s">
        <v>130</v>
      </c>
      <c r="G30" s="5" t="n">
        <v>-16000</v>
      </c>
    </row>
    <row r="31" spans="1:9">
      <c r="A31" s="4" t="s">
        <v>131</v>
      </c>
      <c r="B31" s="5" t="n">
        <v>2278</v>
      </c>
      <c r="C31" s="7" t="n">
        <v>1</v>
      </c>
      <c r="D31" s="5" t="n">
        <v>2277</v>
      </c>
      <c r="H31" s="5" t="n">
        <v>2278</v>
      </c>
    </row>
    <row r="32" spans="1:9">
      <c r="A32" s="4" t="s">
        <v>132</v>
      </c>
      <c r="C32" s="5" t="n">
        <v>738764</v>
      </c>
    </row>
    <row r="33" spans="1:9">
      <c r="A33" s="4" t="s">
        <v>74</v>
      </c>
      <c r="B33" s="5" t="n">
        <v>49</v>
      </c>
      <c r="I33" s="5" t="n">
        <v>49</v>
      </c>
    </row>
    <row r="34" spans="1:9">
      <c r="A34" s="4" t="s">
        <v>100</v>
      </c>
      <c r="B34" s="5" t="n">
        <v>-131396</v>
      </c>
      <c r="E34" s="5" t="n">
        <v>-131170</v>
      </c>
      <c r="H34" s="5" t="n">
        <v>-131170</v>
      </c>
      <c r="I34" s="5" t="n">
        <v>-226</v>
      </c>
    </row>
    <row r="35" spans="1:9">
      <c r="A35" s="4" t="s">
        <v>133</v>
      </c>
      <c r="B35" s="5" t="n">
        <v>1158</v>
      </c>
      <c r="F35" s="5" t="n">
        <v>1158</v>
      </c>
      <c r="H35" s="5" t="n">
        <v>1158</v>
      </c>
    </row>
    <row r="36" spans="1:9">
      <c r="A36" s="4" t="s">
        <v>141</v>
      </c>
      <c r="B36" s="5" t="n">
        <v>90722</v>
      </c>
      <c r="C36" s="7" t="n">
        <v>60</v>
      </c>
      <c r="D36" s="5" t="n">
        <v>423805</v>
      </c>
      <c r="E36" s="5" t="n">
        <v>-326276</v>
      </c>
      <c r="F36" s="5" t="n">
        <v>-146</v>
      </c>
      <c r="G36" s="7" t="n">
        <v>-7406</v>
      </c>
      <c r="H36" s="5" t="n">
        <v>90037</v>
      </c>
      <c r="I36" s="5" t="n">
        <v>685</v>
      </c>
    </row>
    <row r="37" spans="1:9">
      <c r="A37" s="4" t="s">
        <v>142</v>
      </c>
      <c r="C37" s="5" t="n">
        <v>59894362</v>
      </c>
      <c r="G37" s="5" t="n">
        <v>-1672920</v>
      </c>
    </row>
    <row r="38" spans="1:9">
      <c r="A38" s="4" t="s">
        <v>122</v>
      </c>
      <c r="B38" s="5" t="n">
        <v>117616</v>
      </c>
      <c r="C38" s="7" t="n">
        <v>7</v>
      </c>
      <c r="D38" s="5" t="n">
        <v>117609</v>
      </c>
      <c r="H38" s="5" t="n">
        <v>117616</v>
      </c>
    </row>
    <row r="39" spans="1:9">
      <c r="A39" s="4" t="s">
        <v>123</v>
      </c>
      <c r="C39" s="5" t="n">
        <v>7486261</v>
      </c>
    </row>
    <row r="40" spans="1:9">
      <c r="A40" s="4" t="s">
        <v>143</v>
      </c>
      <c r="B40" s="5" t="n">
        <v>3140</v>
      </c>
      <c r="D40" s="5" t="n">
        <v>3140</v>
      </c>
      <c r="H40" s="5" t="n">
        <v>3140</v>
      </c>
    </row>
    <row r="41" spans="1:9">
      <c r="A41" s="4" t="s">
        <v>126</v>
      </c>
      <c r="B41" s="5" t="n">
        <v>10003</v>
      </c>
      <c r="D41" s="5" t="n">
        <v>10003</v>
      </c>
      <c r="H41" s="5" t="n">
        <v>10003</v>
      </c>
    </row>
    <row r="42" spans="1:9">
      <c r="A42" s="4" t="s">
        <v>139</v>
      </c>
      <c r="B42" s="5" t="n">
        <v>31545</v>
      </c>
      <c r="D42" s="5" t="n">
        <v>31545</v>
      </c>
      <c r="H42" s="5" t="n">
        <v>31545</v>
      </c>
    </row>
    <row r="43" spans="1:9">
      <c r="A43" s="4" t="s">
        <v>140</v>
      </c>
      <c r="C43" s="5" t="n">
        <v>375133</v>
      </c>
    </row>
    <row r="44" spans="1:9">
      <c r="A44" s="4" t="s">
        <v>127</v>
      </c>
      <c r="B44" s="5" t="n">
        <v>1008</v>
      </c>
      <c r="C44" s="7" t="n">
        <v>1</v>
      </c>
      <c r="D44" s="5" t="n">
        <v>1007</v>
      </c>
      <c r="H44" s="5" t="n">
        <v>1008</v>
      </c>
    </row>
    <row r="45" spans="1:9">
      <c r="A45" s="4" t="s">
        <v>128</v>
      </c>
      <c r="C45" s="5" t="n">
        <v>240000</v>
      </c>
    </row>
    <row r="46" spans="1:9">
      <c r="A46" s="4" t="s">
        <v>131</v>
      </c>
      <c r="B46" s="5" t="n">
        <v>3956</v>
      </c>
      <c r="C46" s="7" t="n">
        <v>1</v>
      </c>
      <c r="D46" s="5" t="n">
        <v>3955</v>
      </c>
      <c r="H46" s="5" t="n">
        <v>3956</v>
      </c>
    </row>
    <row r="47" spans="1:9">
      <c r="A47" s="4" t="s">
        <v>132</v>
      </c>
      <c r="C47" s="5" t="n">
        <v>673230</v>
      </c>
    </row>
    <row r="48" spans="1:9">
      <c r="A48" s="4" t="s">
        <v>100</v>
      </c>
      <c r="B48" s="5" t="n">
        <v>-128711</v>
      </c>
      <c r="E48" s="5" t="n">
        <v>-117440</v>
      </c>
      <c r="H48" s="5" t="n">
        <v>-117440</v>
      </c>
      <c r="I48" s="5" t="n">
        <v>-11271</v>
      </c>
    </row>
    <row r="49" spans="1:9">
      <c r="A49" s="4" t="s">
        <v>133</v>
      </c>
      <c r="B49" s="5" t="n">
        <v>-510</v>
      </c>
      <c r="F49" s="5" t="n">
        <v>-510</v>
      </c>
      <c r="H49" s="5" t="n">
        <v>-510</v>
      </c>
    </row>
    <row r="50" spans="1:9">
      <c r="A50" s="4" t="s">
        <v>144</v>
      </c>
      <c r="B50" s="7" t="n">
        <v>128769</v>
      </c>
      <c r="C50" s="7" t="n">
        <v>69</v>
      </c>
      <c r="D50" s="7" t="n">
        <v>591064</v>
      </c>
      <c r="E50" s="7" t="n">
        <v>-443716</v>
      </c>
      <c r="F50" s="7" t="n">
        <v>-656</v>
      </c>
      <c r="G50" s="7" t="n">
        <v>-7406</v>
      </c>
      <c r="H50" s="7" t="n">
        <v>139355</v>
      </c>
      <c r="I50" s="7" t="n">
        <v>-10586</v>
      </c>
    </row>
    <row r="51" spans="1:9">
      <c r="A51" s="4" t="s">
        <v>145</v>
      </c>
      <c r="C51" s="5" t="n">
        <v>68668986</v>
      </c>
      <c r="G51"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9</v>
      </c>
      <c r="D2" s="2" t="s">
        <v>87</v>
      </c>
    </row>
    <row r="3" spans="1:4">
      <c r="A3" s="3" t="s">
        <v>212</v>
      </c>
    </row>
    <row r="4" spans="1:4">
      <c r="A4" s="4" t="s">
        <v>469</v>
      </c>
      <c r="B4" s="6" t="n">
        <v>1.7</v>
      </c>
      <c r="C4" s="6" t="n">
        <v>2.1</v>
      </c>
      <c r="D4" s="6"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9</v>
      </c>
    </row>
    <row r="3" spans="1:3">
      <c r="A3" s="3" t="s">
        <v>471</v>
      </c>
    </row>
    <row r="4" spans="1:3">
      <c r="A4" s="4" t="s">
        <v>472</v>
      </c>
      <c r="B4" s="7" t="n">
        <v>37795</v>
      </c>
      <c r="C4" s="7" t="n">
        <v>37552</v>
      </c>
    </row>
    <row r="5" spans="1:3">
      <c r="A5" s="4" t="s">
        <v>473</v>
      </c>
      <c r="B5" s="5" t="n">
        <v>-300</v>
      </c>
      <c r="C5" s="5" t="n">
        <v>243</v>
      </c>
    </row>
    <row r="6" spans="1:3">
      <c r="A6" s="4" t="s">
        <v>474</v>
      </c>
      <c r="B6" s="5" t="n">
        <v>37495</v>
      </c>
      <c r="C6" s="5" t="n">
        <v>37795</v>
      </c>
    </row>
    <row r="7" spans="1:3">
      <c r="A7" s="4" t="s">
        <v>475</v>
      </c>
    </row>
    <row r="8" spans="1:3">
      <c r="A8" s="3" t="s">
        <v>471</v>
      </c>
    </row>
    <row r="9" spans="1:3">
      <c r="A9" s="4" t="s">
        <v>472</v>
      </c>
      <c r="B9" s="5" t="n">
        <v>4586</v>
      </c>
      <c r="C9" s="5" t="n">
        <v>4586</v>
      </c>
    </row>
    <row r="10" spans="1:3">
      <c r="A10" s="4" t="s">
        <v>474</v>
      </c>
      <c r="B10" s="5" t="n">
        <v>4586</v>
      </c>
      <c r="C10" s="5" t="n">
        <v>4586</v>
      </c>
    </row>
    <row r="11" spans="1:3">
      <c r="A11" s="4" t="s">
        <v>201</v>
      </c>
    </row>
    <row r="12" spans="1:3">
      <c r="A12" s="3" t="s">
        <v>471</v>
      </c>
    </row>
    <row r="13" spans="1:3">
      <c r="A13" s="4" t="s">
        <v>472</v>
      </c>
      <c r="B13" s="5" t="n">
        <v>21924</v>
      </c>
      <c r="C13" s="5" t="n">
        <v>21592</v>
      </c>
    </row>
    <row r="14" spans="1:3">
      <c r="A14" s="4" t="s">
        <v>473</v>
      </c>
      <c r="B14" s="5" t="n">
        <v>-277</v>
      </c>
      <c r="C14" s="5" t="n">
        <v>332</v>
      </c>
    </row>
    <row r="15" spans="1:3">
      <c r="A15" s="4" t="s">
        <v>474</v>
      </c>
      <c r="B15" s="5" t="n">
        <v>21647</v>
      </c>
      <c r="C15" s="5" t="n">
        <v>21924</v>
      </c>
    </row>
    <row r="16" spans="1:3">
      <c r="A16" s="4" t="s">
        <v>476</v>
      </c>
    </row>
    <row r="17" spans="1:3">
      <c r="A17" s="3" t="s">
        <v>471</v>
      </c>
    </row>
    <row r="18" spans="1:3">
      <c r="A18" s="4" t="s">
        <v>472</v>
      </c>
      <c r="B18" s="5" t="n">
        <v>11285</v>
      </c>
      <c r="C18" s="5" t="n">
        <v>11374</v>
      </c>
    </row>
    <row r="19" spans="1:3">
      <c r="A19" s="4" t="s">
        <v>473</v>
      </c>
      <c r="B19" s="5" t="n">
        <v>-23</v>
      </c>
      <c r="C19" s="5" t="n">
        <v>-89</v>
      </c>
    </row>
    <row r="20" spans="1:3">
      <c r="A20" s="4" t="s">
        <v>474</v>
      </c>
      <c r="B20" s="7" t="n">
        <v>11262</v>
      </c>
      <c r="C20" s="7" t="n">
        <v>112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9</v>
      </c>
      <c r="D2" s="2" t="s">
        <v>87</v>
      </c>
    </row>
    <row r="3" spans="1:4">
      <c r="A3" s="3" t="s">
        <v>478</v>
      </c>
    </row>
    <row r="4" spans="1:4">
      <c r="A4" s="4" t="s">
        <v>479</v>
      </c>
      <c r="B4" s="7" t="n">
        <v>4260</v>
      </c>
      <c r="C4" s="7" t="n">
        <v>2742</v>
      </c>
    </row>
    <row r="5" spans="1:4">
      <c r="A5" s="4" t="s">
        <v>480</v>
      </c>
      <c r="B5" s="5" t="n">
        <v>10510</v>
      </c>
    </row>
    <row r="6" spans="1:4">
      <c r="A6" s="4" t="s">
        <v>481</v>
      </c>
      <c r="B6" s="5" t="n">
        <v>-390</v>
      </c>
      <c r="C6" s="5" t="n">
        <v>-197</v>
      </c>
    </row>
    <row r="7" spans="1:4">
      <c r="A7" s="4" t="s">
        <v>482</v>
      </c>
      <c r="B7" s="5" t="n">
        <v>15406</v>
      </c>
      <c r="C7" s="5" t="n">
        <v>11394</v>
      </c>
    </row>
    <row r="8" spans="1:4">
      <c r="A8" s="4" t="s">
        <v>483</v>
      </c>
      <c r="B8" s="5" t="n">
        <v>298</v>
      </c>
      <c r="C8" s="5" t="n">
        <v>80</v>
      </c>
    </row>
    <row r="9" spans="1:4">
      <c r="A9" s="4" t="s">
        <v>49</v>
      </c>
      <c r="B9" s="5" t="n">
        <v>10848</v>
      </c>
      <c r="C9" s="5" t="n">
        <v>8572</v>
      </c>
    </row>
    <row r="10" spans="1:4">
      <c r="A10" s="4" t="s">
        <v>484</v>
      </c>
    </row>
    <row r="11" spans="1:4">
      <c r="A11" s="3" t="s">
        <v>478</v>
      </c>
    </row>
    <row r="12" spans="1:4">
      <c r="A12" s="4" t="s">
        <v>485</v>
      </c>
      <c r="B12" s="5" t="n">
        <v>1026</v>
      </c>
      <c r="C12" s="5" t="n">
        <v>1106</v>
      </c>
    </row>
    <row r="13" spans="1:4">
      <c r="A13" s="4" t="s">
        <v>486</v>
      </c>
      <c r="B13" s="5" t="n">
        <v>298</v>
      </c>
      <c r="C13" s="5" t="n">
        <v>80</v>
      </c>
      <c r="D13" s="7" t="n">
        <v>200</v>
      </c>
    </row>
    <row r="14" spans="1:4">
      <c r="A14" s="4" t="s">
        <v>487</v>
      </c>
      <c r="B14" s="5" t="n">
        <v>728</v>
      </c>
      <c r="C14" s="5" t="n">
        <v>1026</v>
      </c>
    </row>
    <row r="15" spans="1:4">
      <c r="A15" s="4" t="s">
        <v>488</v>
      </c>
    </row>
    <row r="16" spans="1:4">
      <c r="A16" s="3" t="s">
        <v>478</v>
      </c>
    </row>
    <row r="17" spans="1:4">
      <c r="A17" s="4" t="s">
        <v>489</v>
      </c>
      <c r="B17" s="5" t="n">
        <v>8935</v>
      </c>
      <c r="C17" s="5" t="n">
        <v>4650</v>
      </c>
    </row>
    <row r="18" spans="1:4">
      <c r="A18" s="4" t="s">
        <v>479</v>
      </c>
      <c r="B18" s="5" t="n">
        <v>2060</v>
      </c>
      <c r="C18" s="5" t="n">
        <v>1173</v>
      </c>
    </row>
    <row r="19" spans="1:4">
      <c r="A19" s="4" t="s">
        <v>480</v>
      </c>
      <c r="B19" s="5" t="n">
        <v>6875</v>
      </c>
      <c r="C19" s="5" t="n">
        <v>3477</v>
      </c>
    </row>
    <row r="20" spans="1:4">
      <c r="A20" s="4" t="s">
        <v>490</v>
      </c>
    </row>
    <row r="21" spans="1:4">
      <c r="A21" s="3" t="s">
        <v>478</v>
      </c>
    </row>
    <row r="22" spans="1:4">
      <c r="A22" s="4" t="s">
        <v>489</v>
      </c>
      <c r="B22" s="5" t="n">
        <v>1593</v>
      </c>
      <c r="C22" s="5" t="n">
        <v>1593</v>
      </c>
    </row>
    <row r="23" spans="1:4">
      <c r="A23" s="4" t="s">
        <v>479</v>
      </c>
      <c r="B23" s="5" t="n">
        <v>938</v>
      </c>
      <c r="C23" s="5" t="n">
        <v>675</v>
      </c>
    </row>
    <row r="24" spans="1:4">
      <c r="A24" s="4" t="s">
        <v>480</v>
      </c>
      <c r="B24" s="5" t="n">
        <v>655</v>
      </c>
      <c r="C24" s="5" t="n">
        <v>918</v>
      </c>
    </row>
    <row r="25" spans="1:4">
      <c r="A25" s="4" t="s">
        <v>491</v>
      </c>
    </row>
    <row r="26" spans="1:4">
      <c r="A26" s="3" t="s">
        <v>478</v>
      </c>
    </row>
    <row r="27" spans="1:4">
      <c r="A27" s="4" t="s">
        <v>489</v>
      </c>
      <c r="B27" s="5" t="n">
        <v>3712</v>
      </c>
      <c r="C27" s="5" t="n">
        <v>3712</v>
      </c>
    </row>
    <row r="28" spans="1:4">
      <c r="A28" s="4" t="s">
        <v>479</v>
      </c>
      <c r="B28" s="5" t="n">
        <v>999</v>
      </c>
      <c r="C28" s="5" t="n">
        <v>762</v>
      </c>
    </row>
    <row r="29" spans="1:4">
      <c r="A29" s="4" t="s">
        <v>480</v>
      </c>
      <c r="B29" s="5" t="n">
        <v>2713</v>
      </c>
      <c r="C29" s="5" t="n">
        <v>2950</v>
      </c>
    </row>
    <row r="30" spans="1:4">
      <c r="A30" s="4" t="s">
        <v>492</v>
      </c>
    </row>
    <row r="31" spans="1:4">
      <c r="A31" s="3" t="s">
        <v>478</v>
      </c>
    </row>
    <row r="32" spans="1:4">
      <c r="A32" s="4" t="s">
        <v>489</v>
      </c>
      <c r="B32" s="5" t="n">
        <v>530</v>
      </c>
      <c r="C32" s="5" t="n">
        <v>530</v>
      </c>
    </row>
    <row r="33" spans="1:4">
      <c r="A33" s="4" t="s">
        <v>479</v>
      </c>
      <c r="B33" s="5" t="n">
        <v>263</v>
      </c>
      <c r="C33" s="5" t="n">
        <v>132</v>
      </c>
    </row>
    <row r="34" spans="1:4">
      <c r="A34" s="4" t="s">
        <v>480</v>
      </c>
      <c r="B34" s="7" t="n">
        <v>267</v>
      </c>
      <c r="C34" s="7" t="n">
        <v>3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3</v>
      </c>
      <c r="B1" s="2" t="s">
        <v>1</v>
      </c>
    </row>
    <row r="2" spans="1:4">
      <c r="B2" s="2" t="s">
        <v>2</v>
      </c>
      <c r="C2" s="2" t="s">
        <v>39</v>
      </c>
      <c r="D2" s="2" t="s">
        <v>87</v>
      </c>
    </row>
    <row r="3" spans="1:4">
      <c r="A3" s="3" t="s">
        <v>494</v>
      </c>
    </row>
    <row r="4" spans="1:4">
      <c r="A4" s="4" t="s">
        <v>483</v>
      </c>
      <c r="B4" s="7" t="n">
        <v>298</v>
      </c>
      <c r="C4" s="7" t="n">
        <v>80</v>
      </c>
    </row>
    <row r="5" spans="1:4">
      <c r="A5" s="4" t="s">
        <v>495</v>
      </c>
      <c r="B5" s="4" t="s">
        <v>496</v>
      </c>
    </row>
    <row r="6" spans="1:4">
      <c r="A6" s="4" t="s">
        <v>497</v>
      </c>
      <c r="B6" s="7" t="n">
        <v>1600</v>
      </c>
      <c r="C6" s="5" t="n">
        <v>1600</v>
      </c>
      <c r="D6" s="7" t="n">
        <v>800</v>
      </c>
    </row>
    <row r="7" spans="1:4">
      <c r="A7" s="4" t="s">
        <v>287</v>
      </c>
    </row>
    <row r="8" spans="1:4">
      <c r="A8" s="3" t="s">
        <v>494</v>
      </c>
    </row>
    <row r="9" spans="1:4">
      <c r="A9" s="4" t="s">
        <v>483</v>
      </c>
      <c r="B9" s="5" t="n">
        <v>300</v>
      </c>
      <c r="C9" s="5" t="n">
        <v>100</v>
      </c>
    </row>
    <row r="10" spans="1:4">
      <c r="A10" s="4" t="s">
        <v>484</v>
      </c>
    </row>
    <row r="11" spans="1:4">
      <c r="A11" s="3" t="s">
        <v>494</v>
      </c>
    </row>
    <row r="12" spans="1:4">
      <c r="A12" s="4" t="s">
        <v>498</v>
      </c>
      <c r="B12" s="5" t="n">
        <v>298</v>
      </c>
      <c r="C12" s="7" t="n">
        <v>80</v>
      </c>
      <c r="D12" s="5" t="n">
        <v>200</v>
      </c>
    </row>
    <row r="13" spans="1:4">
      <c r="A13" s="4" t="s">
        <v>499</v>
      </c>
    </row>
    <row r="14" spans="1:4">
      <c r="A14" s="3" t="s">
        <v>494</v>
      </c>
    </row>
    <row r="15" spans="1:4">
      <c r="A15" s="4" t="s">
        <v>483</v>
      </c>
      <c r="D15" s="5" t="n">
        <v>200</v>
      </c>
    </row>
    <row r="16" spans="1:4">
      <c r="A16" s="4" t="s">
        <v>500</v>
      </c>
    </row>
    <row r="17" spans="1:4">
      <c r="A17" s="3" t="s">
        <v>494</v>
      </c>
    </row>
    <row r="18" spans="1:4">
      <c r="A18" s="4" t="s">
        <v>483</v>
      </c>
      <c r="D18" s="5" t="n">
        <v>100</v>
      </c>
    </row>
    <row r="19" spans="1:4">
      <c r="A19" s="4" t="s">
        <v>501</v>
      </c>
    </row>
    <row r="20" spans="1:4">
      <c r="A20" s="3" t="s">
        <v>494</v>
      </c>
    </row>
    <row r="21" spans="1:4">
      <c r="A21" s="4" t="s">
        <v>502</v>
      </c>
      <c r="B21" s="7" t="n">
        <v>400</v>
      </c>
    </row>
    <row r="22" spans="1:4">
      <c r="A22" s="4" t="s">
        <v>503</v>
      </c>
      <c r="B22" s="4" t="s">
        <v>504</v>
      </c>
    </row>
    <row r="23" spans="1:4">
      <c r="A23" s="4" t="s">
        <v>505</v>
      </c>
    </row>
    <row r="24" spans="1:4">
      <c r="A24" s="3" t="s">
        <v>494</v>
      </c>
    </row>
    <row r="25" spans="1:4">
      <c r="A25" s="4" t="s">
        <v>502</v>
      </c>
      <c r="B25" s="7" t="n">
        <v>4500</v>
      </c>
    </row>
    <row r="26" spans="1:4">
      <c r="A26" s="4" t="s">
        <v>503</v>
      </c>
      <c r="B26" s="4" t="s">
        <v>400</v>
      </c>
    </row>
    <row r="27" spans="1:4">
      <c r="A27" s="4" t="s">
        <v>506</v>
      </c>
    </row>
    <row r="28" spans="1:4">
      <c r="A28" s="3" t="s">
        <v>494</v>
      </c>
    </row>
    <row r="29" spans="1:4">
      <c r="A29" s="4" t="s">
        <v>502</v>
      </c>
      <c r="B29" s="7" t="n">
        <v>4000</v>
      </c>
    </row>
    <row r="30" spans="1:4">
      <c r="A30" s="4" t="s">
        <v>503</v>
      </c>
      <c r="B30" s="4" t="s">
        <v>507</v>
      </c>
    </row>
    <row r="31" spans="1:4">
      <c r="A31" s="4" t="s">
        <v>508</v>
      </c>
    </row>
    <row r="32" spans="1:4">
      <c r="A32" s="3" t="s">
        <v>494</v>
      </c>
    </row>
    <row r="33" spans="1:4">
      <c r="A33" s="4" t="s">
        <v>503</v>
      </c>
      <c r="B33" s="4" t="s">
        <v>509</v>
      </c>
    </row>
    <row r="34" spans="1:4">
      <c r="A34" s="4" t="s">
        <v>510</v>
      </c>
    </row>
    <row r="35" spans="1:4">
      <c r="A35" s="3" t="s">
        <v>494</v>
      </c>
    </row>
    <row r="36" spans="1:4">
      <c r="A36" s="4" t="s">
        <v>503</v>
      </c>
      <c r="B36" s="4" t="s">
        <v>507</v>
      </c>
    </row>
    <row r="37" spans="1:4">
      <c r="A37" s="4" t="s">
        <v>511</v>
      </c>
      <c r="D37" s="7" t="n">
        <v>100</v>
      </c>
    </row>
    <row r="38" spans="1:4">
      <c r="A38" s="4" t="s">
        <v>512</v>
      </c>
    </row>
    <row r="39" spans="1:4">
      <c r="A39" s="3" t="s">
        <v>494</v>
      </c>
    </row>
    <row r="40" spans="1:4">
      <c r="A40" s="4" t="s">
        <v>503</v>
      </c>
      <c r="B40" s="4" t="s">
        <v>5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7" t="n">
        <v>2216</v>
      </c>
    </row>
    <row r="4" spans="1:2">
      <c r="A4" s="4" t="s">
        <v>518</v>
      </c>
      <c r="B4" s="5" t="n">
        <v>2216</v>
      </c>
    </row>
    <row r="5" spans="1:2">
      <c r="A5" s="4" t="s">
        <v>519</v>
      </c>
      <c r="B5" s="5" t="n">
        <v>1763</v>
      </c>
    </row>
    <row r="6" spans="1:2">
      <c r="A6" s="4" t="s">
        <v>520</v>
      </c>
      <c r="B6" s="5" t="n">
        <v>995</v>
      </c>
    </row>
    <row r="7" spans="1:2">
      <c r="A7" s="4" t="s">
        <v>521</v>
      </c>
      <c r="B7" s="5" t="n">
        <v>965</v>
      </c>
    </row>
    <row r="8" spans="1:2">
      <c r="A8" s="4" t="s">
        <v>522</v>
      </c>
      <c r="B8" s="5" t="n">
        <v>2355</v>
      </c>
    </row>
    <row r="9" spans="1:2">
      <c r="A9" s="4" t="s">
        <v>480</v>
      </c>
      <c r="B9" s="7" t="n">
        <v>10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9</v>
      </c>
      <c r="D2" s="2" t="s">
        <v>87</v>
      </c>
    </row>
    <row r="3" spans="1:4">
      <c r="A3" s="3" t="s">
        <v>524</v>
      </c>
    </row>
    <row r="4" spans="1:4">
      <c r="A4" s="4" t="s">
        <v>525</v>
      </c>
      <c r="B4" s="7" t="n">
        <v>0</v>
      </c>
      <c r="C4" s="7" t="n">
        <v>0</v>
      </c>
      <c r="D4" s="7" t="n">
        <v>0</v>
      </c>
    </row>
    <row r="5" spans="1:4">
      <c r="A5" s="4" t="s">
        <v>526</v>
      </c>
      <c r="B5" s="5" t="n">
        <v>0</v>
      </c>
      <c r="C5" s="5" t="n">
        <v>0</v>
      </c>
      <c r="D5" s="5" t="n">
        <v>0</v>
      </c>
    </row>
    <row r="6" spans="1:4">
      <c r="A6" s="4" t="s">
        <v>527</v>
      </c>
      <c r="B6" s="5" t="n">
        <v>0</v>
      </c>
      <c r="C6" s="5" t="n">
        <v>0</v>
      </c>
      <c r="D6" s="5" t="n">
        <v>0</v>
      </c>
    </row>
    <row r="7" spans="1:4">
      <c r="A7" s="4" t="s">
        <v>528</v>
      </c>
      <c r="B7" s="5" t="n">
        <v>0</v>
      </c>
      <c r="C7" s="5" t="n">
        <v>0</v>
      </c>
      <c r="D7" s="5" t="n">
        <v>0</v>
      </c>
    </row>
    <row r="8" spans="1:4">
      <c r="A8" s="4" t="s">
        <v>529</v>
      </c>
      <c r="B8" s="5" t="n">
        <v>0</v>
      </c>
      <c r="C8" s="5" t="n">
        <v>0</v>
      </c>
      <c r="D8" s="5" t="n">
        <v>0</v>
      </c>
    </row>
    <row r="9" spans="1:4">
      <c r="A9" s="4" t="s">
        <v>530</v>
      </c>
      <c r="B9" s="5" t="n">
        <v>0</v>
      </c>
      <c r="C9" s="5" t="n">
        <v>0</v>
      </c>
      <c r="D9" s="5" t="n">
        <v>0</v>
      </c>
    </row>
    <row r="10" spans="1:4">
      <c r="A10" s="4" t="s">
        <v>531</v>
      </c>
      <c r="B10" s="5" t="n">
        <v>0</v>
      </c>
      <c r="C10" s="5" t="n">
        <v>0</v>
      </c>
      <c r="D10" s="5" t="n">
        <v>0</v>
      </c>
    </row>
    <row r="11" spans="1:4">
      <c r="A11" s="4" t="s">
        <v>532</v>
      </c>
      <c r="B11" s="7" t="n">
        <v>0</v>
      </c>
      <c r="C11" s="7" t="n">
        <v>0</v>
      </c>
      <c r="D11" s="7" t="n">
        <v>0</v>
      </c>
    </row>
    <row r="12" spans="1:4">
      <c r="A12" s="4" t="s">
        <v>533</v>
      </c>
    </row>
    <row r="13" spans="1:4">
      <c r="A13" s="3" t="s">
        <v>524</v>
      </c>
    </row>
    <row r="14" spans="1:4">
      <c r="A14" s="4" t="s">
        <v>534</v>
      </c>
      <c r="B14" s="5" t="n">
        <v>68000</v>
      </c>
      <c r="C14" s="5" t="n">
        <v>6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9</v>
      </c>
    </row>
    <row r="2" spans="1:3">
      <c r="A2" s="3" t="s">
        <v>536</v>
      </c>
    </row>
    <row r="3" spans="1:3">
      <c r="A3" s="4" t="s">
        <v>52</v>
      </c>
      <c r="B3" s="7" t="n">
        <v>63050</v>
      </c>
      <c r="C3" s="7" t="n">
        <v>36944</v>
      </c>
    </row>
    <row r="4" spans="1:3">
      <c r="A4" s="4" t="s">
        <v>537</v>
      </c>
    </row>
    <row r="5" spans="1:3">
      <c r="A5" s="3" t="s">
        <v>536</v>
      </c>
    </row>
    <row r="6" spans="1:3">
      <c r="A6" s="4" t="s">
        <v>52</v>
      </c>
      <c r="B6" s="5" t="n">
        <v>36544</v>
      </c>
      <c r="C6" s="5" t="n">
        <v>9242</v>
      </c>
    </row>
    <row r="7" spans="1:3">
      <c r="A7" s="4" t="s">
        <v>538</v>
      </c>
    </row>
    <row r="8" spans="1:3">
      <c r="A8" s="3" t="s">
        <v>536</v>
      </c>
    </row>
    <row r="9" spans="1:3">
      <c r="A9" s="4" t="s">
        <v>52</v>
      </c>
      <c r="B9" s="5" t="n">
        <v>16699</v>
      </c>
    </row>
    <row r="10" spans="1:3">
      <c r="A10" s="4" t="s">
        <v>539</v>
      </c>
    </row>
    <row r="11" spans="1:3">
      <c r="A11" s="3" t="s">
        <v>536</v>
      </c>
    </row>
    <row r="12" spans="1:3">
      <c r="A12" s="4" t="s">
        <v>52</v>
      </c>
      <c r="B12" s="5" t="n">
        <v>3998</v>
      </c>
      <c r="C12" s="5" t="n">
        <v>2511</v>
      </c>
    </row>
    <row r="13" spans="1:3">
      <c r="A13" s="4" t="s">
        <v>540</v>
      </c>
    </row>
    <row r="14" spans="1:3">
      <c r="A14" s="3" t="s">
        <v>536</v>
      </c>
    </row>
    <row r="15" spans="1:3">
      <c r="A15" s="4" t="s">
        <v>52</v>
      </c>
      <c r="B15" s="5" t="n">
        <v>388</v>
      </c>
      <c r="C15" s="5" t="n">
        <v>328</v>
      </c>
    </row>
    <row r="16" spans="1:3">
      <c r="A16" s="4" t="s">
        <v>541</v>
      </c>
    </row>
    <row r="17" spans="1:3">
      <c r="A17" s="3" t="s">
        <v>536</v>
      </c>
    </row>
    <row r="18" spans="1:3">
      <c r="A18" s="4" t="s">
        <v>52</v>
      </c>
      <c r="B18" s="5" t="n">
        <v>25</v>
      </c>
      <c r="C18" s="5" t="n">
        <v>13804</v>
      </c>
    </row>
    <row r="19" spans="1:3">
      <c r="A19" s="4" t="s">
        <v>542</v>
      </c>
    </row>
    <row r="20" spans="1:3">
      <c r="A20" s="3" t="s">
        <v>536</v>
      </c>
    </row>
    <row r="21" spans="1:3">
      <c r="A21" s="4" t="s">
        <v>52</v>
      </c>
      <c r="B21" s="5" t="n">
        <v>5396</v>
      </c>
      <c r="C21" s="5" t="n">
        <v>5740</v>
      </c>
    </row>
    <row r="22" spans="1:3">
      <c r="A22" s="4" t="s">
        <v>543</v>
      </c>
    </row>
    <row r="23" spans="1:3">
      <c r="A23" s="3" t="s">
        <v>536</v>
      </c>
    </row>
    <row r="24" spans="1:3">
      <c r="A24" s="4" t="s">
        <v>52</v>
      </c>
      <c r="C24" s="5" t="n">
        <v>2824</v>
      </c>
    </row>
    <row r="25" spans="1:3">
      <c r="A25" s="4" t="s">
        <v>544</v>
      </c>
    </row>
    <row r="26" spans="1:3">
      <c r="A26" s="3" t="s">
        <v>536</v>
      </c>
    </row>
    <row r="27" spans="1:3">
      <c r="A27" s="4" t="s">
        <v>52</v>
      </c>
      <c r="C27" s="5" t="n">
        <v>2495</v>
      </c>
    </row>
    <row r="28" spans="1:3">
      <c r="A28" s="4" t="s">
        <v>545</v>
      </c>
    </row>
    <row r="29" spans="1:3">
      <c r="A29" s="3" t="s">
        <v>536</v>
      </c>
    </row>
    <row r="30" spans="1:3">
      <c r="A30" s="4" t="s">
        <v>52</v>
      </c>
      <c r="B30" s="5" t="n">
        <v>413</v>
      </c>
      <c r="C30" s="5" t="n">
        <v>14132</v>
      </c>
    </row>
    <row r="31" spans="1:3">
      <c r="A31" s="4" t="s">
        <v>546</v>
      </c>
    </row>
    <row r="32" spans="1:3">
      <c r="A32" s="3" t="s">
        <v>536</v>
      </c>
    </row>
    <row r="33" spans="1:3">
      <c r="A33" s="4" t="s">
        <v>52</v>
      </c>
      <c r="B33" s="5" t="n">
        <v>388</v>
      </c>
      <c r="C33" s="5" t="n">
        <v>328</v>
      </c>
    </row>
    <row r="34" spans="1:3">
      <c r="A34" s="4" t="s">
        <v>547</v>
      </c>
    </row>
    <row r="35" spans="1:3">
      <c r="A35" s="3" t="s">
        <v>536</v>
      </c>
    </row>
    <row r="36" spans="1:3">
      <c r="A36" s="4" t="s">
        <v>52</v>
      </c>
      <c r="B36" s="5" t="n">
        <v>25</v>
      </c>
      <c r="C36" s="5" t="n">
        <v>13804</v>
      </c>
    </row>
    <row r="37" spans="1:3">
      <c r="A37" s="4" t="s">
        <v>548</v>
      </c>
    </row>
    <row r="38" spans="1:3">
      <c r="A38" s="3" t="s">
        <v>536</v>
      </c>
    </row>
    <row r="39" spans="1:3">
      <c r="A39" s="4" t="s">
        <v>52</v>
      </c>
      <c r="B39" s="5" t="n">
        <v>62637</v>
      </c>
      <c r="C39" s="5" t="n">
        <v>22812</v>
      </c>
    </row>
    <row r="40" spans="1:3">
      <c r="A40" s="4" t="s">
        <v>549</v>
      </c>
    </row>
    <row r="41" spans="1:3">
      <c r="A41" s="3" t="s">
        <v>536</v>
      </c>
    </row>
    <row r="42" spans="1:3">
      <c r="A42" s="4" t="s">
        <v>52</v>
      </c>
      <c r="B42" s="5" t="n">
        <v>36544</v>
      </c>
      <c r="C42" s="5" t="n">
        <v>9242</v>
      </c>
    </row>
    <row r="43" spans="1:3">
      <c r="A43" s="4" t="s">
        <v>550</v>
      </c>
    </row>
    <row r="44" spans="1:3">
      <c r="A44" s="3" t="s">
        <v>536</v>
      </c>
    </row>
    <row r="45" spans="1:3">
      <c r="A45" s="4" t="s">
        <v>52</v>
      </c>
      <c r="B45" s="5" t="n">
        <v>16699</v>
      </c>
    </row>
    <row r="46" spans="1:3">
      <c r="A46" s="4" t="s">
        <v>551</v>
      </c>
    </row>
    <row r="47" spans="1:3">
      <c r="A47" s="3" t="s">
        <v>536</v>
      </c>
    </row>
    <row r="48" spans="1:3">
      <c r="A48" s="4" t="s">
        <v>52</v>
      </c>
      <c r="B48" s="5" t="n">
        <v>3998</v>
      </c>
      <c r="C48" s="5" t="n">
        <v>2511</v>
      </c>
    </row>
    <row r="49" spans="1:3">
      <c r="A49" s="4" t="s">
        <v>552</v>
      </c>
    </row>
    <row r="50" spans="1:3">
      <c r="A50" s="3" t="s">
        <v>536</v>
      </c>
    </row>
    <row r="51" spans="1:3">
      <c r="A51" s="4" t="s">
        <v>52</v>
      </c>
      <c r="B51" s="7" t="n">
        <v>5396</v>
      </c>
      <c r="C51" s="5" t="n">
        <v>5740</v>
      </c>
    </row>
    <row r="52" spans="1:3">
      <c r="A52" s="4" t="s">
        <v>553</v>
      </c>
    </row>
    <row r="53" spans="1:3">
      <c r="A53" s="3" t="s">
        <v>536</v>
      </c>
    </row>
    <row r="54" spans="1:3">
      <c r="A54" s="4" t="s">
        <v>52</v>
      </c>
      <c r="C54" s="5" t="n">
        <v>2824</v>
      </c>
    </row>
    <row r="55" spans="1:3">
      <c r="A55" s="4" t="s">
        <v>554</v>
      </c>
    </row>
    <row r="56" spans="1:3">
      <c r="A56" s="3" t="s">
        <v>536</v>
      </c>
    </row>
    <row r="57" spans="1:3">
      <c r="A57" s="4" t="s">
        <v>52</v>
      </c>
      <c r="C57" s="7" t="n">
        <v>2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55</v>
      </c>
      <c r="B1" s="2" t="s">
        <v>556</v>
      </c>
      <c r="C1" s="2" t="s">
        <v>2</v>
      </c>
      <c r="E1" s="2" t="s">
        <v>557</v>
      </c>
      <c r="F1" s="2" t="s">
        <v>558</v>
      </c>
      <c r="G1" s="2" t="s">
        <v>4</v>
      </c>
      <c r="H1" s="2" t="s">
        <v>558</v>
      </c>
      <c r="I1" s="2" t="s">
        <v>559</v>
      </c>
      <c r="J1" s="2" t="s">
        <v>558</v>
      </c>
      <c r="K1" s="2" t="s">
        <v>39</v>
      </c>
      <c r="L1" s="2" t="s">
        <v>560</v>
      </c>
      <c r="M1" s="2" t="s">
        <v>561</v>
      </c>
      <c r="N1" s="2" t="s">
        <v>562</v>
      </c>
      <c r="O1" s="2" t="s">
        <v>2</v>
      </c>
      <c r="P1" s="2" t="s">
        <v>39</v>
      </c>
      <c r="Q1" s="2" t="s">
        <v>87</v>
      </c>
    </row>
    <row r="2" spans="1:17">
      <c r="A2" s="3" t="s">
        <v>563</v>
      </c>
    </row>
    <row r="3" spans="1:17">
      <c r="A3" s="4" t="s">
        <v>139</v>
      </c>
      <c r="O3" s="7" t="n">
        <v>31545</v>
      </c>
      <c r="P3" s="7" t="n">
        <v>6250</v>
      </c>
    </row>
    <row r="4" spans="1:17">
      <c r="A4" s="4" t="s">
        <v>92</v>
      </c>
      <c r="C4" s="7" t="n">
        <v>20828</v>
      </c>
      <c r="D4" s="4" t="s">
        <v>558</v>
      </c>
      <c r="E4" s="7" t="n">
        <v>51202</v>
      </c>
      <c r="G4" s="7" t="n">
        <v>26572</v>
      </c>
      <c r="I4" s="7" t="n">
        <v>21303</v>
      </c>
      <c r="K4" s="7" t="n">
        <v>20848</v>
      </c>
      <c r="L4" s="7" t="n">
        <v>11944</v>
      </c>
      <c r="M4" s="7" t="n">
        <v>17597</v>
      </c>
      <c r="N4" s="7" t="n">
        <v>26408</v>
      </c>
      <c r="O4" s="5" t="n">
        <v>119905</v>
      </c>
      <c r="P4" s="7" t="n">
        <v>76797</v>
      </c>
      <c r="Q4" s="7" t="n">
        <v>60624</v>
      </c>
    </row>
    <row r="5" spans="1:17">
      <c r="A5" s="4" t="s">
        <v>564</v>
      </c>
    </row>
    <row r="6" spans="1:17">
      <c r="A6" s="3" t="s">
        <v>563</v>
      </c>
    </row>
    <row r="7" spans="1:17">
      <c r="A7" s="4" t="s">
        <v>565</v>
      </c>
      <c r="B7" s="7" t="n">
        <v>30000</v>
      </c>
      <c r="C7" s="5" t="n">
        <v>30000</v>
      </c>
      <c r="O7" s="7" t="n">
        <v>30000</v>
      </c>
    </row>
    <row r="8" spans="1:17">
      <c r="A8" s="4" t="s">
        <v>566</v>
      </c>
      <c r="B8" s="4" t="s">
        <v>567</v>
      </c>
      <c r="O8" s="4" t="s">
        <v>567</v>
      </c>
    </row>
    <row r="9" spans="1:17">
      <c r="A9" s="4" t="s">
        <v>568</v>
      </c>
    </row>
    <row r="10" spans="1:17">
      <c r="A10" s="3" t="s">
        <v>563</v>
      </c>
    </row>
    <row r="11" spans="1:17">
      <c r="A11" s="4" t="s">
        <v>92</v>
      </c>
      <c r="O11" s="7" t="n">
        <v>24500</v>
      </c>
    </row>
    <row r="12" spans="1:17">
      <c r="A12" s="4" t="s">
        <v>569</v>
      </c>
    </row>
    <row r="13" spans="1:17">
      <c r="A13" s="3" t="s">
        <v>563</v>
      </c>
    </row>
    <row r="14" spans="1:17">
      <c r="A14" s="4" t="s">
        <v>140</v>
      </c>
      <c r="B14" s="5" t="n">
        <v>267952</v>
      </c>
    </row>
    <row r="15" spans="1:17">
      <c r="A15" s="4" t="s">
        <v>139</v>
      </c>
      <c r="B15" s="7" t="n">
        <v>5000</v>
      </c>
    </row>
    <row r="16" spans="1:17">
      <c r="A16" s="4" t="s">
        <v>570</v>
      </c>
    </row>
    <row r="17" spans="1:17">
      <c r="A17" s="3" t="s">
        <v>563</v>
      </c>
    </row>
    <row r="18" spans="1:17">
      <c r="A18" s="4" t="s">
        <v>566</v>
      </c>
      <c r="B18" s="4" t="s">
        <v>571</v>
      </c>
    </row>
    <row r="19" spans="1:17">
      <c r="A19" s="4" t="s">
        <v>572</v>
      </c>
      <c r="O19" s="4" t="s">
        <v>571</v>
      </c>
    </row>
    <row r="20" spans="1:17">
      <c r="A20" s="4" t="s">
        <v>573</v>
      </c>
      <c r="C20" s="7" t="n">
        <v>24500</v>
      </c>
      <c r="O20" s="7" t="n">
        <v>24500</v>
      </c>
    </row>
    <row r="21" spans="1:17"/>
    <row r="22" spans="1:17">
      <c r="A22" s="4" t="s">
        <v>558</v>
      </c>
      <c r="B22" s="4" t="s">
        <v>574</v>
      </c>
    </row>
  </sheetData>
  <mergeCells count="60">
    <mergeCell ref="C1:D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A21:Q21"/>
    <mergeCell ref="B22:Q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9</v>
      </c>
    </row>
    <row r="2" spans="1:3">
      <c r="A2" s="3" t="s">
        <v>576</v>
      </c>
    </row>
    <row r="3" spans="1:3">
      <c r="A3" s="4" t="s">
        <v>577</v>
      </c>
      <c r="B3" s="7" t="n">
        <v>5061</v>
      </c>
      <c r="C3" s="7" t="n">
        <v>3817</v>
      </c>
    </row>
    <row r="4" spans="1:3">
      <c r="A4" s="4" t="s">
        <v>578</v>
      </c>
      <c r="B4" s="5" t="n">
        <v>2653</v>
      </c>
      <c r="C4" s="5" t="n">
        <v>3826</v>
      </c>
    </row>
    <row r="5" spans="1:3">
      <c r="A5" s="4" t="s">
        <v>579</v>
      </c>
      <c r="B5" s="5" t="n">
        <v>8128</v>
      </c>
      <c r="C5" s="5" t="n">
        <v>1529</v>
      </c>
    </row>
    <row r="6" spans="1:3">
      <c r="A6" s="4" t="s">
        <v>580</v>
      </c>
      <c r="B6" s="5" t="n">
        <v>190</v>
      </c>
      <c r="C6" s="5" t="n">
        <v>1202</v>
      </c>
    </row>
    <row r="7" spans="1:3">
      <c r="A7" s="4" t="s">
        <v>581</v>
      </c>
      <c r="C7" s="5" t="n">
        <v>186</v>
      </c>
    </row>
    <row r="8" spans="1:3">
      <c r="A8" s="4" t="s">
        <v>582</v>
      </c>
      <c r="B8" s="5" t="n">
        <v>4827</v>
      </c>
      <c r="C8" s="5" t="n">
        <v>5729</v>
      </c>
    </row>
    <row r="9" spans="1:3">
      <c r="A9" s="4" t="s">
        <v>583</v>
      </c>
      <c r="C9" s="5" t="n">
        <v>6835</v>
      </c>
    </row>
    <row r="10" spans="1:3">
      <c r="A10" s="4" t="s">
        <v>584</v>
      </c>
      <c r="C10" s="5" t="n">
        <v>357</v>
      </c>
    </row>
    <row r="11" spans="1:3">
      <c r="A11" s="4" t="s">
        <v>585</v>
      </c>
      <c r="B11" s="5" t="n">
        <v>423</v>
      </c>
      <c r="C11" s="5" t="n">
        <v>788</v>
      </c>
    </row>
    <row r="12" spans="1:3">
      <c r="A12" s="4" t="s">
        <v>586</v>
      </c>
      <c r="B12" s="5" t="n">
        <v>16436</v>
      </c>
      <c r="C12" s="5" t="n">
        <v>2709</v>
      </c>
    </row>
    <row r="13" spans="1:3">
      <c r="A13" s="4" t="s">
        <v>587</v>
      </c>
      <c r="B13" s="7" t="n">
        <v>37718</v>
      </c>
      <c r="C13" s="7" t="n">
        <v>269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9</v>
      </c>
      <c r="C1" s="2" t="s">
        <v>2</v>
      </c>
      <c r="D1" s="2" t="s">
        <v>39</v>
      </c>
      <c r="E1" s="2" t="s">
        <v>87</v>
      </c>
    </row>
    <row r="2" spans="1:5">
      <c r="A2" s="3" t="s">
        <v>590</v>
      </c>
    </row>
    <row r="3" spans="1:5">
      <c r="A3" s="4" t="s">
        <v>591</v>
      </c>
      <c r="B3" s="4" t="s">
        <v>592</v>
      </c>
      <c r="C3" s="4" t="s">
        <v>592</v>
      </c>
      <c r="D3" s="4" t="s">
        <v>593</v>
      </c>
      <c r="E3" s="4" t="s">
        <v>593</v>
      </c>
    </row>
    <row r="4" spans="1:5">
      <c r="A4" s="4" t="s">
        <v>594</v>
      </c>
      <c r="C4" s="7" t="n">
        <v>300000</v>
      </c>
      <c r="D4" s="7" t="n">
        <v>34100000</v>
      </c>
    </row>
    <row r="5" spans="1:5">
      <c r="A5" s="4" t="s">
        <v>595</v>
      </c>
      <c r="C5" s="5" t="n">
        <v>28100000</v>
      </c>
      <c r="D5" s="5" t="n">
        <v>-1900000</v>
      </c>
    </row>
    <row r="6" spans="1:5">
      <c r="A6" s="4" t="s">
        <v>596</v>
      </c>
      <c r="C6" s="5" t="n">
        <v>100000</v>
      </c>
      <c r="D6" s="5" t="n">
        <v>85000</v>
      </c>
      <c r="E6" s="7" t="n">
        <v>-265000</v>
      </c>
    </row>
    <row r="7" spans="1:5">
      <c r="A7" s="4" t="s">
        <v>597</v>
      </c>
      <c r="C7" s="5" t="n">
        <v>253800000</v>
      </c>
    </row>
    <row r="8" spans="1:5">
      <c r="A8" s="4" t="s">
        <v>598</v>
      </c>
      <c r="C8" s="5" t="n">
        <v>48300000</v>
      </c>
    </row>
    <row r="9" spans="1:5">
      <c r="A9" s="4" t="s">
        <v>599</v>
      </c>
      <c r="C9" s="5" t="n">
        <v>19900000</v>
      </c>
    </row>
    <row r="10" spans="1:5">
      <c r="A10" s="4" t="s">
        <v>600</v>
      </c>
      <c r="C10" s="5" t="n">
        <v>0</v>
      </c>
      <c r="D10" s="5" t="n">
        <v>0</v>
      </c>
      <c r="E10" s="5" t="n">
        <v>0</v>
      </c>
    </row>
    <row r="11" spans="1:5">
      <c r="A11" s="4" t="s">
        <v>601</v>
      </c>
      <c r="C11" s="5" t="n">
        <v>0</v>
      </c>
      <c r="D11" s="7" t="n">
        <v>0</v>
      </c>
      <c r="E11" s="7" t="n">
        <v>0</v>
      </c>
    </row>
    <row r="12" spans="1:5">
      <c r="A12" s="4" t="s">
        <v>602</v>
      </c>
    </row>
    <row r="13" spans="1:5">
      <c r="A13" s="3" t="s">
        <v>590</v>
      </c>
    </row>
    <row r="14" spans="1:5">
      <c r="A14" s="4" t="s">
        <v>603</v>
      </c>
      <c r="C14" s="7" t="n">
        <v>184800000</v>
      </c>
    </row>
    <row r="15" spans="1:5">
      <c r="A15" s="4" t="s">
        <v>604</v>
      </c>
      <c r="C15" s="4" t="s">
        <v>605</v>
      </c>
    </row>
    <row r="16" spans="1:5">
      <c r="A16" s="4" t="s">
        <v>606</v>
      </c>
      <c r="C16" s="7" t="n">
        <v>69000000</v>
      </c>
    </row>
    <row r="17" spans="1:5">
      <c r="A17" s="4" t="s">
        <v>607</v>
      </c>
    </row>
    <row r="18" spans="1:5">
      <c r="A18" s="3" t="s">
        <v>590</v>
      </c>
    </row>
    <row r="19" spans="1:5">
      <c r="A19" s="4" t="s">
        <v>591</v>
      </c>
      <c r="D19" s="4" t="s">
        <v>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9</v>
      </c>
    </row>
    <row r="3" spans="1:3">
      <c r="A3" s="3" t="s">
        <v>147</v>
      </c>
    </row>
    <row r="4" spans="1:3">
      <c r="A4" s="4" t="s">
        <v>148</v>
      </c>
      <c r="B4" s="7" t="n">
        <v>5518</v>
      </c>
      <c r="C4" s="7" t="n">
        <v>117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9</v>
      </c>
      <c r="D2" s="2" t="s">
        <v>87</v>
      </c>
    </row>
    <row r="3" spans="1:4">
      <c r="A3" s="3" t="s">
        <v>610</v>
      </c>
    </row>
    <row r="4" spans="1:4">
      <c r="A4" s="4" t="s">
        <v>611</v>
      </c>
      <c r="B4" s="7" t="n">
        <v>-95479</v>
      </c>
      <c r="C4" s="7" t="n">
        <v>-125770</v>
      </c>
      <c r="D4" s="7" t="n">
        <v>-83714</v>
      </c>
    </row>
    <row r="5" spans="1:4">
      <c r="A5" s="4" t="s">
        <v>612</v>
      </c>
      <c r="B5" s="5" t="n">
        <v>-33132</v>
      </c>
      <c r="C5" s="5" t="n">
        <v>-5541</v>
      </c>
      <c r="D5" s="5" t="n">
        <v>-4457</v>
      </c>
    </row>
    <row r="6" spans="1:4">
      <c r="A6" s="4" t="s">
        <v>98</v>
      </c>
      <c r="B6" s="7" t="n">
        <v>-128611</v>
      </c>
      <c r="C6" s="7" t="n">
        <v>-131311</v>
      </c>
      <c r="D6" s="7" t="n">
        <v>-881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9</v>
      </c>
      <c r="D2" s="2" t="s">
        <v>87</v>
      </c>
    </row>
    <row r="3" spans="1:4">
      <c r="A3" s="3" t="s">
        <v>614</v>
      </c>
    </row>
    <row r="4" spans="1:4">
      <c r="A4" s="4" t="s">
        <v>602</v>
      </c>
      <c r="C4" s="7" t="n">
        <v>64</v>
      </c>
      <c r="D4" s="7" t="n">
        <v>0</v>
      </c>
    </row>
    <row r="5" spans="1:4">
      <c r="A5" s="4" t="s">
        <v>615</v>
      </c>
      <c r="B5" s="7" t="n">
        <v>27</v>
      </c>
      <c r="C5" s="5" t="n">
        <v>-92</v>
      </c>
      <c r="D5" s="5" t="n">
        <v>61</v>
      </c>
    </row>
    <row r="6" spans="1:4">
      <c r="A6" s="4" t="s">
        <v>612</v>
      </c>
      <c r="B6" s="5" t="n">
        <v>455</v>
      </c>
      <c r="C6" s="5" t="n">
        <v>440</v>
      </c>
      <c r="D6" s="5" t="n">
        <v>165</v>
      </c>
    </row>
    <row r="7" spans="1:4">
      <c r="A7" s="4" t="s">
        <v>112</v>
      </c>
      <c r="B7" s="5" t="n">
        <v>482</v>
      </c>
      <c r="C7" s="5" t="n">
        <v>412</v>
      </c>
      <c r="D7" s="5" t="n">
        <v>226</v>
      </c>
    </row>
    <row r="8" spans="1:4">
      <c r="A8" s="3" t="s">
        <v>616</v>
      </c>
    </row>
    <row r="9" spans="1:4">
      <c r="A9" s="4" t="s">
        <v>602</v>
      </c>
      <c r="B9" s="5" t="n">
        <v>-26260</v>
      </c>
      <c r="C9" s="5" t="n">
        <v>-3222</v>
      </c>
      <c r="D9" s="5" t="n">
        <v>-26386</v>
      </c>
    </row>
    <row r="10" spans="1:4">
      <c r="A10" s="4" t="s">
        <v>615</v>
      </c>
      <c r="B10" s="5" t="n">
        <v>-293</v>
      </c>
      <c r="C10" s="5" t="n">
        <v>5799</v>
      </c>
      <c r="D10" s="5" t="n">
        <v>-4165</v>
      </c>
    </row>
    <row r="11" spans="1:4">
      <c r="A11" s="4" t="s">
        <v>612</v>
      </c>
      <c r="B11" s="5" t="n">
        <v>-1863</v>
      </c>
      <c r="C11" s="5" t="n">
        <v>-874</v>
      </c>
      <c r="D11" s="5" t="n">
        <v>-848</v>
      </c>
    </row>
    <row r="12" spans="1:4">
      <c r="A12" s="4" t="s">
        <v>112</v>
      </c>
      <c r="B12" s="5" t="n">
        <v>-28416</v>
      </c>
      <c r="C12" s="5" t="n">
        <v>1703</v>
      </c>
      <c r="D12" s="5" t="n">
        <v>-31399</v>
      </c>
    </row>
    <row r="13" spans="1:4">
      <c r="A13" s="4" t="s">
        <v>617</v>
      </c>
      <c r="B13" s="5" t="n">
        <v>28034</v>
      </c>
      <c r="C13" s="5" t="n">
        <v>-2030</v>
      </c>
      <c r="D13" s="5" t="n">
        <v>30908</v>
      </c>
    </row>
    <row r="14" spans="1:4">
      <c r="A14" s="4" t="s">
        <v>112</v>
      </c>
      <c r="B14" s="7" t="n">
        <v>100</v>
      </c>
      <c r="C14" s="7" t="n">
        <v>85</v>
      </c>
      <c r="D14" s="7" t="n">
        <v>-2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589</v>
      </c>
      <c r="C1" s="2" t="s">
        <v>2</v>
      </c>
      <c r="D1" s="2" t="s">
        <v>39</v>
      </c>
      <c r="E1" s="2" t="s">
        <v>87</v>
      </c>
    </row>
    <row r="2" spans="1:5">
      <c r="A2" s="3" t="s">
        <v>619</v>
      </c>
    </row>
    <row r="3" spans="1:5">
      <c r="A3" s="4" t="s">
        <v>620</v>
      </c>
      <c r="B3" s="4" t="s">
        <v>592</v>
      </c>
      <c r="C3" s="4" t="s">
        <v>592</v>
      </c>
      <c r="D3" s="4" t="s">
        <v>593</v>
      </c>
      <c r="E3" s="4" t="s">
        <v>593</v>
      </c>
    </row>
    <row r="4" spans="1:5">
      <c r="A4" s="4" t="s">
        <v>621</v>
      </c>
      <c r="C4" s="4" t="s">
        <v>622</v>
      </c>
      <c r="D4" s="4" t="s">
        <v>623</v>
      </c>
      <c r="E4" s="4" t="s">
        <v>624</v>
      </c>
    </row>
    <row r="5" spans="1:5">
      <c r="A5" s="4" t="s">
        <v>625</v>
      </c>
      <c r="C5" s="4" t="s">
        <v>626</v>
      </c>
      <c r="D5" s="4" t="s">
        <v>627</v>
      </c>
      <c r="E5" s="4" t="s">
        <v>628</v>
      </c>
    </row>
    <row r="6" spans="1:5">
      <c r="A6" s="4" t="s">
        <v>629</v>
      </c>
      <c r="D6" s="4" t="s">
        <v>630</v>
      </c>
    </row>
    <row r="7" spans="1:5">
      <c r="A7" s="4" t="s">
        <v>631</v>
      </c>
      <c r="C7" s="4" t="s">
        <v>632</v>
      </c>
      <c r="D7" s="4" t="s">
        <v>633</v>
      </c>
      <c r="E7" s="4" t="s">
        <v>634</v>
      </c>
    </row>
    <row r="8" spans="1:5">
      <c r="A8" s="4" t="s">
        <v>635</v>
      </c>
      <c r="C8" s="4" t="s">
        <v>636</v>
      </c>
      <c r="D8" s="4" t="s">
        <v>637</v>
      </c>
      <c r="E8" s="4" t="s">
        <v>638</v>
      </c>
    </row>
    <row r="9" spans="1:5">
      <c r="A9" s="4" t="s">
        <v>639</v>
      </c>
      <c r="C9" s="4" t="s">
        <v>640</v>
      </c>
      <c r="D9" s="4" t="s">
        <v>640</v>
      </c>
      <c r="E9" s="4" t="s">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9</v>
      </c>
    </row>
    <row r="2" spans="1:3">
      <c r="A2" s="3" t="s">
        <v>643</v>
      </c>
    </row>
    <row r="3" spans="1:3">
      <c r="A3" s="4" t="s">
        <v>644</v>
      </c>
      <c r="B3" s="7" t="n">
        <v>10273</v>
      </c>
      <c r="C3" s="7" t="n">
        <v>8923</v>
      </c>
    </row>
    <row r="4" spans="1:3">
      <c r="A4" s="4" t="s">
        <v>645</v>
      </c>
      <c r="B4" s="5" t="n">
        <v>238</v>
      </c>
      <c r="C4" s="5" t="n">
        <v>70</v>
      </c>
    </row>
    <row r="5" spans="1:3">
      <c r="A5" s="4" t="s">
        <v>646</v>
      </c>
      <c r="B5" s="5" t="n">
        <v>7508</v>
      </c>
      <c r="C5" s="5" t="n">
        <v>6489</v>
      </c>
    </row>
    <row r="6" spans="1:3">
      <c r="A6" s="4" t="s">
        <v>647</v>
      </c>
      <c r="B6" s="5" t="n">
        <v>60362</v>
      </c>
      <c r="C6" s="5" t="n">
        <v>44008</v>
      </c>
    </row>
    <row r="7" spans="1:3">
      <c r="A7" s="4" t="s">
        <v>635</v>
      </c>
      <c r="B7" s="5" t="n">
        <v>11482</v>
      </c>
      <c r="C7" s="5" t="n">
        <v>2014</v>
      </c>
    </row>
    <row r="8" spans="1:3">
      <c r="A8" s="4" t="s">
        <v>648</v>
      </c>
      <c r="B8" s="5" t="n">
        <v>89863</v>
      </c>
      <c r="C8" s="5" t="n">
        <v>61504</v>
      </c>
    </row>
    <row r="9" spans="1:3">
      <c r="A9" s="4" t="s">
        <v>649</v>
      </c>
      <c r="B9" s="5" t="n">
        <v>-88455</v>
      </c>
      <c r="C9" s="5" t="n">
        <v>-60379</v>
      </c>
    </row>
    <row r="10" spans="1:3">
      <c r="A10" s="4" t="s">
        <v>650</v>
      </c>
      <c r="B10" s="5" t="n">
        <v>1408</v>
      </c>
      <c r="C10" s="5" t="n">
        <v>1125</v>
      </c>
    </row>
    <row r="11" spans="1:3">
      <c r="A11" s="4" t="s">
        <v>644</v>
      </c>
      <c r="B11" s="5" t="n">
        <v>-922</v>
      </c>
      <c r="C11" s="5" t="n">
        <v>-1004</v>
      </c>
    </row>
    <row r="12" spans="1:3">
      <c r="A12" s="4" t="s">
        <v>651</v>
      </c>
      <c r="B12" s="5" t="n">
        <v>-922</v>
      </c>
      <c r="C12" s="5" t="n">
        <v>-1004</v>
      </c>
    </row>
    <row r="13" spans="1:3">
      <c r="A13" s="4" t="s">
        <v>650</v>
      </c>
      <c r="B13" s="7" t="n">
        <v>486</v>
      </c>
      <c r="C13" s="7" t="n">
        <v>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9</v>
      </c>
      <c r="D2" s="2" t="s">
        <v>87</v>
      </c>
    </row>
    <row r="3" spans="1:4">
      <c r="A3" s="3" t="s">
        <v>653</v>
      </c>
    </row>
    <row r="4" spans="1:4">
      <c r="A4" s="4" t="s">
        <v>654</v>
      </c>
      <c r="B4" s="4" t="s">
        <v>655</v>
      </c>
    </row>
    <row r="5" spans="1:4">
      <c r="A5" s="4" t="s">
        <v>656</v>
      </c>
      <c r="B5" s="7" t="n">
        <v>500</v>
      </c>
      <c r="C5" s="7" t="n">
        <v>600</v>
      </c>
      <c r="D5" s="7" t="n">
        <v>700</v>
      </c>
    </row>
    <row r="6" spans="1:4">
      <c r="A6" s="4" t="s">
        <v>60</v>
      </c>
      <c r="B6" s="5" t="n">
        <v>2825</v>
      </c>
      <c r="C6" s="5" t="n">
        <v>2313</v>
      </c>
    </row>
    <row r="7" spans="1:4">
      <c r="A7" s="4" t="s">
        <v>657</v>
      </c>
    </row>
    <row r="8" spans="1:4">
      <c r="A8" s="3" t="s">
        <v>653</v>
      </c>
    </row>
    <row r="9" spans="1:4">
      <c r="A9" s="4" t="s">
        <v>658</v>
      </c>
      <c r="B9" s="5" t="n">
        <v>100</v>
      </c>
      <c r="C9" s="5" t="n">
        <v>500</v>
      </c>
    </row>
    <row r="10" spans="1:4">
      <c r="A10" s="4" t="s">
        <v>287</v>
      </c>
    </row>
    <row r="11" spans="1:4">
      <c r="A11" s="3" t="s">
        <v>653</v>
      </c>
    </row>
    <row r="12" spans="1:4">
      <c r="A12" s="4" t="s">
        <v>656</v>
      </c>
      <c r="B12" s="5" t="n">
        <v>100</v>
      </c>
      <c r="C12" s="5" t="n">
        <v>0</v>
      </c>
      <c r="D12" s="5" t="n">
        <v>400</v>
      </c>
    </row>
    <row r="13" spans="1:4">
      <c r="A13" s="4" t="s">
        <v>659</v>
      </c>
    </row>
    <row r="14" spans="1:4">
      <c r="A14" s="3" t="s">
        <v>653</v>
      </c>
    </row>
    <row r="15" spans="1:4">
      <c r="A15" s="4" t="s">
        <v>656</v>
      </c>
      <c r="B15" s="7" t="n">
        <v>400</v>
      </c>
      <c r="C15" s="7" t="n">
        <v>600</v>
      </c>
      <c r="D15" s="7" t="n">
        <v>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0</v>
      </c>
      <c r="B1" s="2" t="s">
        <v>2</v>
      </c>
      <c r="C1" s="2" t="s">
        <v>39</v>
      </c>
    </row>
    <row r="2" spans="1:3">
      <c r="A2" s="3" t="s">
        <v>233</v>
      </c>
    </row>
    <row r="3" spans="1:3">
      <c r="A3" s="4" t="s">
        <v>661</v>
      </c>
      <c r="C3" s="7" t="n">
        <v>491</v>
      </c>
    </row>
    <row r="4" spans="1:3">
      <c r="A4" s="4" t="s">
        <v>662</v>
      </c>
      <c r="B4" s="7" t="n">
        <v>779</v>
      </c>
      <c r="C4" s="5" t="n">
        <v>835</v>
      </c>
    </row>
    <row r="5" spans="1:3">
      <c r="A5" s="4" t="s">
        <v>663</v>
      </c>
      <c r="B5" s="5" t="n">
        <v>182</v>
      </c>
      <c r="C5" s="5" t="n">
        <v>180</v>
      </c>
    </row>
    <row r="6" spans="1:3">
      <c r="A6" s="4" t="s">
        <v>664</v>
      </c>
      <c r="B6" s="5" t="n">
        <v>422</v>
      </c>
      <c r="C6" s="5" t="n">
        <v>475</v>
      </c>
    </row>
    <row r="7" spans="1:3">
      <c r="A7" s="4" t="s">
        <v>665</v>
      </c>
      <c r="B7" s="5" t="n">
        <v>45381</v>
      </c>
    </row>
    <row r="8" spans="1:3">
      <c r="A8" s="4" t="s">
        <v>112</v>
      </c>
      <c r="B8" s="7" t="n">
        <v>46764</v>
      </c>
      <c r="C8" s="7" t="n">
        <v>19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66</v>
      </c>
      <c r="B1" s="2" t="s">
        <v>515</v>
      </c>
    </row>
    <row r="2" spans="1:2">
      <c r="A2" s="4" t="s">
        <v>396</v>
      </c>
    </row>
    <row r="3" spans="1:2">
      <c r="A3" s="3" t="s">
        <v>667</v>
      </c>
    </row>
    <row r="4" spans="1:2">
      <c r="A4" s="4" t="s">
        <v>668</v>
      </c>
      <c r="B4" s="7" t="n">
        <v>4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21"/>
  </cols>
  <sheetData>
    <row r="1" spans="1:2">
      <c r="A1" s="1" t="s">
        <v>669</v>
      </c>
      <c r="B1" s="2" t="s">
        <v>1</v>
      </c>
    </row>
    <row r="2" spans="1:2">
      <c r="B2" s="2" t="s">
        <v>515</v>
      </c>
    </row>
    <row r="3" spans="1:2">
      <c r="A3" s="3" t="s">
        <v>667</v>
      </c>
    </row>
    <row r="4" spans="1:2">
      <c r="A4" s="4" t="s">
        <v>670</v>
      </c>
      <c r="B4" s="4" t="s">
        <v>671</v>
      </c>
    </row>
    <row r="5" spans="1:2">
      <c r="A5" s="4" t="s">
        <v>672</v>
      </c>
      <c r="B5" s="6" t="n">
        <v>0.8</v>
      </c>
    </row>
    <row r="6" spans="1:2">
      <c r="A6" s="4" t="s">
        <v>673</v>
      </c>
    </row>
    <row r="7" spans="1:2">
      <c r="A7" s="3" t="s">
        <v>667</v>
      </c>
    </row>
    <row r="8" spans="1:2">
      <c r="A8" s="4" t="s">
        <v>674</v>
      </c>
      <c r="B8" s="4" t="s">
        <v>675</v>
      </c>
    </row>
    <row r="9" spans="1:2">
      <c r="A9" s="4" t="s">
        <v>676</v>
      </c>
      <c r="B9" s="4" t="s">
        <v>677</v>
      </c>
    </row>
    <row r="10" spans="1:2">
      <c r="A10" s="4" t="s">
        <v>678</v>
      </c>
      <c r="B10" s="4" t="s">
        <v>679</v>
      </c>
    </row>
    <row r="11" spans="1:2">
      <c r="A11" s="4" t="s">
        <v>396</v>
      </c>
    </row>
    <row r="12" spans="1:2">
      <c r="A12" s="3" t="s">
        <v>667</v>
      </c>
    </row>
    <row r="13" spans="1:2">
      <c r="A13" s="4" t="s">
        <v>678</v>
      </c>
      <c r="B13" s="4" t="s">
        <v>680</v>
      </c>
    </row>
    <row r="14" spans="1:2">
      <c r="A14" s="4" t="s">
        <v>681</v>
      </c>
      <c r="B14" s="7" t="n">
        <v>50</v>
      </c>
    </row>
    <row r="15" spans="1:2">
      <c r="A15" s="4" t="s">
        <v>682</v>
      </c>
    </row>
    <row r="16" spans="1:2">
      <c r="A16" s="3" t="s">
        <v>667</v>
      </c>
    </row>
    <row r="17" spans="1:2">
      <c r="A17" s="4" t="s">
        <v>402</v>
      </c>
      <c r="B17" s="4" t="s">
        <v>403</v>
      </c>
    </row>
    <row r="18" spans="1:2">
      <c r="A18" s="4" t="s">
        <v>404</v>
      </c>
      <c r="B18" s="4" t="s">
        <v>4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58"/>
    <col customWidth="1" max="5" min="5" width="27"/>
    <col customWidth="1" max="6" min="6" width="27"/>
    <col customWidth="1" max="7" min="7" width="20"/>
  </cols>
  <sheetData>
    <row r="1" spans="1:7">
      <c r="A1" s="1" t="s">
        <v>683</v>
      </c>
      <c r="B1" s="2" t="s">
        <v>684</v>
      </c>
      <c r="C1" s="2" t="s">
        <v>685</v>
      </c>
      <c r="D1" s="2" t="s">
        <v>1</v>
      </c>
    </row>
    <row r="2" spans="1:7">
      <c r="B2" s="2" t="s">
        <v>686</v>
      </c>
      <c r="C2" s="2" t="s">
        <v>687</v>
      </c>
      <c r="D2" s="2" t="s">
        <v>688</v>
      </c>
      <c r="E2" s="2" t="s">
        <v>689</v>
      </c>
      <c r="F2" s="2" t="s">
        <v>690</v>
      </c>
      <c r="G2" s="2" t="s">
        <v>691</v>
      </c>
    </row>
    <row r="3" spans="1:7">
      <c r="A3" s="3" t="s">
        <v>692</v>
      </c>
    </row>
    <row r="4" spans="1:7">
      <c r="A4" s="4" t="s">
        <v>693</v>
      </c>
      <c r="C4" s="4" t="s">
        <v>694</v>
      </c>
    </row>
    <row r="5" spans="1:7">
      <c r="A5" s="4" t="s">
        <v>407</v>
      </c>
    </row>
    <row r="6" spans="1:7">
      <c r="A6" s="3" t="s">
        <v>692</v>
      </c>
    </row>
    <row r="7" spans="1:7">
      <c r="A7" s="4" t="s">
        <v>695</v>
      </c>
      <c r="C7" s="7" t="n">
        <v>4000000</v>
      </c>
    </row>
    <row r="8" spans="1:7">
      <c r="A8" s="4" t="s">
        <v>696</v>
      </c>
      <c r="D8" s="5" t="n">
        <v>2</v>
      </c>
    </row>
    <row r="9" spans="1:7">
      <c r="A9" s="4" t="s">
        <v>697</v>
      </c>
      <c r="C9" s="7" t="n">
        <v>2000000</v>
      </c>
    </row>
    <row r="10" spans="1:7">
      <c r="A10" s="4" t="s">
        <v>698</v>
      </c>
      <c r="G10" s="5" t="n">
        <v>2727273</v>
      </c>
    </row>
    <row r="11" spans="1:7">
      <c r="A11" s="4" t="s">
        <v>113</v>
      </c>
    </row>
    <row r="12" spans="1:7">
      <c r="A12" s="3" t="s">
        <v>692</v>
      </c>
    </row>
    <row r="13" spans="1:7">
      <c r="A13" s="4" t="s">
        <v>699</v>
      </c>
      <c r="D13" s="5" t="n">
        <v>7486261</v>
      </c>
      <c r="E13" s="5" t="n">
        <v>6900000</v>
      </c>
      <c r="F13" s="5" t="n">
        <v>1133332</v>
      </c>
    </row>
    <row r="14" spans="1:7">
      <c r="A14" s="4" t="s">
        <v>700</v>
      </c>
    </row>
    <row r="15" spans="1:7">
      <c r="A15" s="3" t="s">
        <v>692</v>
      </c>
    </row>
    <row r="16" spans="1:7">
      <c r="A16" s="4" t="s">
        <v>701</v>
      </c>
      <c r="D16" s="5" t="n">
        <v>786061</v>
      </c>
      <c r="E16" s="5" t="n">
        <v>678880</v>
      </c>
    </row>
    <row r="17" spans="1:7">
      <c r="A17" s="4" t="s">
        <v>702</v>
      </c>
      <c r="D17" s="4" t="s">
        <v>703</v>
      </c>
      <c r="E17" s="4" t="s">
        <v>703</v>
      </c>
    </row>
    <row r="18" spans="1:7">
      <c r="A18" s="4" t="s">
        <v>704</v>
      </c>
    </row>
    <row r="19" spans="1:7">
      <c r="A19" s="3" t="s">
        <v>692</v>
      </c>
    </row>
    <row r="20" spans="1:7">
      <c r="A20" s="4" t="s">
        <v>705</v>
      </c>
      <c r="B20" s="5" t="n">
        <v>2</v>
      </c>
    </row>
    <row r="21" spans="1:7">
      <c r="A21" s="4" t="s">
        <v>706</v>
      </c>
      <c r="D21" s="7" t="n">
        <v>5500000</v>
      </c>
    </row>
    <row r="22" spans="1:7">
      <c r="A22" s="4" t="s">
        <v>707</v>
      </c>
      <c r="D22" s="5" t="n">
        <v>3500000</v>
      </c>
    </row>
    <row r="23" spans="1:7">
      <c r="A23" s="4" t="s">
        <v>708</v>
      </c>
      <c r="D23" s="7" t="n">
        <v>2000000</v>
      </c>
    </row>
    <row r="24" spans="1:7">
      <c r="A24" s="4" t="s">
        <v>709</v>
      </c>
    </row>
    <row r="25" spans="1:7">
      <c r="A25" s="3" t="s">
        <v>692</v>
      </c>
    </row>
    <row r="26" spans="1:7">
      <c r="A26" s="4" t="s">
        <v>699</v>
      </c>
      <c r="D26" s="5" t="n">
        <v>107181</v>
      </c>
    </row>
    <row r="27" spans="1:7">
      <c r="A27" s="4" t="s">
        <v>710</v>
      </c>
      <c r="D27" s="9" t="n">
        <v>18.66</v>
      </c>
    </row>
    <row r="28" spans="1:7">
      <c r="A28" s="4" t="s">
        <v>711</v>
      </c>
    </row>
    <row r="29" spans="1:7">
      <c r="A29" s="3" t="s">
        <v>692</v>
      </c>
    </row>
    <row r="30" spans="1:7">
      <c r="A30" s="4" t="s">
        <v>712</v>
      </c>
      <c r="D30" s="7" t="n">
        <v>2300000</v>
      </c>
      <c r="E30" s="7" t="n">
        <v>500000</v>
      </c>
      <c r="F30" s="7" t="n">
        <v>0</v>
      </c>
    </row>
    <row r="31" spans="1:7">
      <c r="A31" s="4" t="s">
        <v>713</v>
      </c>
    </row>
    <row r="32" spans="1:7">
      <c r="A32" s="3" t="s">
        <v>692</v>
      </c>
    </row>
    <row r="33" spans="1:7">
      <c r="A33" s="4" t="s">
        <v>714</v>
      </c>
      <c r="D33" s="5" t="n">
        <v>1</v>
      </c>
    </row>
    <row r="34" spans="1:7">
      <c r="A34" s="4" t="s">
        <v>715</v>
      </c>
    </row>
    <row r="35" spans="1:7">
      <c r="A35" s="3" t="s">
        <v>692</v>
      </c>
    </row>
    <row r="36" spans="1:7">
      <c r="A36" s="4" t="s">
        <v>712</v>
      </c>
      <c r="D36" s="7" t="n">
        <v>0</v>
      </c>
      <c r="E36" s="5" t="n">
        <v>0</v>
      </c>
      <c r="F36" s="5" t="n">
        <v>0</v>
      </c>
    </row>
    <row r="37" spans="1:7">
      <c r="A37" s="4" t="s">
        <v>716</v>
      </c>
    </row>
    <row r="38" spans="1:7">
      <c r="A38" s="3" t="s">
        <v>692</v>
      </c>
    </row>
    <row r="39" spans="1:7">
      <c r="A39" s="4" t="s">
        <v>717</v>
      </c>
      <c r="D39" s="5" t="n">
        <v>300000</v>
      </c>
      <c r="E39" s="5" t="n">
        <v>600000</v>
      </c>
    </row>
    <row r="40" spans="1:7">
      <c r="A40" s="4" t="s">
        <v>718</v>
      </c>
    </row>
    <row r="41" spans="1:7">
      <c r="A41" s="3" t="s">
        <v>692</v>
      </c>
    </row>
    <row r="42" spans="1:7">
      <c r="A42" s="4" t="s">
        <v>717</v>
      </c>
      <c r="F42" s="5" t="n">
        <v>100000</v>
      </c>
    </row>
    <row r="43" spans="1:7">
      <c r="A43" s="4" t="s">
        <v>719</v>
      </c>
    </row>
    <row r="44" spans="1:7">
      <c r="A44" s="3" t="s">
        <v>692</v>
      </c>
    </row>
    <row r="45" spans="1:7">
      <c r="A45" s="4" t="s">
        <v>720</v>
      </c>
      <c r="D45" s="5" t="n">
        <v>0</v>
      </c>
      <c r="E45" s="5" t="n">
        <v>100000</v>
      </c>
      <c r="F45" s="5" t="n">
        <v>200000</v>
      </c>
    </row>
    <row r="46" spans="1:7">
      <c r="A46" s="4" t="s">
        <v>721</v>
      </c>
    </row>
    <row r="47" spans="1:7">
      <c r="A47" s="3" t="s">
        <v>692</v>
      </c>
    </row>
    <row r="48" spans="1:7">
      <c r="A48" s="4" t="s">
        <v>722</v>
      </c>
      <c r="D48" s="5" t="n">
        <v>0</v>
      </c>
      <c r="E48" s="5" t="n">
        <v>0</v>
      </c>
      <c r="F48" s="7" t="n">
        <v>200000</v>
      </c>
    </row>
    <row r="49" spans="1:7">
      <c r="A49" s="4" t="s">
        <v>695</v>
      </c>
      <c r="D49" s="7" t="n">
        <v>0</v>
      </c>
      <c r="E49" s="7" t="n">
        <v>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723</v>
      </c>
      <c r="B1" s="2" t="s">
        <v>724</v>
      </c>
      <c r="C1" s="2" t="s">
        <v>725</v>
      </c>
    </row>
    <row r="2" spans="1:3">
      <c r="A2" s="4" t="s">
        <v>726</v>
      </c>
    </row>
    <row r="3" spans="1:3">
      <c r="A3" s="3" t="s">
        <v>727</v>
      </c>
    </row>
    <row r="4" spans="1:3">
      <c r="A4" s="4" t="s">
        <v>728</v>
      </c>
      <c r="B4" s="5" t="n">
        <v>315000</v>
      </c>
    </row>
    <row r="5" spans="1:3">
      <c r="A5" s="4" t="s">
        <v>729</v>
      </c>
      <c r="B5" s="7" t="n">
        <v>1</v>
      </c>
    </row>
    <row r="6" spans="1:3">
      <c r="A6" s="4" t="s">
        <v>730</v>
      </c>
      <c r="B6" s="5" t="n">
        <v>1</v>
      </c>
    </row>
    <row r="7" spans="1:3">
      <c r="A7" s="4" t="s">
        <v>731</v>
      </c>
      <c r="B7" s="5" t="n">
        <v>1520000000</v>
      </c>
    </row>
    <row r="8" spans="1:3">
      <c r="A8" s="4" t="s">
        <v>732</v>
      </c>
      <c r="B8" s="7" t="n">
        <v>1500000000</v>
      </c>
    </row>
    <row r="9" spans="1:3">
      <c r="A9" s="4" t="s">
        <v>733</v>
      </c>
      <c r="B9" s="4" t="s">
        <v>734</v>
      </c>
    </row>
    <row r="10" spans="1:3">
      <c r="A10" s="4" t="s">
        <v>735</v>
      </c>
      <c r="B10" s="4" t="s">
        <v>734</v>
      </c>
    </row>
    <row r="11" spans="1:3">
      <c r="A11" s="4" t="s">
        <v>736</v>
      </c>
    </row>
    <row r="12" spans="1:3">
      <c r="A12" s="3" t="s">
        <v>727</v>
      </c>
    </row>
    <row r="13" spans="1:3">
      <c r="A13" s="4" t="s">
        <v>737</v>
      </c>
      <c r="B13" s="7" t="n">
        <v>225000000</v>
      </c>
    </row>
    <row r="14" spans="1:3">
      <c r="A14" s="4" t="s">
        <v>738</v>
      </c>
    </row>
    <row r="15" spans="1:3">
      <c r="A15" s="3" t="s">
        <v>727</v>
      </c>
    </row>
    <row r="16" spans="1:3">
      <c r="A16" s="4" t="s">
        <v>739</v>
      </c>
      <c r="C16" s="7" t="n">
        <v>25000000</v>
      </c>
    </row>
    <row r="17" spans="1:3">
      <c r="A17" s="4" t="s">
        <v>740</v>
      </c>
    </row>
    <row r="18" spans="1:3">
      <c r="A18" s="3" t="s">
        <v>727</v>
      </c>
    </row>
    <row r="19" spans="1:3">
      <c r="A19" s="4" t="s">
        <v>739</v>
      </c>
      <c r="B19" s="7" t="n">
        <v>2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v>
      </c>
      <c r="B1" s="2" t="s">
        <v>1</v>
      </c>
    </row>
    <row r="2" spans="1:4">
      <c r="B2" s="2" t="s">
        <v>2</v>
      </c>
      <c r="C2" s="2" t="s">
        <v>39</v>
      </c>
      <c r="D2" s="2" t="s">
        <v>87</v>
      </c>
    </row>
    <row r="3" spans="1:4">
      <c r="A3" s="3" t="s">
        <v>150</v>
      </c>
    </row>
    <row r="4" spans="1:4">
      <c r="A4" s="4" t="s">
        <v>100</v>
      </c>
      <c r="B4" s="7" t="n">
        <v>-128711</v>
      </c>
      <c r="C4" s="7" t="n">
        <v>-131396</v>
      </c>
      <c r="D4" s="7" t="n">
        <v>-87906</v>
      </c>
    </row>
    <row r="5" spans="1:4">
      <c r="A5" s="3" t="s">
        <v>151</v>
      </c>
    </row>
    <row r="6" spans="1:4">
      <c r="A6" s="4" t="s">
        <v>152</v>
      </c>
      <c r="B6" s="5" t="n">
        <v>3269</v>
      </c>
      <c r="C6" s="5" t="n">
        <v>3673</v>
      </c>
      <c r="D6" s="5" t="n">
        <v>2026</v>
      </c>
    </row>
    <row r="7" spans="1:4">
      <c r="A7" s="4" t="s">
        <v>153</v>
      </c>
      <c r="B7" s="5" t="n">
        <v>11011</v>
      </c>
      <c r="C7" s="5" t="n">
        <v>14591</v>
      </c>
      <c r="D7" s="5" t="n">
        <v>19511</v>
      </c>
    </row>
    <row r="8" spans="1:4">
      <c r="A8" s="4" t="s">
        <v>154</v>
      </c>
      <c r="D8" s="5" t="n">
        <v>53</v>
      </c>
    </row>
    <row r="9" spans="1:4">
      <c r="A9" s="4" t="s">
        <v>97</v>
      </c>
      <c r="C9" s="5" t="n">
        <v>15411</v>
      </c>
      <c r="D9" s="5" t="n">
        <v>533</v>
      </c>
    </row>
    <row r="10" spans="1:4">
      <c r="A10" s="4" t="s">
        <v>155</v>
      </c>
      <c r="B10" s="5" t="n">
        <v>514</v>
      </c>
      <c r="C10" s="5" t="n">
        <v>3349</v>
      </c>
      <c r="D10" s="5" t="n">
        <v>889</v>
      </c>
    </row>
    <row r="11" spans="1:4">
      <c r="A11" s="4" t="s">
        <v>156</v>
      </c>
      <c r="B11" s="5" t="n">
        <v>262</v>
      </c>
      <c r="C11" s="5" t="n">
        <v>856</v>
      </c>
      <c r="D11" s="5" t="n">
        <v>649</v>
      </c>
    </row>
    <row r="12" spans="1:4">
      <c r="A12" s="4" t="s">
        <v>157</v>
      </c>
      <c r="B12" s="5" t="n">
        <v>236</v>
      </c>
      <c r="C12" s="5" t="n">
        <v>80</v>
      </c>
      <c r="D12" s="5" t="n">
        <v>1034</v>
      </c>
    </row>
    <row r="13" spans="1:4">
      <c r="A13" s="4" t="s">
        <v>158</v>
      </c>
      <c r="B13" s="5" t="n">
        <v>31545</v>
      </c>
      <c r="C13" s="5" t="n">
        <v>13250</v>
      </c>
    </row>
    <row r="14" spans="1:4">
      <c r="A14" s="4" t="s">
        <v>159</v>
      </c>
      <c r="C14" s="5" t="n">
        <v>2759</v>
      </c>
    </row>
    <row r="15" spans="1:4">
      <c r="A15" s="4" t="s">
        <v>160</v>
      </c>
      <c r="B15" s="5" t="n">
        <v>-365</v>
      </c>
      <c r="C15" s="5" t="n">
        <v>-327</v>
      </c>
      <c r="D15" s="5" t="n">
        <v>-491</v>
      </c>
    </row>
    <row r="16" spans="1:4">
      <c r="A16" s="3" t="s">
        <v>161</v>
      </c>
    </row>
    <row r="17" spans="1:4">
      <c r="A17" s="4" t="s">
        <v>162</v>
      </c>
      <c r="B17" s="5" t="n">
        <v>-4483</v>
      </c>
      <c r="C17" s="5" t="n">
        <v>-5691</v>
      </c>
      <c r="D17" s="5" t="n">
        <v>1055</v>
      </c>
    </row>
    <row r="18" spans="1:4">
      <c r="A18" s="4" t="s">
        <v>163</v>
      </c>
      <c r="B18" s="5" t="n">
        <v>-13966</v>
      </c>
      <c r="C18" s="5" t="n">
        <v>-4537</v>
      </c>
      <c r="D18" s="5" t="n">
        <v>-359</v>
      </c>
    </row>
    <row r="19" spans="1:4">
      <c r="A19" s="4" t="s">
        <v>44</v>
      </c>
      <c r="B19" s="5" t="n">
        <v>-12226</v>
      </c>
      <c r="C19" s="5" t="n">
        <v>-12321</v>
      </c>
      <c r="D19" s="5" t="n">
        <v>-984</v>
      </c>
    </row>
    <row r="20" spans="1:4">
      <c r="A20" s="4" t="s">
        <v>164</v>
      </c>
      <c r="B20" s="5" t="n">
        <v>3527</v>
      </c>
      <c r="C20" s="5" t="n">
        <v>18791</v>
      </c>
      <c r="D20" s="5" t="n">
        <v>16120</v>
      </c>
    </row>
    <row r="21" spans="1:4">
      <c r="A21" s="4" t="s">
        <v>165</v>
      </c>
      <c r="B21" s="5" t="n">
        <v>-109387</v>
      </c>
      <c r="C21" s="5" t="n">
        <v>-81512</v>
      </c>
      <c r="D21" s="5" t="n">
        <v>-47870</v>
      </c>
    </row>
    <row r="22" spans="1:4">
      <c r="A22" s="3" t="s">
        <v>166</v>
      </c>
    </row>
    <row r="23" spans="1:4">
      <c r="A23" s="4" t="s">
        <v>167</v>
      </c>
      <c r="D23" s="5" t="n">
        <v>335</v>
      </c>
    </row>
    <row r="24" spans="1:4">
      <c r="A24" s="4" t="s">
        <v>168</v>
      </c>
      <c r="B24" s="5" t="n">
        <v>-3321</v>
      </c>
      <c r="C24" s="5" t="n">
        <v>-5440</v>
      </c>
      <c r="D24" s="5" t="n">
        <v>-1487</v>
      </c>
    </row>
    <row r="25" spans="1:4">
      <c r="A25" s="4" t="s">
        <v>169</v>
      </c>
      <c r="C25" s="5" t="n">
        <v>110</v>
      </c>
      <c r="D25" s="5" t="n">
        <v>1000</v>
      </c>
    </row>
    <row r="26" spans="1:4">
      <c r="A26" s="4" t="s">
        <v>170</v>
      </c>
      <c r="B26" s="5" t="n">
        <v>-110</v>
      </c>
      <c r="C26" s="5" t="n">
        <v>-1550</v>
      </c>
      <c r="D26" s="5" t="n">
        <v>-2700</v>
      </c>
    </row>
    <row r="27" spans="1:4">
      <c r="A27" s="4" t="s">
        <v>171</v>
      </c>
      <c r="B27" s="5" t="n">
        <v>-113259</v>
      </c>
      <c r="C27" s="5" t="n">
        <v>-55282</v>
      </c>
      <c r="D27" s="5" t="n">
        <v>-9750</v>
      </c>
    </row>
    <row r="28" spans="1:4">
      <c r="A28" s="4" t="s">
        <v>172</v>
      </c>
      <c r="B28" s="5" t="n">
        <v>67727</v>
      </c>
      <c r="C28" s="5" t="n">
        <v>52144</v>
      </c>
      <c r="D28" s="5" t="n">
        <v>15261</v>
      </c>
    </row>
    <row r="29" spans="1:4">
      <c r="A29" s="4" t="s">
        <v>173</v>
      </c>
      <c r="B29" s="5" t="n">
        <v>-48963</v>
      </c>
      <c r="C29" s="5" t="n">
        <v>-10018</v>
      </c>
      <c r="D29" s="5" t="n">
        <v>2659</v>
      </c>
    </row>
    <row r="30" spans="1:4">
      <c r="A30" s="3" t="s">
        <v>174</v>
      </c>
    </row>
    <row r="31" spans="1:4">
      <c r="A31" s="4" t="s">
        <v>175</v>
      </c>
      <c r="B31" s="5" t="n">
        <v>123134</v>
      </c>
      <c r="C31" s="5" t="n">
        <v>75900</v>
      </c>
      <c r="D31" s="5" t="n">
        <v>8500</v>
      </c>
    </row>
    <row r="32" spans="1:4">
      <c r="A32" s="4" t="s">
        <v>176</v>
      </c>
      <c r="C32" s="5" t="n">
        <v>30000</v>
      </c>
      <c r="D32" s="5" t="n">
        <v>38000</v>
      </c>
    </row>
    <row r="33" spans="1:4">
      <c r="A33" s="4" t="s">
        <v>177</v>
      </c>
      <c r="B33" s="5" t="n">
        <v>50000</v>
      </c>
    </row>
    <row r="34" spans="1:4">
      <c r="A34" s="4" t="s">
        <v>178</v>
      </c>
      <c r="B34" s="5" t="n">
        <v>-5518</v>
      </c>
      <c r="C34" s="5" t="n">
        <v>-10168</v>
      </c>
      <c r="D34" s="5" t="n">
        <v>-1537</v>
      </c>
    </row>
    <row r="35" spans="1:4">
      <c r="A35" s="4" t="s">
        <v>179</v>
      </c>
      <c r="B35" s="5" t="n">
        <v>-1993</v>
      </c>
    </row>
    <row r="36" spans="1:4">
      <c r="A36" s="4" t="s">
        <v>180</v>
      </c>
      <c r="B36" s="5" t="n">
        <v>3956</v>
      </c>
      <c r="C36" s="5" t="n">
        <v>2278</v>
      </c>
      <c r="D36" s="5" t="n">
        <v>50</v>
      </c>
    </row>
    <row r="37" spans="1:4">
      <c r="A37" s="4" t="s">
        <v>181</v>
      </c>
      <c r="C37" s="5" t="n">
        <v>49</v>
      </c>
      <c r="D37" s="5" t="n">
        <v>569</v>
      </c>
    </row>
    <row r="38" spans="1:4">
      <c r="A38" s="4" t="s">
        <v>182</v>
      </c>
      <c r="B38" s="5" t="n">
        <v>-544</v>
      </c>
      <c r="C38" s="5" t="n">
        <v>-1163</v>
      </c>
      <c r="D38" s="5" t="n">
        <v>-1265</v>
      </c>
    </row>
    <row r="39" spans="1:4">
      <c r="A39" s="4" t="s">
        <v>183</v>
      </c>
      <c r="D39" s="5" t="n">
        <v>-3184</v>
      </c>
    </row>
    <row r="40" spans="1:4">
      <c r="A40" s="4" t="s">
        <v>184</v>
      </c>
      <c r="D40" s="5" t="n">
        <v>-5861</v>
      </c>
    </row>
    <row r="41" spans="1:4">
      <c r="A41" s="4" t="s">
        <v>185</v>
      </c>
      <c r="B41" s="5" t="n">
        <v>169035</v>
      </c>
      <c r="C41" s="5" t="n">
        <v>96896</v>
      </c>
      <c r="D41" s="5" t="n">
        <v>35272</v>
      </c>
    </row>
    <row r="42" spans="1:4">
      <c r="A42" s="4" t="s">
        <v>186</v>
      </c>
      <c r="B42" s="5" t="n">
        <v>10685</v>
      </c>
      <c r="C42" s="5" t="n">
        <v>5366</v>
      </c>
      <c r="D42" s="5" t="n">
        <v>-9939</v>
      </c>
    </row>
    <row r="43" spans="1:4">
      <c r="A43" s="4" t="s">
        <v>187</v>
      </c>
      <c r="B43" s="5" t="n">
        <v>39284</v>
      </c>
      <c r="C43" s="5" t="n">
        <v>33125</v>
      </c>
      <c r="D43" s="5" t="n">
        <v>43495</v>
      </c>
    </row>
    <row r="44" spans="1:4">
      <c r="A44" s="4" t="s">
        <v>188</v>
      </c>
      <c r="B44" s="5" t="n">
        <v>-175</v>
      </c>
      <c r="C44" s="5" t="n">
        <v>793</v>
      </c>
      <c r="D44" s="5" t="n">
        <v>-431</v>
      </c>
    </row>
    <row r="45" spans="1:4">
      <c r="A45" s="4" t="s">
        <v>189</v>
      </c>
      <c r="B45" s="5" t="n">
        <v>49794</v>
      </c>
      <c r="C45" s="5" t="n">
        <v>39284</v>
      </c>
      <c r="D45" s="5" t="n">
        <v>33125</v>
      </c>
    </row>
    <row r="46" spans="1:4">
      <c r="A46" s="3" t="s">
        <v>190</v>
      </c>
    </row>
    <row r="47" spans="1:4">
      <c r="A47" s="4" t="s">
        <v>191</v>
      </c>
      <c r="B47" s="5" t="n">
        <v>2977</v>
      </c>
      <c r="C47" s="5" t="n">
        <v>109</v>
      </c>
      <c r="D47" s="5" t="n">
        <v>144</v>
      </c>
    </row>
    <row r="48" spans="1:4">
      <c r="A48" s="4" t="s">
        <v>192</v>
      </c>
      <c r="B48" s="5" t="n">
        <v>464</v>
      </c>
      <c r="C48" s="5" t="n">
        <v>244</v>
      </c>
      <c r="D48" s="5" t="n">
        <v>329</v>
      </c>
    </row>
    <row r="49" spans="1:4">
      <c r="A49" s="3" t="s">
        <v>193</v>
      </c>
    </row>
    <row r="50" spans="1:4">
      <c r="A50" s="4" t="s">
        <v>194</v>
      </c>
      <c r="B50" s="5" t="n">
        <v>340</v>
      </c>
      <c r="C50" s="5" t="n">
        <v>156</v>
      </c>
      <c r="D50" s="5" t="n">
        <v>348</v>
      </c>
    </row>
    <row r="51" spans="1:4">
      <c r="A51" s="4" t="s">
        <v>195</v>
      </c>
      <c r="C51" s="5" t="n">
        <v>188</v>
      </c>
      <c r="D51" s="5" t="n">
        <v>264</v>
      </c>
    </row>
    <row r="52" spans="1:4">
      <c r="A52" s="4" t="s">
        <v>196</v>
      </c>
      <c r="C52" s="5" t="n">
        <v>7000</v>
      </c>
    </row>
    <row r="53" spans="1:4">
      <c r="A53" s="4" t="s">
        <v>197</v>
      </c>
      <c r="B53" s="5" t="n">
        <v>31545</v>
      </c>
      <c r="C53" s="5" t="n">
        <v>6250</v>
      </c>
    </row>
    <row r="54" spans="1:4">
      <c r="A54" s="4" t="s">
        <v>198</v>
      </c>
      <c r="C54" s="5" t="n">
        <v>98929</v>
      </c>
    </row>
    <row r="55" spans="1:4">
      <c r="A55" s="4" t="s">
        <v>199</v>
      </c>
      <c r="C55" s="7" t="n">
        <v>688</v>
      </c>
    </row>
    <row r="56" spans="1:4">
      <c r="A56" s="4" t="s">
        <v>200</v>
      </c>
      <c r="B56" s="7" t="n">
        <v>4175</v>
      </c>
      <c r="D56" s="5" t="n">
        <v>343</v>
      </c>
    </row>
    <row r="57" spans="1:4">
      <c r="A57" s="4" t="s">
        <v>201</v>
      </c>
    </row>
    <row r="58" spans="1:4">
      <c r="A58" s="3" t="s">
        <v>193</v>
      </c>
    </row>
    <row r="59" spans="1:4">
      <c r="A59" s="4" t="s">
        <v>202</v>
      </c>
      <c r="D59" s="7" t="n">
        <v>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41</v>
      </c>
      <c r="B1" s="2" t="s">
        <v>742</v>
      </c>
      <c r="C1" s="2" t="s">
        <v>2</v>
      </c>
      <c r="D1" s="2" t="s">
        <v>39</v>
      </c>
      <c r="E1" s="2" t="s">
        <v>87</v>
      </c>
    </row>
    <row r="2" spans="1:5">
      <c r="A2" s="3" t="s">
        <v>743</v>
      </c>
    </row>
    <row r="3" spans="1:5">
      <c r="A3" s="4" t="s">
        <v>153</v>
      </c>
      <c r="C3" s="7" t="n">
        <v>11011</v>
      </c>
      <c r="D3" s="7" t="n">
        <v>14591</v>
      </c>
      <c r="E3" s="7" t="n">
        <v>19511</v>
      </c>
    </row>
    <row r="4" spans="1:5">
      <c r="A4" s="4" t="s">
        <v>744</v>
      </c>
    </row>
    <row r="5" spans="1:5">
      <c r="A5" s="3" t="s">
        <v>743</v>
      </c>
    </row>
    <row r="6" spans="1:5">
      <c r="A6" s="4" t="s">
        <v>153</v>
      </c>
      <c r="C6" s="5" t="n">
        <v>9786</v>
      </c>
      <c r="D6" s="5" t="n">
        <v>8031</v>
      </c>
      <c r="E6" s="5" t="n">
        <v>10977</v>
      </c>
    </row>
    <row r="7" spans="1:5">
      <c r="A7" s="4" t="s">
        <v>745</v>
      </c>
      <c r="C7" s="7" t="n">
        <v>17400</v>
      </c>
    </row>
    <row r="8" spans="1:5">
      <c r="A8" s="4" t="s">
        <v>746</v>
      </c>
      <c r="C8" s="4" t="s">
        <v>747</v>
      </c>
    </row>
    <row r="9" spans="1:5">
      <c r="A9" s="4" t="s">
        <v>748</v>
      </c>
      <c r="C9" s="7" t="n">
        <v>6700</v>
      </c>
      <c r="D9" s="5" t="n">
        <v>4200</v>
      </c>
    </row>
    <row r="10" spans="1:5">
      <c r="A10" s="4" t="s">
        <v>749</v>
      </c>
      <c r="C10" s="4" t="s">
        <v>734</v>
      </c>
    </row>
    <row r="11" spans="1:5">
      <c r="A11" s="4" t="s">
        <v>750</v>
      </c>
    </row>
    <row r="12" spans="1:5">
      <c r="A12" s="3" t="s">
        <v>743</v>
      </c>
    </row>
    <row r="13" spans="1:5">
      <c r="A13" s="4" t="s">
        <v>153</v>
      </c>
      <c r="C13" s="7" t="n">
        <v>1008</v>
      </c>
      <c r="D13" s="5" t="n">
        <v>2160</v>
      </c>
      <c r="E13" s="5" t="n">
        <v>8534</v>
      </c>
    </row>
    <row r="14" spans="1:5">
      <c r="A14" s="4" t="s">
        <v>751</v>
      </c>
      <c r="C14" s="5" t="n">
        <v>240000</v>
      </c>
    </row>
    <row r="15" spans="1:5">
      <c r="A15" s="4" t="s">
        <v>752</v>
      </c>
      <c r="C15" s="5" t="n">
        <v>0</v>
      </c>
    </row>
    <row r="16" spans="1:5">
      <c r="A16" s="4" t="s">
        <v>753</v>
      </c>
    </row>
    <row r="17" spans="1:5">
      <c r="A17" s="3" t="s">
        <v>743</v>
      </c>
    </row>
    <row r="18" spans="1:5">
      <c r="A18" s="4" t="s">
        <v>754</v>
      </c>
      <c r="C18" s="4" t="s">
        <v>755</v>
      </c>
    </row>
    <row r="19" spans="1:5">
      <c r="A19" s="4" t="s">
        <v>756</v>
      </c>
    </row>
    <row r="20" spans="1:5">
      <c r="A20" s="3" t="s">
        <v>743</v>
      </c>
    </row>
    <row r="21" spans="1:5">
      <c r="A21" s="4" t="s">
        <v>754</v>
      </c>
      <c r="C21" s="4" t="s">
        <v>757</v>
      </c>
    </row>
    <row r="22" spans="1:5">
      <c r="A22" s="4" t="s">
        <v>758</v>
      </c>
    </row>
    <row r="23" spans="1:5">
      <c r="A23" s="3" t="s">
        <v>743</v>
      </c>
    </row>
    <row r="24" spans="1:5">
      <c r="A24" s="4" t="s">
        <v>759</v>
      </c>
      <c r="C24" s="5" t="n">
        <v>11800000</v>
      </c>
    </row>
    <row r="25" spans="1:5">
      <c r="A25" s="4" t="s">
        <v>760</v>
      </c>
    </row>
    <row r="26" spans="1:5">
      <c r="A26" s="3" t="s">
        <v>743</v>
      </c>
    </row>
    <row r="27" spans="1:5">
      <c r="A27" s="4" t="s">
        <v>761</v>
      </c>
      <c r="C27" s="5" t="n">
        <v>5200000</v>
      </c>
    </row>
    <row r="28" spans="1:5">
      <c r="A28" s="4" t="s">
        <v>762</v>
      </c>
    </row>
    <row r="29" spans="1:5">
      <c r="A29" s="3" t="s">
        <v>743</v>
      </c>
    </row>
    <row r="30" spans="1:5">
      <c r="A30" s="4" t="s">
        <v>761</v>
      </c>
      <c r="C30" s="5" t="n">
        <v>1000000</v>
      </c>
    </row>
    <row r="31" spans="1:5">
      <c r="A31" s="4" t="s">
        <v>153</v>
      </c>
      <c r="C31" s="7" t="n">
        <v>200</v>
      </c>
      <c r="D31" s="7" t="n">
        <v>0</v>
      </c>
      <c r="E31" s="7" t="n">
        <v>0</v>
      </c>
    </row>
    <row r="32" spans="1:5">
      <c r="A32" s="4" t="s">
        <v>763</v>
      </c>
      <c r="C32" s="4" t="s">
        <v>764</v>
      </c>
    </row>
    <row r="33" spans="1:5">
      <c r="A33" s="4" t="s">
        <v>765</v>
      </c>
      <c r="C33" s="4" t="s">
        <v>766</v>
      </c>
    </row>
    <row r="34" spans="1:5">
      <c r="A34" s="4" t="s">
        <v>767</v>
      </c>
      <c r="B34" s="5" t="n">
        <v>41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68</v>
      </c>
      <c r="B1" s="2" t="s">
        <v>1</v>
      </c>
    </row>
    <row r="2" spans="1:3">
      <c r="B2" s="2" t="s">
        <v>2</v>
      </c>
      <c r="C2" s="2" t="s">
        <v>39</v>
      </c>
    </row>
    <row r="3" spans="1:3">
      <c r="A3" s="3" t="s">
        <v>744</v>
      </c>
    </row>
    <row r="4" spans="1:3">
      <c r="A4" s="4" t="s">
        <v>769</v>
      </c>
      <c r="B4" s="5" t="n">
        <v>10176643</v>
      </c>
    </row>
    <row r="5" spans="1:3">
      <c r="A5" s="4" t="s">
        <v>770</v>
      </c>
      <c r="B5" s="5" t="n">
        <v>1449650</v>
      </c>
    </row>
    <row r="6" spans="1:3">
      <c r="A6" s="4" t="s">
        <v>771</v>
      </c>
      <c r="B6" s="5" t="n">
        <v>-673230</v>
      </c>
    </row>
    <row r="7" spans="1:3">
      <c r="A7" s="4" t="s">
        <v>772</v>
      </c>
      <c r="B7" s="5" t="n">
        <v>-257513</v>
      </c>
    </row>
    <row r="8" spans="1:3">
      <c r="A8" s="4" t="s">
        <v>773</v>
      </c>
      <c r="B8" s="5" t="n">
        <v>-7900</v>
      </c>
    </row>
    <row r="9" spans="1:3">
      <c r="A9" s="4" t="s">
        <v>774</v>
      </c>
      <c r="B9" s="5" t="n">
        <v>10687650</v>
      </c>
      <c r="C9" s="5" t="n">
        <v>10176643</v>
      </c>
    </row>
    <row r="10" spans="1:3">
      <c r="A10" s="4" t="s">
        <v>775</v>
      </c>
      <c r="B10" s="5" t="n">
        <v>7889450</v>
      </c>
    </row>
    <row r="11" spans="1:3">
      <c r="A11" s="3" t="s">
        <v>776</v>
      </c>
    </row>
    <row r="12" spans="1:3">
      <c r="A12" s="4" t="s">
        <v>777</v>
      </c>
      <c r="B12" s="9" t="n">
        <v>7.19</v>
      </c>
    </row>
    <row r="13" spans="1:3">
      <c r="A13" s="4" t="s">
        <v>778</v>
      </c>
      <c r="B13" s="10" t="n">
        <v>17.12</v>
      </c>
    </row>
    <row r="14" spans="1:3">
      <c r="A14" s="4" t="s">
        <v>779</v>
      </c>
      <c r="B14" s="10" t="n">
        <v>5.85</v>
      </c>
    </row>
    <row r="15" spans="1:3">
      <c r="A15" s="4" t="s">
        <v>780</v>
      </c>
      <c r="B15" s="10" t="n">
        <v>11.85</v>
      </c>
    </row>
    <row r="16" spans="1:3">
      <c r="A16" s="4" t="s">
        <v>781</v>
      </c>
      <c r="B16" s="10" t="n">
        <v>9.970000000000001</v>
      </c>
    </row>
    <row r="17" spans="1:3">
      <c r="A17" s="4" t="s">
        <v>782</v>
      </c>
      <c r="B17" s="10" t="n">
        <v>8.51</v>
      </c>
      <c r="C17" s="9" t="n">
        <v>7.19</v>
      </c>
    </row>
    <row r="18" spans="1:3">
      <c r="A18" s="4" t="s">
        <v>783</v>
      </c>
      <c r="B18" s="9" t="n">
        <v>6.53</v>
      </c>
    </row>
    <row r="19" spans="1:3">
      <c r="A19" s="3" t="s">
        <v>784</v>
      </c>
    </row>
    <row r="20" spans="1:3">
      <c r="A20" s="4" t="s">
        <v>785</v>
      </c>
      <c r="B20" s="4" t="s">
        <v>786</v>
      </c>
      <c r="C20" s="4" t="s">
        <v>787</v>
      </c>
    </row>
    <row r="21" spans="1:3">
      <c r="A21" s="4" t="s">
        <v>788</v>
      </c>
      <c r="B21" s="4" t="s">
        <v>789</v>
      </c>
    </row>
    <row r="22" spans="1:3">
      <c r="A22" s="3" t="s">
        <v>790</v>
      </c>
    </row>
    <row r="23" spans="1:3">
      <c r="A23" s="4" t="s">
        <v>791</v>
      </c>
      <c r="B23" s="7" t="n">
        <v>44688</v>
      </c>
      <c r="C23" s="7" t="n">
        <v>88615</v>
      </c>
    </row>
    <row r="24" spans="1:3">
      <c r="A24" s="4" t="s">
        <v>792</v>
      </c>
      <c r="B24" s="7" t="n">
        <v>486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793</v>
      </c>
      <c r="B1" s="2" t="s">
        <v>1</v>
      </c>
    </row>
    <row r="2" spans="1:4">
      <c r="B2" s="2" t="s">
        <v>2</v>
      </c>
      <c r="C2" s="2" t="s">
        <v>39</v>
      </c>
      <c r="D2" s="2" t="s">
        <v>87</v>
      </c>
    </row>
    <row r="3" spans="1:4">
      <c r="A3" s="3" t="s">
        <v>241</v>
      </c>
    </row>
    <row r="4" spans="1:4">
      <c r="A4" s="4" t="s">
        <v>794</v>
      </c>
      <c r="B4" s="9" t="n">
        <v>9.800000000000001</v>
      </c>
      <c r="C4" s="9" t="n">
        <v>7.01</v>
      </c>
      <c r="D4" s="9" t="n">
        <v>5.53</v>
      </c>
    </row>
    <row r="5" spans="1:4">
      <c r="A5" s="4" t="s">
        <v>436</v>
      </c>
      <c r="B5" s="4" t="s">
        <v>437</v>
      </c>
      <c r="C5" s="4" t="s">
        <v>437</v>
      </c>
      <c r="D5" s="4" t="s">
        <v>437</v>
      </c>
    </row>
    <row r="6" spans="1:4">
      <c r="A6" s="4" t="s">
        <v>795</v>
      </c>
      <c r="B6" s="4" t="s">
        <v>796</v>
      </c>
      <c r="C6" s="4" t="s">
        <v>797</v>
      </c>
      <c r="D6" s="4" t="s">
        <v>798</v>
      </c>
    </row>
    <row r="7" spans="1:4">
      <c r="A7" s="4" t="s">
        <v>799</v>
      </c>
      <c r="B7" s="4" t="s">
        <v>800</v>
      </c>
      <c r="C7" s="4" t="s">
        <v>801</v>
      </c>
      <c r="D7" s="4" t="s">
        <v>802</v>
      </c>
    </row>
    <row r="8" spans="1:4">
      <c r="A8" s="4" t="s">
        <v>803</v>
      </c>
      <c r="B8" s="4" t="s">
        <v>804</v>
      </c>
      <c r="C8" s="4" t="s">
        <v>805</v>
      </c>
      <c r="D8" s="4" t="s">
        <v>5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9</v>
      </c>
      <c r="D2" s="2" t="s">
        <v>87</v>
      </c>
    </row>
    <row r="3" spans="1:4">
      <c r="A3" s="3" t="s">
        <v>743</v>
      </c>
    </row>
    <row r="4" spans="1:4">
      <c r="A4" s="4" t="s">
        <v>807</v>
      </c>
      <c r="B4" s="7" t="n">
        <v>11011</v>
      </c>
      <c r="C4" s="7" t="n">
        <v>14591</v>
      </c>
      <c r="D4" s="7" t="n">
        <v>19511</v>
      </c>
    </row>
    <row r="5" spans="1:4">
      <c r="A5" s="4" t="s">
        <v>744</v>
      </c>
    </row>
    <row r="6" spans="1:4">
      <c r="A6" s="3" t="s">
        <v>743</v>
      </c>
    </row>
    <row r="7" spans="1:4">
      <c r="A7" s="4" t="s">
        <v>807</v>
      </c>
      <c r="B7" s="5" t="n">
        <v>9786</v>
      </c>
      <c r="C7" s="5" t="n">
        <v>8031</v>
      </c>
      <c r="D7" s="5" t="n">
        <v>10977</v>
      </c>
    </row>
    <row r="8" spans="1:4">
      <c r="A8" s="4" t="s">
        <v>808</v>
      </c>
    </row>
    <row r="9" spans="1:4">
      <c r="A9" s="3" t="s">
        <v>743</v>
      </c>
    </row>
    <row r="10" spans="1:4">
      <c r="A10" s="4" t="s">
        <v>807</v>
      </c>
      <c r="B10" s="5" t="n">
        <v>1008</v>
      </c>
      <c r="C10" s="5" t="n">
        <v>2160</v>
      </c>
      <c r="D10" s="5" t="n">
        <v>8534</v>
      </c>
    </row>
    <row r="11" spans="1:4">
      <c r="A11" s="4" t="s">
        <v>809</v>
      </c>
    </row>
    <row r="12" spans="1:4">
      <c r="A12" s="3" t="s">
        <v>743</v>
      </c>
    </row>
    <row r="13" spans="1:4">
      <c r="A13" s="4" t="s">
        <v>807</v>
      </c>
      <c r="C13" s="5" t="n">
        <v>4400</v>
      </c>
    </row>
    <row r="14" spans="1:4">
      <c r="A14" s="4" t="s">
        <v>810</v>
      </c>
    </row>
    <row r="15" spans="1:4">
      <c r="A15" s="3" t="s">
        <v>743</v>
      </c>
    </row>
    <row r="16" spans="1:4">
      <c r="A16" s="4" t="s">
        <v>807</v>
      </c>
      <c r="B16" s="5" t="n">
        <v>217</v>
      </c>
    </row>
    <row r="17" spans="1:4">
      <c r="A17" s="4" t="s">
        <v>811</v>
      </c>
    </row>
    <row r="18" spans="1:4">
      <c r="A18" s="3" t="s">
        <v>743</v>
      </c>
    </row>
    <row r="19" spans="1:4">
      <c r="A19" s="4" t="s">
        <v>807</v>
      </c>
      <c r="B19" s="5" t="n">
        <v>228</v>
      </c>
      <c r="C19" s="5" t="n">
        <v>137</v>
      </c>
    </row>
    <row r="20" spans="1:4">
      <c r="A20" s="4" t="s">
        <v>287</v>
      </c>
    </row>
    <row r="21" spans="1:4">
      <c r="A21" s="3" t="s">
        <v>743</v>
      </c>
    </row>
    <row r="22" spans="1:4">
      <c r="A22" s="4" t="s">
        <v>807</v>
      </c>
      <c r="B22" s="5" t="n">
        <v>2621</v>
      </c>
      <c r="C22" s="5" t="n">
        <v>2030</v>
      </c>
      <c r="D22" s="5" t="n">
        <v>8573</v>
      </c>
    </row>
    <row r="23" spans="1:4">
      <c r="A23" s="4" t="s">
        <v>659</v>
      </c>
    </row>
    <row r="24" spans="1:4">
      <c r="A24" s="3" t="s">
        <v>743</v>
      </c>
    </row>
    <row r="25" spans="1:4">
      <c r="A25" s="4" t="s">
        <v>807</v>
      </c>
      <c r="B25" s="7" t="n">
        <v>8162</v>
      </c>
      <c r="C25" s="7" t="n">
        <v>12424</v>
      </c>
      <c r="D25" s="7" t="n">
        <v>109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9</v>
      </c>
      <c r="D2" s="2" t="s">
        <v>87</v>
      </c>
    </row>
    <row r="3" spans="1:4">
      <c r="A3" s="3" t="s">
        <v>813</v>
      </c>
    </row>
    <row r="4" spans="1:4">
      <c r="A4" s="4" t="s">
        <v>814</v>
      </c>
      <c r="B4" s="5" t="n">
        <v>10593344</v>
      </c>
      <c r="C4" s="5" t="n">
        <v>9928066</v>
      </c>
      <c r="D4" s="5" t="n">
        <v>10573173</v>
      </c>
    </row>
    <row r="5" spans="1:4">
      <c r="A5" s="4" t="s">
        <v>815</v>
      </c>
    </row>
    <row r="6" spans="1:4">
      <c r="A6" s="3" t="s">
        <v>813</v>
      </c>
    </row>
    <row r="7" spans="1:4">
      <c r="A7" s="4" t="s">
        <v>814</v>
      </c>
      <c r="B7" s="5" t="n">
        <v>10480084</v>
      </c>
      <c r="C7" s="5" t="n">
        <v>9534658</v>
      </c>
      <c r="D7" s="5" t="n">
        <v>9624689</v>
      </c>
    </row>
    <row r="8" spans="1:4">
      <c r="A8" s="4" t="s">
        <v>816</v>
      </c>
    </row>
    <row r="9" spans="1:4">
      <c r="A9" s="3" t="s">
        <v>813</v>
      </c>
    </row>
    <row r="10" spans="1:4">
      <c r="A10" s="4" t="s">
        <v>814</v>
      </c>
      <c r="B10" s="5" t="n">
        <v>113260</v>
      </c>
      <c r="C10" s="5" t="n">
        <v>393408</v>
      </c>
      <c r="D10" s="5" t="n">
        <v>9484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9</v>
      </c>
      <c r="D2" s="2" t="s">
        <v>87</v>
      </c>
    </row>
    <row r="3" spans="1:4">
      <c r="A3" s="3" t="s">
        <v>818</v>
      </c>
    </row>
    <row r="4" spans="1:4">
      <c r="A4" s="4" t="s">
        <v>472</v>
      </c>
      <c r="B4" s="7" t="n">
        <v>90722</v>
      </c>
      <c r="C4" s="7" t="n">
        <v>34669</v>
      </c>
      <c r="D4" s="7" t="n">
        <v>98044</v>
      </c>
    </row>
    <row r="5" spans="1:4">
      <c r="A5" s="4" t="s">
        <v>819</v>
      </c>
      <c r="B5" s="5" t="n">
        <v>15</v>
      </c>
      <c r="C5" s="5" t="n">
        <v>-26</v>
      </c>
      <c r="D5" s="5" t="n">
        <v>-33</v>
      </c>
    </row>
    <row r="6" spans="1:4">
      <c r="A6" s="4" t="s">
        <v>820</v>
      </c>
      <c r="B6" s="5" t="n">
        <v>128769</v>
      </c>
      <c r="C6" s="5" t="n">
        <v>90722</v>
      </c>
      <c r="D6" s="5" t="n">
        <v>34669</v>
      </c>
    </row>
    <row r="7" spans="1:4">
      <c r="A7" s="4" t="s">
        <v>116</v>
      </c>
    </row>
    <row r="8" spans="1:4">
      <c r="A8" s="3" t="s">
        <v>818</v>
      </c>
    </row>
    <row r="9" spans="1:4">
      <c r="A9" s="4" t="s">
        <v>472</v>
      </c>
      <c r="B9" s="5" t="n">
        <v>-146</v>
      </c>
      <c r="C9" s="5" t="n">
        <v>-1304</v>
      </c>
      <c r="D9" s="5" t="n">
        <v>-223</v>
      </c>
    </row>
    <row r="10" spans="1:4">
      <c r="A10" s="4" t="s">
        <v>821</v>
      </c>
      <c r="B10" s="5" t="n">
        <v>-525</v>
      </c>
      <c r="C10" s="5" t="n">
        <v>1184</v>
      </c>
      <c r="D10" s="5" t="n">
        <v>-1048</v>
      </c>
    </row>
    <row r="11" spans="1:4">
      <c r="A11" s="4" t="s">
        <v>819</v>
      </c>
      <c r="B11" s="5" t="n">
        <v>15</v>
      </c>
      <c r="C11" s="5" t="n">
        <v>-26</v>
      </c>
      <c r="D11" s="5" t="n">
        <v>-33</v>
      </c>
    </row>
    <row r="12" spans="1:4">
      <c r="A12" s="4" t="s">
        <v>820</v>
      </c>
      <c r="B12" s="7" t="n">
        <v>-656</v>
      </c>
      <c r="C12" s="7" t="n">
        <v>-146</v>
      </c>
      <c r="D12" s="7" t="n">
        <v>-13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823</v>
      </c>
    </row>
    <row r="3" spans="1:2">
      <c r="A3" s="3" t="s">
        <v>824</v>
      </c>
    </row>
    <row r="4" spans="1:2">
      <c r="A4" s="4" t="s">
        <v>825</v>
      </c>
      <c r="B4" s="5" t="n">
        <v>3</v>
      </c>
    </row>
    <row r="5" spans="1:2">
      <c r="A5" s="4" t="s">
        <v>826</v>
      </c>
      <c r="B5" s="5" t="n">
        <v>3</v>
      </c>
    </row>
    <row r="6" spans="1:2">
      <c r="A6" s="4" t="s">
        <v>827</v>
      </c>
    </row>
    <row r="7" spans="1:2">
      <c r="A7" s="3" t="s">
        <v>824</v>
      </c>
    </row>
    <row r="8" spans="1:2">
      <c r="A8" s="4" t="s">
        <v>826</v>
      </c>
      <c r="B8"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9</v>
      </c>
      <c r="D2" s="2" t="s">
        <v>87</v>
      </c>
    </row>
    <row r="3" spans="1:4">
      <c r="A3" s="3" t="s">
        <v>829</v>
      </c>
    </row>
    <row r="4" spans="1:4">
      <c r="A4" s="4" t="s">
        <v>830</v>
      </c>
      <c r="B4" s="7" t="n">
        <v>-117440</v>
      </c>
      <c r="C4" s="7" t="n">
        <v>-131170</v>
      </c>
      <c r="D4" s="7" t="n">
        <v>-87715</v>
      </c>
    </row>
    <row r="5" spans="1:4">
      <c r="A5" s="4" t="s">
        <v>476</v>
      </c>
    </row>
    <row r="6" spans="1:4">
      <c r="A6" s="3" t="s">
        <v>829</v>
      </c>
    </row>
    <row r="7" spans="1:4">
      <c r="A7" s="4" t="s">
        <v>830</v>
      </c>
      <c r="B7" s="5" t="n">
        <v>-89912</v>
      </c>
      <c r="C7" s="5" t="n">
        <v>-108563</v>
      </c>
      <c r="D7" s="5" t="n">
        <v>-64837</v>
      </c>
    </row>
    <row r="8" spans="1:4">
      <c r="A8" s="4" t="s">
        <v>831</v>
      </c>
    </row>
    <row r="9" spans="1:4">
      <c r="A9" s="3" t="s">
        <v>829</v>
      </c>
    </row>
    <row r="10" spans="1:4">
      <c r="A10" s="4" t="s">
        <v>830</v>
      </c>
      <c r="B10" s="5" t="n">
        <v>-16858</v>
      </c>
      <c r="C10" s="5" t="n">
        <v>-7179</v>
      </c>
      <c r="D10" s="5" t="n">
        <v>-11</v>
      </c>
    </row>
    <row r="11" spans="1:4">
      <c r="A11" s="4" t="s">
        <v>832</v>
      </c>
    </row>
    <row r="12" spans="1:4">
      <c r="A12" s="3" t="s">
        <v>829</v>
      </c>
    </row>
    <row r="13" spans="1:4">
      <c r="A13" s="4" t="s">
        <v>830</v>
      </c>
      <c r="B13" s="7" t="n">
        <v>-10670</v>
      </c>
      <c r="C13" s="7" t="n">
        <v>-15428</v>
      </c>
      <c r="D13" s="7" t="n">
        <v>-228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685</v>
      </c>
      <c r="J1" s="2" t="s">
        <v>1</v>
      </c>
    </row>
    <row r="2" spans="1:12">
      <c r="B2" s="2" t="s">
        <v>2</v>
      </c>
      <c r="C2" s="2" t="s">
        <v>557</v>
      </c>
      <c r="D2" s="2" t="s">
        <v>4</v>
      </c>
      <c r="E2" s="2" t="s">
        <v>559</v>
      </c>
      <c r="F2" s="2" t="s">
        <v>39</v>
      </c>
      <c r="G2" s="2" t="s">
        <v>560</v>
      </c>
      <c r="H2" s="2" t="s">
        <v>561</v>
      </c>
      <c r="I2" s="2" t="s">
        <v>562</v>
      </c>
      <c r="J2" s="2" t="s">
        <v>2</v>
      </c>
      <c r="K2" s="2" t="s">
        <v>39</v>
      </c>
      <c r="L2" s="2" t="s">
        <v>87</v>
      </c>
    </row>
    <row r="3" spans="1:12">
      <c r="A3" s="3" t="s">
        <v>834</v>
      </c>
    </row>
    <row r="4" spans="1:12">
      <c r="A4" s="4" t="s">
        <v>835</v>
      </c>
      <c r="B4" s="7" t="n">
        <v>21271</v>
      </c>
      <c r="C4" s="7" t="n">
        <v>18428</v>
      </c>
      <c r="D4" s="7" t="n">
        <v>11565</v>
      </c>
      <c r="E4" s="7" t="n">
        <v>37836</v>
      </c>
      <c r="F4" s="7" t="n">
        <v>14873</v>
      </c>
      <c r="G4" s="7" t="n">
        <v>13994</v>
      </c>
      <c r="H4" s="7" t="n">
        <v>4595</v>
      </c>
      <c r="I4" s="7" t="n">
        <v>4581</v>
      </c>
      <c r="J4" s="7" t="n">
        <v>89100</v>
      </c>
      <c r="K4" s="7" t="n">
        <v>38043</v>
      </c>
      <c r="L4" s="7" t="n">
        <v>20551</v>
      </c>
    </row>
    <row r="5" spans="1:12">
      <c r="A5" s="4" t="s">
        <v>836</v>
      </c>
    </row>
    <row r="6" spans="1:12">
      <c r="A6" s="3" t="s">
        <v>834</v>
      </c>
    </row>
    <row r="7" spans="1:12">
      <c r="A7" s="4" t="s">
        <v>835</v>
      </c>
      <c r="J7" s="5" t="n">
        <v>94476</v>
      </c>
      <c r="K7" s="5" t="n">
        <v>47056</v>
      </c>
      <c r="L7" s="5" t="n">
        <v>27579</v>
      </c>
    </row>
    <row r="8" spans="1:12">
      <c r="A8" s="4" t="s">
        <v>837</v>
      </c>
    </row>
    <row r="9" spans="1:12">
      <c r="A9" s="3" t="s">
        <v>834</v>
      </c>
    </row>
    <row r="10" spans="1:12">
      <c r="A10" s="4" t="s">
        <v>835</v>
      </c>
      <c r="J10" s="5" t="n">
        <v>32776</v>
      </c>
      <c r="K10" s="5" t="n">
        <v>1411</v>
      </c>
      <c r="L10" s="5" t="n">
        <v>998</v>
      </c>
    </row>
    <row r="11" spans="1:12">
      <c r="A11" s="4" t="s">
        <v>838</v>
      </c>
    </row>
    <row r="12" spans="1:12">
      <c r="A12" s="3" t="s">
        <v>834</v>
      </c>
    </row>
    <row r="13" spans="1:12">
      <c r="A13" s="4" t="s">
        <v>835</v>
      </c>
      <c r="J13" s="5" t="n">
        <v>31274</v>
      </c>
      <c r="K13" s="5" t="n">
        <v>28427</v>
      </c>
      <c r="L13" s="5" t="n">
        <v>26581</v>
      </c>
    </row>
    <row r="14" spans="1:12">
      <c r="A14" s="4" t="s">
        <v>839</v>
      </c>
    </row>
    <row r="15" spans="1:12">
      <c r="A15" s="3" t="s">
        <v>834</v>
      </c>
    </row>
    <row r="16" spans="1:12">
      <c r="A16" s="4" t="s">
        <v>835</v>
      </c>
      <c r="J16" s="5" t="n">
        <v>30426</v>
      </c>
      <c r="K16" s="5" t="n">
        <v>17218</v>
      </c>
    </row>
    <row r="17" spans="1:12">
      <c r="A17" s="4" t="s">
        <v>840</v>
      </c>
    </row>
    <row r="18" spans="1:12">
      <c r="A18" s="3" t="s">
        <v>834</v>
      </c>
    </row>
    <row r="19" spans="1:12">
      <c r="A19" s="4" t="s">
        <v>835</v>
      </c>
      <c r="J19" s="7" t="n">
        <v>-5376</v>
      </c>
      <c r="K19" s="7" t="n">
        <v>-9013</v>
      </c>
      <c r="L19" s="7" t="n">
        <v>-702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9</v>
      </c>
      <c r="D2" s="2" t="s">
        <v>87</v>
      </c>
    </row>
    <row r="3" spans="1:4">
      <c r="A3" s="3" t="s">
        <v>842</v>
      </c>
    </row>
    <row r="4" spans="1:4">
      <c r="A4" s="4" t="s">
        <v>835</v>
      </c>
      <c r="B4" s="7" t="n">
        <v>89100</v>
      </c>
      <c r="C4" s="7" t="n">
        <v>38043</v>
      </c>
      <c r="D4" s="7" t="n">
        <v>20551</v>
      </c>
    </row>
    <row r="5" spans="1:4">
      <c r="A5" s="4" t="s">
        <v>843</v>
      </c>
    </row>
    <row r="6" spans="1:4">
      <c r="A6" s="3" t="s">
        <v>842</v>
      </c>
    </row>
    <row r="7" spans="1:4">
      <c r="A7" s="4" t="s">
        <v>835</v>
      </c>
      <c r="B7" s="5" t="n">
        <v>17952</v>
      </c>
      <c r="C7" s="5" t="n">
        <v>15351</v>
      </c>
      <c r="D7" s="5" t="n">
        <v>15331</v>
      </c>
    </row>
    <row r="8" spans="1:4">
      <c r="A8" s="4" t="s">
        <v>844</v>
      </c>
    </row>
    <row r="9" spans="1:4">
      <c r="A9" s="3" t="s">
        <v>842</v>
      </c>
    </row>
    <row r="10" spans="1:4">
      <c r="A10" s="4" t="s">
        <v>835</v>
      </c>
      <c r="B10" s="5" t="n">
        <v>2344</v>
      </c>
      <c r="C10" s="5" t="n">
        <v>1747</v>
      </c>
      <c r="D10" s="5" t="n">
        <v>2338</v>
      </c>
    </row>
    <row r="11" spans="1:4">
      <c r="A11" s="4" t="s">
        <v>845</v>
      </c>
    </row>
    <row r="12" spans="1:4">
      <c r="A12" s="3" t="s">
        <v>842</v>
      </c>
    </row>
    <row r="13" spans="1:4">
      <c r="A13" s="4" t="s">
        <v>835</v>
      </c>
      <c r="B13" s="5" t="n">
        <v>458</v>
      </c>
      <c r="C13" s="5" t="n">
        <v>1360</v>
      </c>
      <c r="D13" s="5" t="n">
        <v>1497</v>
      </c>
    </row>
    <row r="14" spans="1:4">
      <c r="A14" s="4" t="s">
        <v>846</v>
      </c>
    </row>
    <row r="15" spans="1:4">
      <c r="A15" s="3" t="s">
        <v>842</v>
      </c>
    </row>
    <row r="16" spans="1:4">
      <c r="A16" s="4" t="s">
        <v>835</v>
      </c>
      <c r="B16" s="5" t="n">
        <v>35640</v>
      </c>
      <c r="C16" s="5" t="n">
        <v>17648</v>
      </c>
      <c r="D16" s="5" t="n">
        <v>228</v>
      </c>
    </row>
    <row r="17" spans="1:4">
      <c r="A17" s="4" t="s">
        <v>109</v>
      </c>
    </row>
    <row r="18" spans="1:4">
      <c r="A18" s="3" t="s">
        <v>842</v>
      </c>
    </row>
    <row r="19" spans="1:4">
      <c r="A19" s="4" t="s">
        <v>835</v>
      </c>
      <c r="B19" s="5" t="n">
        <v>32387</v>
      </c>
      <c r="C19" s="5" t="n">
        <v>1105</v>
      </c>
      <c r="D19" s="5" t="n">
        <v>392</v>
      </c>
    </row>
    <row r="20" spans="1:4">
      <c r="A20" s="4" t="s">
        <v>110</v>
      </c>
    </row>
    <row r="21" spans="1:4">
      <c r="A21" s="3" t="s">
        <v>842</v>
      </c>
    </row>
    <row r="22" spans="1:4">
      <c r="A22" s="4" t="s">
        <v>835</v>
      </c>
      <c r="B22" s="7" t="n">
        <v>319</v>
      </c>
      <c r="C22" s="7" t="n">
        <v>832</v>
      </c>
      <c r="D22" s="7" t="n">
        <v>7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9</v>
      </c>
      <c r="D2" s="2" t="s">
        <v>87</v>
      </c>
    </row>
    <row r="3" spans="1:4">
      <c r="A3" s="3" t="s">
        <v>848</v>
      </c>
    </row>
    <row r="4" spans="1:4">
      <c r="A4" s="4" t="s">
        <v>849</v>
      </c>
      <c r="B4" s="7" t="n">
        <v>3269</v>
      </c>
      <c r="C4" s="7" t="n">
        <v>3673</v>
      </c>
      <c r="D4" s="7" t="n">
        <v>2026</v>
      </c>
    </row>
    <row r="5" spans="1:4">
      <c r="A5" s="3" t="s">
        <v>850</v>
      </c>
    </row>
    <row r="6" spans="1:4">
      <c r="A6" s="4" t="s">
        <v>52</v>
      </c>
      <c r="B6" s="5" t="n">
        <v>231095</v>
      </c>
      <c r="C6" s="5" t="n">
        <v>140413</v>
      </c>
    </row>
    <row r="7" spans="1:4">
      <c r="A7" s="4" t="s">
        <v>476</v>
      </c>
    </row>
    <row r="8" spans="1:4">
      <c r="A8" s="3" t="s">
        <v>848</v>
      </c>
    </row>
    <row r="9" spans="1:4">
      <c r="A9" s="4" t="s">
        <v>849</v>
      </c>
      <c r="B9" s="5" t="n">
        <v>690</v>
      </c>
      <c r="C9" s="5" t="n">
        <v>482</v>
      </c>
      <c r="D9" s="5" t="n">
        <v>195</v>
      </c>
    </row>
    <row r="10" spans="1:4">
      <c r="A10" s="3" t="s">
        <v>850</v>
      </c>
    </row>
    <row r="11" spans="1:4">
      <c r="A11" s="4" t="s">
        <v>52</v>
      </c>
      <c r="B11" s="5" t="n">
        <v>135878</v>
      </c>
      <c r="C11" s="5" t="n">
        <v>65966</v>
      </c>
    </row>
    <row r="12" spans="1:4">
      <c r="A12" s="4" t="s">
        <v>831</v>
      </c>
    </row>
    <row r="13" spans="1:4">
      <c r="A13" s="3" t="s">
        <v>848</v>
      </c>
    </row>
    <row r="14" spans="1:4">
      <c r="A14" s="4" t="s">
        <v>849</v>
      </c>
      <c r="B14" s="5" t="n">
        <v>1603</v>
      </c>
      <c r="C14" s="5" t="n">
        <v>2272</v>
      </c>
      <c r="D14" s="5" t="n">
        <v>1644</v>
      </c>
    </row>
    <row r="15" spans="1:4">
      <c r="A15" s="3" t="s">
        <v>850</v>
      </c>
    </row>
    <row r="16" spans="1:4">
      <c r="A16" s="4" t="s">
        <v>52</v>
      </c>
      <c r="B16" s="5" t="n">
        <v>58816</v>
      </c>
      <c r="C16" s="5" t="n">
        <v>51128</v>
      </c>
    </row>
    <row r="17" spans="1:4">
      <c r="A17" s="4" t="s">
        <v>832</v>
      </c>
    </row>
    <row r="18" spans="1:4">
      <c r="A18" s="3" t="s">
        <v>848</v>
      </c>
    </row>
    <row r="19" spans="1:4">
      <c r="A19" s="4" t="s">
        <v>849</v>
      </c>
      <c r="B19" s="5" t="n">
        <v>976</v>
      </c>
      <c r="C19" s="5" t="n">
        <v>919</v>
      </c>
      <c r="D19" s="7" t="n">
        <v>187</v>
      </c>
    </row>
    <row r="20" spans="1:4">
      <c r="A20" s="3" t="s">
        <v>850</v>
      </c>
    </row>
    <row r="21" spans="1:4">
      <c r="A21" s="4" t="s">
        <v>52</v>
      </c>
      <c r="B21" s="7" t="n">
        <v>36401</v>
      </c>
      <c r="C21" s="7" t="n">
        <v>233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9</v>
      </c>
      <c r="D2" s="2" t="s">
        <v>87</v>
      </c>
    </row>
    <row r="3" spans="1:4">
      <c r="A3" s="3" t="s">
        <v>834</v>
      </c>
    </row>
    <row r="4" spans="1:4">
      <c r="A4" s="4" t="s">
        <v>835</v>
      </c>
      <c r="B4" s="7" t="n">
        <v>89100</v>
      </c>
      <c r="C4" s="7" t="n">
        <v>38043</v>
      </c>
      <c r="D4" s="7" t="n">
        <v>20551</v>
      </c>
    </row>
    <row r="5" spans="1:4">
      <c r="A5" s="4" t="s">
        <v>852</v>
      </c>
    </row>
    <row r="6" spans="1:4">
      <c r="A6" s="3" t="s">
        <v>834</v>
      </c>
    </row>
    <row r="7" spans="1:4">
      <c r="A7" s="4" t="s">
        <v>835</v>
      </c>
      <c r="B7" s="5" t="n">
        <v>37904</v>
      </c>
      <c r="C7" s="5" t="n">
        <v>19933</v>
      </c>
      <c r="D7" s="5" t="n">
        <v>3573</v>
      </c>
    </row>
    <row r="8" spans="1:4">
      <c r="A8" s="4" t="s">
        <v>853</v>
      </c>
    </row>
    <row r="9" spans="1:4">
      <c r="A9" s="3" t="s">
        <v>834</v>
      </c>
    </row>
    <row r="10" spans="1:4">
      <c r="A10" s="4" t="s">
        <v>835</v>
      </c>
      <c r="B10" s="5" t="n">
        <v>3457</v>
      </c>
      <c r="C10" s="5" t="n">
        <v>8479</v>
      </c>
      <c r="D10" s="5" t="n">
        <v>7803</v>
      </c>
    </row>
    <row r="11" spans="1:4">
      <c r="A11" s="4" t="s">
        <v>854</v>
      </c>
    </row>
    <row r="12" spans="1:4">
      <c r="A12" s="3" t="s">
        <v>834</v>
      </c>
    </row>
    <row r="13" spans="1:4">
      <c r="A13" s="4" t="s">
        <v>835</v>
      </c>
      <c r="B13" s="5" t="n">
        <v>9569</v>
      </c>
      <c r="C13" s="5" t="n">
        <v>3962</v>
      </c>
      <c r="D13" s="5" t="n">
        <v>5197</v>
      </c>
    </row>
    <row r="14" spans="1:4">
      <c r="A14" s="4" t="s">
        <v>855</v>
      </c>
    </row>
    <row r="15" spans="1:4">
      <c r="A15" s="3" t="s">
        <v>834</v>
      </c>
    </row>
    <row r="16" spans="1:4">
      <c r="A16" s="4" t="s">
        <v>835</v>
      </c>
      <c r="B16" s="5" t="n">
        <v>4416</v>
      </c>
      <c r="C16" s="5" t="n">
        <v>2803</v>
      </c>
      <c r="D16" s="5" t="n">
        <v>2338</v>
      </c>
    </row>
    <row r="17" spans="1:4">
      <c r="A17" s="4" t="s">
        <v>856</v>
      </c>
    </row>
    <row r="18" spans="1:4">
      <c r="A18" s="3" t="s">
        <v>834</v>
      </c>
    </row>
    <row r="19" spans="1:4">
      <c r="A19" s="4" t="s">
        <v>835</v>
      </c>
      <c r="B19" s="5" t="n">
        <v>30000</v>
      </c>
    </row>
    <row r="20" spans="1:4">
      <c r="A20" s="4" t="s">
        <v>857</v>
      </c>
    </row>
    <row r="21" spans="1:4">
      <c r="A21" s="3" t="s">
        <v>834</v>
      </c>
    </row>
    <row r="22" spans="1:4">
      <c r="A22" s="4" t="s">
        <v>835</v>
      </c>
      <c r="C22" s="5" t="n">
        <v>500</v>
      </c>
    </row>
    <row r="23" spans="1:4">
      <c r="A23" s="4" t="s">
        <v>858</v>
      </c>
    </row>
    <row r="24" spans="1:4">
      <c r="A24" s="3" t="s">
        <v>834</v>
      </c>
    </row>
    <row r="25" spans="1:4">
      <c r="A25" s="4" t="s">
        <v>835</v>
      </c>
      <c r="B25" s="7" t="n">
        <v>3754</v>
      </c>
      <c r="C25" s="7" t="n">
        <v>2366</v>
      </c>
      <c r="D25" s="7" t="n">
        <v>16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9</v>
      </c>
    </row>
    <row r="2" spans="1:3">
      <c r="A2" s="3" t="s">
        <v>860</v>
      </c>
    </row>
    <row r="3" spans="1:3">
      <c r="A3" s="4" t="s">
        <v>861</v>
      </c>
      <c r="B3" s="7" t="n">
        <v>11447</v>
      </c>
      <c r="C3" s="7" t="n">
        <v>9651</v>
      </c>
    </row>
    <row r="4" spans="1:3">
      <c r="A4" s="4" t="s">
        <v>852</v>
      </c>
    </row>
    <row r="5" spans="1:3">
      <c r="A5" s="3" t="s">
        <v>860</v>
      </c>
    </row>
    <row r="6" spans="1:3">
      <c r="A6" s="4" t="s">
        <v>861</v>
      </c>
      <c r="B6" s="5" t="n">
        <v>6549</v>
      </c>
      <c r="C6" s="5" t="n">
        <v>5305</v>
      </c>
    </row>
    <row r="7" spans="1:3">
      <c r="A7" s="4" t="s">
        <v>855</v>
      </c>
    </row>
    <row r="8" spans="1:3">
      <c r="A8" s="3" t="s">
        <v>860</v>
      </c>
    </row>
    <row r="9" spans="1:3">
      <c r="A9" s="4" t="s">
        <v>861</v>
      </c>
      <c r="B9" s="7" t="n">
        <v>4898</v>
      </c>
      <c r="C9" s="7" t="n">
        <v>43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9</v>
      </c>
      <c r="D2" s="2" t="s">
        <v>87</v>
      </c>
    </row>
    <row r="3" spans="1:4">
      <c r="A3" s="4" t="s">
        <v>863</v>
      </c>
    </row>
    <row r="4" spans="1:4">
      <c r="A4" s="3" t="s">
        <v>864</v>
      </c>
    </row>
    <row r="5" spans="1:4">
      <c r="A5" s="4" t="s">
        <v>865</v>
      </c>
      <c r="B5" s="4" t="s">
        <v>593</v>
      </c>
    </row>
    <row r="6" spans="1:4">
      <c r="A6" s="4" t="s">
        <v>866</v>
      </c>
    </row>
    <row r="7" spans="1:4">
      <c r="A7" s="3" t="s">
        <v>864</v>
      </c>
    </row>
    <row r="8" spans="1:4">
      <c r="A8" s="4" t="s">
        <v>865</v>
      </c>
      <c r="B8" s="4" t="s">
        <v>867</v>
      </c>
      <c r="C8" s="4" t="s">
        <v>764</v>
      </c>
    </row>
    <row r="9" spans="1:4">
      <c r="A9" s="4" t="s">
        <v>868</v>
      </c>
    </row>
    <row r="10" spans="1:4">
      <c r="A10" s="3" t="s">
        <v>864</v>
      </c>
    </row>
    <row r="11" spans="1:4">
      <c r="A11" s="4" t="s">
        <v>865</v>
      </c>
      <c r="B11" s="4" t="s">
        <v>677</v>
      </c>
      <c r="C11" s="4" t="s">
        <v>405</v>
      </c>
      <c r="D11" s="4" t="s">
        <v>869</v>
      </c>
    </row>
    <row r="12" spans="1:4">
      <c r="A12" s="4" t="s">
        <v>870</v>
      </c>
    </row>
    <row r="13" spans="1:4">
      <c r="A13" s="3" t="s">
        <v>864</v>
      </c>
    </row>
    <row r="14" spans="1:4">
      <c r="A14" s="4" t="s">
        <v>865</v>
      </c>
      <c r="B14" s="4" t="s">
        <v>655</v>
      </c>
      <c r="C14" s="4" t="s">
        <v>871</v>
      </c>
      <c r="D14" s="4" t="s">
        <v>872</v>
      </c>
    </row>
    <row r="15" spans="1:4">
      <c r="A15" s="4" t="s">
        <v>873</v>
      </c>
    </row>
    <row r="16" spans="1:4">
      <c r="A16" s="3" t="s">
        <v>864</v>
      </c>
    </row>
    <row r="17" spans="1:4">
      <c r="A17" s="4" t="s">
        <v>865</v>
      </c>
      <c r="B17" s="4" t="s">
        <v>874</v>
      </c>
      <c r="C17" s="4" t="s">
        <v>874</v>
      </c>
    </row>
    <row r="18" spans="1:4">
      <c r="A18" s="4" t="s">
        <v>875</v>
      </c>
    </row>
    <row r="19" spans="1:4">
      <c r="A19" s="3" t="s">
        <v>864</v>
      </c>
    </row>
    <row r="20" spans="1:4">
      <c r="A20" s="4" t="s">
        <v>865</v>
      </c>
      <c r="B20" s="4" t="s">
        <v>876</v>
      </c>
      <c r="C20" s="4" t="s">
        <v>877</v>
      </c>
    </row>
    <row r="21" spans="1:4">
      <c r="A21" s="4" t="s">
        <v>878</v>
      </c>
    </row>
    <row r="22" spans="1:4">
      <c r="A22" s="3" t="s">
        <v>864</v>
      </c>
    </row>
    <row r="23" spans="1:4">
      <c r="A23" s="4" t="s">
        <v>865</v>
      </c>
      <c r="B23" s="4" t="s">
        <v>867</v>
      </c>
      <c r="C23" s="4" t="s">
        <v>879</v>
      </c>
    </row>
    <row r="24" spans="1:4">
      <c r="A24" s="4" t="s">
        <v>880</v>
      </c>
    </row>
    <row r="25" spans="1:4">
      <c r="A25" s="3" t="s">
        <v>864</v>
      </c>
    </row>
    <row r="26" spans="1:4">
      <c r="A26" s="4" t="s">
        <v>865</v>
      </c>
      <c r="C26" s="4" t="s">
        <v>8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42"/>
    <col customWidth="1" max="12" min="12" width="14"/>
  </cols>
  <sheetData>
    <row r="1" spans="1:12">
      <c r="A1" s="1" t="s">
        <v>882</v>
      </c>
      <c r="B1" s="2" t="s">
        <v>685</v>
      </c>
      <c r="J1" s="2" t="s">
        <v>1</v>
      </c>
    </row>
    <row r="2" spans="1:12">
      <c r="B2" s="2" t="s">
        <v>2</v>
      </c>
      <c r="C2" s="2" t="s">
        <v>557</v>
      </c>
      <c r="D2" s="2" t="s">
        <v>4</v>
      </c>
      <c r="E2" s="2" t="s">
        <v>559</v>
      </c>
      <c r="F2" s="2" t="s">
        <v>39</v>
      </c>
      <c r="G2" s="2" t="s">
        <v>560</v>
      </c>
      <c r="H2" s="2" t="s">
        <v>561</v>
      </c>
      <c r="I2" s="2" t="s">
        <v>562</v>
      </c>
      <c r="J2" s="2" t="s">
        <v>2</v>
      </c>
      <c r="K2" s="2" t="s">
        <v>39</v>
      </c>
      <c r="L2" s="2" t="s">
        <v>87</v>
      </c>
    </row>
    <row r="3" spans="1:12">
      <c r="A3" s="3" t="s">
        <v>883</v>
      </c>
    </row>
    <row r="4" spans="1:12">
      <c r="A4" s="4" t="s">
        <v>884</v>
      </c>
      <c r="B4" s="7" t="n">
        <v>21271</v>
      </c>
      <c r="C4" s="7" t="n">
        <v>18428</v>
      </c>
      <c r="D4" s="7" t="n">
        <v>11565</v>
      </c>
      <c r="E4" s="7" t="n">
        <v>37836</v>
      </c>
      <c r="F4" s="7" t="n">
        <v>14873</v>
      </c>
      <c r="G4" s="7" t="n">
        <v>13994</v>
      </c>
      <c r="H4" s="7" t="n">
        <v>4595</v>
      </c>
      <c r="I4" s="7" t="n">
        <v>4581</v>
      </c>
      <c r="J4" s="7" t="n">
        <v>89100</v>
      </c>
      <c r="K4" s="7" t="n">
        <v>38043</v>
      </c>
      <c r="L4" s="7" t="n">
        <v>20551</v>
      </c>
    </row>
    <row r="5" spans="1:12">
      <c r="A5" s="4" t="s">
        <v>885</v>
      </c>
      <c r="B5" s="4" t="s">
        <v>403</v>
      </c>
      <c r="J5" s="4" t="s">
        <v>403</v>
      </c>
    </row>
    <row r="6" spans="1:12">
      <c r="A6" s="4" t="s">
        <v>886</v>
      </c>
      <c r="J6" s="4" t="s">
        <v>887</v>
      </c>
    </row>
    <row r="7" spans="1:12">
      <c r="A7" s="4" t="s">
        <v>580</v>
      </c>
      <c r="B7" s="7" t="n">
        <v>190</v>
      </c>
      <c r="F7" s="5" t="n">
        <v>1202</v>
      </c>
      <c r="J7" s="7" t="n">
        <v>190</v>
      </c>
      <c r="K7" s="5" t="n">
        <v>1202</v>
      </c>
    </row>
    <row r="8" spans="1:12">
      <c r="A8" s="4" t="s">
        <v>888</v>
      </c>
    </row>
    <row r="9" spans="1:12">
      <c r="A9" s="3" t="s">
        <v>883</v>
      </c>
    </row>
    <row r="10" spans="1:12">
      <c r="A10" s="4" t="s">
        <v>580</v>
      </c>
      <c r="B10" s="5" t="n">
        <v>200</v>
      </c>
      <c r="F10" s="5" t="n">
        <v>1200</v>
      </c>
      <c r="J10" s="5" t="n">
        <v>200</v>
      </c>
      <c r="K10" s="5" t="n">
        <v>1200</v>
      </c>
    </row>
    <row r="11" spans="1:12">
      <c r="A11" s="4" t="s">
        <v>832</v>
      </c>
    </row>
    <row r="12" spans="1:12">
      <c r="A12" s="3" t="s">
        <v>883</v>
      </c>
    </row>
    <row r="13" spans="1:12">
      <c r="A13" s="4" t="s">
        <v>889</v>
      </c>
      <c r="B13" s="7" t="n">
        <v>11800</v>
      </c>
      <c r="F13" s="7" t="n">
        <v>3300</v>
      </c>
      <c r="J13" s="5" t="n">
        <v>11800</v>
      </c>
      <c r="K13" s="5" t="n">
        <v>3300</v>
      </c>
    </row>
    <row r="14" spans="1:12">
      <c r="A14" s="4" t="s">
        <v>890</v>
      </c>
      <c r="J14" s="5" t="n">
        <v>33500</v>
      </c>
      <c r="K14" s="5" t="n">
        <v>9800</v>
      </c>
    </row>
    <row r="15" spans="1:12">
      <c r="A15" s="4" t="s">
        <v>891</v>
      </c>
    </row>
    <row r="16" spans="1:12">
      <c r="A16" s="3" t="s">
        <v>883</v>
      </c>
    </row>
    <row r="17" spans="1:12">
      <c r="A17" s="4" t="s">
        <v>884</v>
      </c>
      <c r="J17" s="7" t="n">
        <v>32000</v>
      </c>
      <c r="K17" s="7" t="n">
        <v>500</v>
      </c>
    </row>
    <row r="18" spans="1:12">
      <c r="A18" s="4" t="s">
        <v>892</v>
      </c>
      <c r="J18" s="4" t="s">
        <v>893</v>
      </c>
      <c r="K18" s="4" t="s">
        <v>893</v>
      </c>
    </row>
    <row r="19" spans="1:12">
      <c r="A19" s="4" t="s">
        <v>894</v>
      </c>
      <c r="J19" s="7" t="n">
        <v>2000</v>
      </c>
      <c r="K19" s="7" t="n">
        <v>500</v>
      </c>
    </row>
    <row r="20" spans="1:12">
      <c r="A20" s="4" t="s">
        <v>895</v>
      </c>
    </row>
    <row r="21" spans="1:12">
      <c r="A21" s="3" t="s">
        <v>883</v>
      </c>
    </row>
    <row r="22" spans="1:12">
      <c r="A22" s="4" t="s">
        <v>884</v>
      </c>
      <c r="J22" s="7" t="n">
        <v>30426</v>
      </c>
      <c r="K22" s="7" t="n">
        <v>1721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85</v>
      </c>
      <c r="J1" s="2" t="s">
        <v>1</v>
      </c>
    </row>
    <row r="2" spans="1:12">
      <c r="B2" s="2" t="s">
        <v>2</v>
      </c>
      <c r="C2" s="2" t="s">
        <v>557</v>
      </c>
      <c r="D2" s="2" t="s">
        <v>4</v>
      </c>
      <c r="E2" s="2" t="s">
        <v>559</v>
      </c>
      <c r="F2" s="2" t="s">
        <v>39</v>
      </c>
      <c r="G2" s="2" t="s">
        <v>560</v>
      </c>
      <c r="H2" s="2" t="s">
        <v>561</v>
      </c>
      <c r="I2" s="2" t="s">
        <v>562</v>
      </c>
      <c r="J2" s="2" t="s">
        <v>2</v>
      </c>
      <c r="K2" s="2" t="s">
        <v>39</v>
      </c>
      <c r="L2" s="2" t="s">
        <v>87</v>
      </c>
    </row>
    <row r="3" spans="1:12">
      <c r="A3" s="3" t="s">
        <v>897</v>
      </c>
    </row>
    <row r="4" spans="1:12">
      <c r="A4" s="4" t="s">
        <v>898</v>
      </c>
      <c r="B4" s="7" t="n">
        <v>21271</v>
      </c>
      <c r="C4" s="7" t="n">
        <v>18428</v>
      </c>
      <c r="D4" s="7" t="n">
        <v>11565</v>
      </c>
      <c r="E4" s="7" t="n">
        <v>37836</v>
      </c>
      <c r="F4" s="7" t="n">
        <v>14873</v>
      </c>
      <c r="G4" s="7" t="n">
        <v>13994</v>
      </c>
      <c r="H4" s="7" t="n">
        <v>4595</v>
      </c>
      <c r="I4" s="7" t="n">
        <v>4581</v>
      </c>
      <c r="J4" s="7" t="n">
        <v>89100</v>
      </c>
      <c r="K4" s="7" t="n">
        <v>38043</v>
      </c>
      <c r="L4" s="7" t="n">
        <v>20551</v>
      </c>
    </row>
    <row r="5" spans="1:12">
      <c r="A5" s="4" t="s">
        <v>891</v>
      </c>
    </row>
    <row r="6" spans="1:12">
      <c r="A6" s="3" t="s">
        <v>897</v>
      </c>
    </row>
    <row r="7" spans="1:12">
      <c r="A7" s="4" t="s">
        <v>898</v>
      </c>
      <c r="J7" s="5" t="n">
        <v>32000</v>
      </c>
      <c r="K7" s="5" t="n">
        <v>500</v>
      </c>
    </row>
    <row r="8" spans="1:12">
      <c r="A8" s="4" t="s">
        <v>899</v>
      </c>
    </row>
    <row r="9" spans="1:12">
      <c r="A9" s="3" t="s">
        <v>897</v>
      </c>
    </row>
    <row r="10" spans="1:12">
      <c r="A10" s="4" t="s">
        <v>898</v>
      </c>
      <c r="J10" s="5" t="n">
        <v>32776</v>
      </c>
      <c r="K10" s="5" t="n">
        <v>1411</v>
      </c>
      <c r="L10" s="5" t="n">
        <v>998</v>
      </c>
    </row>
    <row r="11" spans="1:12">
      <c r="A11" s="4" t="s">
        <v>900</v>
      </c>
    </row>
    <row r="12" spans="1:12">
      <c r="A12" s="3" t="s">
        <v>897</v>
      </c>
    </row>
    <row r="13" spans="1:12">
      <c r="A13" s="4" t="s">
        <v>898</v>
      </c>
      <c r="J13" s="5" t="n">
        <v>25898</v>
      </c>
      <c r="K13" s="5" t="n">
        <v>19414</v>
      </c>
      <c r="L13" s="5" t="n">
        <v>19553</v>
      </c>
    </row>
    <row r="14" spans="1:12">
      <c r="A14" s="4" t="s">
        <v>901</v>
      </c>
    </row>
    <row r="15" spans="1:12">
      <c r="A15" s="3" t="s">
        <v>897</v>
      </c>
    </row>
    <row r="16" spans="1:12">
      <c r="A16" s="4" t="s">
        <v>898</v>
      </c>
      <c r="J16" s="5" t="n">
        <v>30426</v>
      </c>
      <c r="K16" s="5" t="n">
        <v>17218</v>
      </c>
    </row>
    <row r="17" spans="1:12">
      <c r="A17" s="4" t="s">
        <v>852</v>
      </c>
    </row>
    <row r="18" spans="1:12">
      <c r="A18" s="3" t="s">
        <v>897</v>
      </c>
    </row>
    <row r="19" spans="1:12">
      <c r="A19" s="4" t="s">
        <v>898</v>
      </c>
      <c r="J19" s="5" t="n">
        <v>37904</v>
      </c>
      <c r="K19" s="5" t="n">
        <v>19933</v>
      </c>
      <c r="L19" s="5" t="n">
        <v>3573</v>
      </c>
    </row>
    <row r="20" spans="1:12">
      <c r="A20" s="4" t="s">
        <v>902</v>
      </c>
    </row>
    <row r="21" spans="1:12">
      <c r="A21" s="3" t="s">
        <v>897</v>
      </c>
    </row>
    <row r="22" spans="1:12">
      <c r="A22" s="4" t="s">
        <v>898</v>
      </c>
      <c r="L22" s="5" t="n">
        <v>63</v>
      </c>
    </row>
    <row r="23" spans="1:12">
      <c r="A23" s="4" t="s">
        <v>903</v>
      </c>
    </row>
    <row r="24" spans="1:12">
      <c r="A24" s="3" t="s">
        <v>897</v>
      </c>
    </row>
    <row r="25" spans="1:12">
      <c r="A25" s="4" t="s">
        <v>898</v>
      </c>
      <c r="J25" s="5" t="n">
        <v>7478</v>
      </c>
      <c r="K25" s="5" t="n">
        <v>2715</v>
      </c>
      <c r="L25" s="5" t="n">
        <v>3510</v>
      </c>
    </row>
    <row r="26" spans="1:12">
      <c r="A26" s="4" t="s">
        <v>904</v>
      </c>
    </row>
    <row r="27" spans="1:12">
      <c r="A27" s="3" t="s">
        <v>897</v>
      </c>
    </row>
    <row r="28" spans="1:12">
      <c r="A28" s="4" t="s">
        <v>898</v>
      </c>
      <c r="J28" s="5" t="n">
        <v>30426</v>
      </c>
      <c r="K28" s="5" t="n">
        <v>17218</v>
      </c>
    </row>
    <row r="29" spans="1:12">
      <c r="A29" s="4" t="s">
        <v>856</v>
      </c>
    </row>
    <row r="30" spans="1:12">
      <c r="A30" s="3" t="s">
        <v>897</v>
      </c>
    </row>
    <row r="31" spans="1:12">
      <c r="A31" s="4" t="s">
        <v>898</v>
      </c>
      <c r="J31" s="5" t="n">
        <v>30000</v>
      </c>
    </row>
    <row r="32" spans="1:12">
      <c r="A32" s="4" t="s">
        <v>905</v>
      </c>
    </row>
    <row r="33" spans="1:12">
      <c r="A33" s="3" t="s">
        <v>897</v>
      </c>
    </row>
    <row r="34" spans="1:12">
      <c r="A34" s="4" t="s">
        <v>898</v>
      </c>
      <c r="J34" s="5" t="n">
        <v>30000</v>
      </c>
    </row>
    <row r="35" spans="1:12">
      <c r="A35" s="4" t="s">
        <v>853</v>
      </c>
    </row>
    <row r="36" spans="1:12">
      <c r="A36" s="3" t="s">
        <v>897</v>
      </c>
    </row>
    <row r="37" spans="1:12">
      <c r="A37" s="4" t="s">
        <v>898</v>
      </c>
      <c r="J37" s="5" t="n">
        <v>3457</v>
      </c>
      <c r="K37" s="5" t="n">
        <v>8479</v>
      </c>
      <c r="L37" s="5" t="n">
        <v>7803</v>
      </c>
    </row>
    <row r="38" spans="1:12">
      <c r="A38" s="4" t="s">
        <v>906</v>
      </c>
    </row>
    <row r="39" spans="1:12">
      <c r="A39" s="3" t="s">
        <v>897</v>
      </c>
    </row>
    <row r="40" spans="1:12">
      <c r="A40" s="4" t="s">
        <v>898</v>
      </c>
      <c r="J40" s="5" t="n">
        <v>3457</v>
      </c>
      <c r="K40" s="5" t="n">
        <v>8479</v>
      </c>
      <c r="L40" s="5" t="n">
        <v>7803</v>
      </c>
    </row>
    <row r="41" spans="1:12">
      <c r="A41" s="4" t="s">
        <v>854</v>
      </c>
    </row>
    <row r="42" spans="1:12">
      <c r="A42" s="3" t="s">
        <v>897</v>
      </c>
    </row>
    <row r="43" spans="1:12">
      <c r="A43" s="4" t="s">
        <v>898</v>
      </c>
      <c r="J43" s="5" t="n">
        <v>9569</v>
      </c>
      <c r="K43" s="5" t="n">
        <v>3962</v>
      </c>
      <c r="L43" s="5" t="n">
        <v>5197</v>
      </c>
    </row>
    <row r="44" spans="1:12">
      <c r="A44" s="4" t="s">
        <v>907</v>
      </c>
    </row>
    <row r="45" spans="1:12">
      <c r="A45" s="3" t="s">
        <v>897</v>
      </c>
    </row>
    <row r="46" spans="1:12">
      <c r="A46" s="4" t="s">
        <v>898</v>
      </c>
      <c r="J46" s="5" t="n">
        <v>9569</v>
      </c>
      <c r="K46" s="5" t="n">
        <v>3962</v>
      </c>
      <c r="L46" s="5" t="n">
        <v>5197</v>
      </c>
    </row>
    <row r="47" spans="1:12">
      <c r="A47" s="4" t="s">
        <v>855</v>
      </c>
    </row>
    <row r="48" spans="1:12">
      <c r="A48" s="3" t="s">
        <v>897</v>
      </c>
    </row>
    <row r="49" spans="1:12">
      <c r="A49" s="4" t="s">
        <v>898</v>
      </c>
      <c r="J49" s="5" t="n">
        <v>4416</v>
      </c>
      <c r="K49" s="5" t="n">
        <v>2803</v>
      </c>
      <c r="L49" s="5" t="n">
        <v>2338</v>
      </c>
    </row>
    <row r="50" spans="1:12">
      <c r="A50" s="4" t="s">
        <v>908</v>
      </c>
    </row>
    <row r="51" spans="1:12">
      <c r="A51" s="3" t="s">
        <v>897</v>
      </c>
    </row>
    <row r="52" spans="1:12">
      <c r="A52" s="4" t="s">
        <v>898</v>
      </c>
      <c r="J52" s="5" t="n">
        <v>2776</v>
      </c>
      <c r="K52" s="5" t="n">
        <v>911</v>
      </c>
      <c r="L52" s="5" t="n">
        <v>935</v>
      </c>
    </row>
    <row r="53" spans="1:12">
      <c r="A53" s="4" t="s">
        <v>909</v>
      </c>
    </row>
    <row r="54" spans="1:12">
      <c r="A54" s="3" t="s">
        <v>897</v>
      </c>
    </row>
    <row r="55" spans="1:12">
      <c r="A55" s="4" t="s">
        <v>898</v>
      </c>
      <c r="J55" s="5" t="n">
        <v>1640</v>
      </c>
      <c r="K55" s="5" t="n">
        <v>1892</v>
      </c>
      <c r="L55" s="5" t="n">
        <v>1403</v>
      </c>
    </row>
    <row r="56" spans="1:12">
      <c r="A56" s="4" t="s">
        <v>858</v>
      </c>
    </row>
    <row r="57" spans="1:12">
      <c r="A57" s="3" t="s">
        <v>897</v>
      </c>
    </row>
    <row r="58" spans="1:12">
      <c r="A58" s="4" t="s">
        <v>898</v>
      </c>
      <c r="J58" s="5" t="n">
        <v>3754</v>
      </c>
      <c r="K58" s="5" t="n">
        <v>2366</v>
      </c>
      <c r="L58" s="5" t="n">
        <v>1640</v>
      </c>
    </row>
    <row r="59" spans="1:12">
      <c r="A59" s="4" t="s">
        <v>910</v>
      </c>
    </row>
    <row r="60" spans="1:12">
      <c r="A60" s="3" t="s">
        <v>897</v>
      </c>
    </row>
    <row r="61" spans="1:12">
      <c r="A61" s="4" t="s">
        <v>898</v>
      </c>
      <c r="J61" s="7" t="n">
        <v>3754</v>
      </c>
      <c r="K61" s="5" t="n">
        <v>2366</v>
      </c>
      <c r="L61" s="7" t="n">
        <v>1640</v>
      </c>
    </row>
    <row r="62" spans="1:12">
      <c r="A62" s="4" t="s">
        <v>857</v>
      </c>
    </row>
    <row r="63" spans="1:12">
      <c r="A63" s="3" t="s">
        <v>897</v>
      </c>
    </row>
    <row r="64" spans="1:12">
      <c r="A64" s="4" t="s">
        <v>898</v>
      </c>
      <c r="K64" s="5" t="n">
        <v>500</v>
      </c>
    </row>
    <row r="65" spans="1:12">
      <c r="A65" s="4" t="s">
        <v>911</v>
      </c>
    </row>
    <row r="66" spans="1:12">
      <c r="A66" s="3" t="s">
        <v>897</v>
      </c>
    </row>
    <row r="67" spans="1:12">
      <c r="A67" s="4" t="s">
        <v>898</v>
      </c>
      <c r="K67" s="7" t="n">
        <v>5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9</v>
      </c>
    </row>
    <row r="2" spans="1:3">
      <c r="A2" s="3" t="s">
        <v>913</v>
      </c>
    </row>
    <row r="3" spans="1:3">
      <c r="A3" s="4" t="s">
        <v>914</v>
      </c>
      <c r="B3" s="7" t="n">
        <v>26061</v>
      </c>
      <c r="C3" s="7" t="n">
        <v>12263</v>
      </c>
    </row>
    <row r="4" spans="1:3">
      <c r="A4" s="4" t="s">
        <v>915</v>
      </c>
      <c r="B4" s="5" t="n">
        <v>-13101</v>
      </c>
      <c r="C4" s="5" t="n">
        <v>-3711</v>
      </c>
    </row>
    <row r="5" spans="1:3">
      <c r="A5" s="4" t="s">
        <v>916</v>
      </c>
      <c r="B5" s="5" t="n">
        <v>-9</v>
      </c>
      <c r="C5" s="5" t="n">
        <v>-84</v>
      </c>
    </row>
    <row r="6" spans="1:3">
      <c r="A6" s="4" t="s">
        <v>917</v>
      </c>
      <c r="B6" s="5" t="n">
        <v>12951</v>
      </c>
      <c r="C6" s="5" t="n">
        <v>8468</v>
      </c>
    </row>
    <row r="7" spans="1:3">
      <c r="A7" s="4" t="s">
        <v>580</v>
      </c>
      <c r="B7" s="5" t="n">
        <v>190</v>
      </c>
      <c r="C7" s="5" t="n">
        <v>1202</v>
      </c>
    </row>
    <row r="8" spans="1:3">
      <c r="A8" s="4" t="s">
        <v>918</v>
      </c>
      <c r="B8" s="7" t="n">
        <v>190</v>
      </c>
      <c r="C8" s="7" t="n">
        <v>12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9</v>
      </c>
    </row>
    <row r="2" spans="1:3">
      <c r="A2" s="3" t="s">
        <v>920</v>
      </c>
    </row>
    <row r="3" spans="1:3">
      <c r="A3" s="4" t="s">
        <v>914</v>
      </c>
      <c r="B3" s="7" t="n">
        <v>26061</v>
      </c>
      <c r="C3" s="7" t="n">
        <v>12263</v>
      </c>
    </row>
    <row r="4" spans="1:3">
      <c r="A4" s="4" t="s">
        <v>915</v>
      </c>
      <c r="B4" s="5" t="n">
        <v>-13101</v>
      </c>
      <c r="C4" s="5" t="n">
        <v>-3711</v>
      </c>
    </row>
    <row r="5" spans="1:3">
      <c r="A5" s="4" t="s">
        <v>916</v>
      </c>
      <c r="B5" s="5" t="n">
        <v>-9</v>
      </c>
      <c r="C5" s="5" t="n">
        <v>-84</v>
      </c>
    </row>
    <row r="6" spans="1:3">
      <c r="A6" s="4" t="s">
        <v>917</v>
      </c>
      <c r="B6" s="5" t="n">
        <v>12951</v>
      </c>
      <c r="C6" s="5" t="n">
        <v>8468</v>
      </c>
    </row>
    <row r="7" spans="1:3">
      <c r="A7" s="4" t="s">
        <v>476</v>
      </c>
    </row>
    <row r="8" spans="1:3">
      <c r="A8" s="3" t="s">
        <v>920</v>
      </c>
    </row>
    <row r="9" spans="1:3">
      <c r="A9" s="4" t="s">
        <v>914</v>
      </c>
      <c r="C9" s="5" t="n">
        <v>49</v>
      </c>
    </row>
    <row r="10" spans="1:3">
      <c r="A10" s="4" t="s">
        <v>917</v>
      </c>
      <c r="C10" s="5" t="n">
        <v>49</v>
      </c>
    </row>
    <row r="11" spans="1:3">
      <c r="A11" s="4" t="s">
        <v>831</v>
      </c>
    </row>
    <row r="12" spans="1:3">
      <c r="A12" s="3" t="s">
        <v>920</v>
      </c>
    </row>
    <row r="13" spans="1:3">
      <c r="A13" s="4" t="s">
        <v>914</v>
      </c>
      <c r="B13" s="5" t="n">
        <v>7814</v>
      </c>
      <c r="C13" s="5" t="n">
        <v>4553</v>
      </c>
    </row>
    <row r="14" spans="1:3">
      <c r="A14" s="4" t="s">
        <v>916</v>
      </c>
      <c r="B14" s="5" t="n">
        <v>-9</v>
      </c>
      <c r="C14" s="5" t="n">
        <v>-84</v>
      </c>
    </row>
    <row r="15" spans="1:3">
      <c r="A15" s="4" t="s">
        <v>917</v>
      </c>
      <c r="B15" s="5" t="n">
        <v>7805</v>
      </c>
      <c r="C15" s="5" t="n">
        <v>4469</v>
      </c>
    </row>
    <row r="16" spans="1:3">
      <c r="A16" s="4" t="s">
        <v>832</v>
      </c>
    </row>
    <row r="17" spans="1:3">
      <c r="A17" s="3" t="s">
        <v>920</v>
      </c>
    </row>
    <row r="18" spans="1:3">
      <c r="A18" s="4" t="s">
        <v>914</v>
      </c>
      <c r="B18" s="5" t="n">
        <v>18247</v>
      </c>
      <c r="C18" s="5" t="n">
        <v>7661</v>
      </c>
    </row>
    <row r="19" spans="1:3">
      <c r="A19" s="4" t="s">
        <v>915</v>
      </c>
      <c r="B19" s="5" t="n">
        <v>-13101</v>
      </c>
      <c r="C19" s="5" t="n">
        <v>-3711</v>
      </c>
    </row>
    <row r="20" spans="1:3">
      <c r="A20" s="4" t="s">
        <v>917</v>
      </c>
      <c r="B20" s="7" t="n">
        <v>5146</v>
      </c>
      <c r="C20" s="7" t="n">
        <v>3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1</v>
      </c>
      <c r="B1" s="2" t="s">
        <v>685</v>
      </c>
      <c r="R1" s="2" t="s">
        <v>1</v>
      </c>
    </row>
    <row r="2" spans="1:20">
      <c r="B2" s="2" t="s">
        <v>2</v>
      </c>
      <c r="D2" s="2" t="s">
        <v>557</v>
      </c>
      <c r="F2" s="2" t="s">
        <v>4</v>
      </c>
      <c r="H2" s="2" t="s">
        <v>559</v>
      </c>
      <c r="J2" s="2" t="s">
        <v>39</v>
      </c>
      <c r="L2" s="2" t="s">
        <v>560</v>
      </c>
      <c r="N2" s="2" t="s">
        <v>561</v>
      </c>
      <c r="P2" s="2" t="s">
        <v>562</v>
      </c>
      <c r="R2" s="2" t="s">
        <v>2</v>
      </c>
      <c r="S2" s="2" t="s">
        <v>39</v>
      </c>
      <c r="T2" s="2" t="s">
        <v>87</v>
      </c>
    </row>
    <row r="3" spans="1:20">
      <c r="A3" s="3" t="s">
        <v>88</v>
      </c>
    </row>
    <row r="4" spans="1:20">
      <c r="A4" s="4" t="s">
        <v>89</v>
      </c>
      <c r="B4" s="7" t="n">
        <v>21271</v>
      </c>
      <c r="D4" s="7" t="n">
        <v>18428</v>
      </c>
      <c r="F4" s="7" t="n">
        <v>11565</v>
      </c>
      <c r="H4" s="7" t="n">
        <v>37836</v>
      </c>
      <c r="J4" s="7" t="n">
        <v>14873</v>
      </c>
      <c r="L4" s="7" t="n">
        <v>13994</v>
      </c>
      <c r="N4" s="7" t="n">
        <v>4595</v>
      </c>
      <c r="P4" s="7" t="n">
        <v>4581</v>
      </c>
      <c r="R4" s="7" t="n">
        <v>89100</v>
      </c>
      <c r="S4" s="7" t="n">
        <v>38043</v>
      </c>
      <c r="T4" s="7" t="n">
        <v>20551</v>
      </c>
    </row>
    <row r="5" spans="1:20">
      <c r="A5" s="3" t="s">
        <v>90</v>
      </c>
    </row>
    <row r="6" spans="1:20">
      <c r="A6" s="4" t="s">
        <v>922</v>
      </c>
      <c r="B6" s="5" t="n">
        <v>14271</v>
      </c>
      <c r="D6" s="5" t="n">
        <v>11965</v>
      </c>
      <c r="F6" s="5" t="n">
        <v>9443</v>
      </c>
      <c r="H6" s="5" t="n">
        <v>11326</v>
      </c>
      <c r="J6" s="5" t="n">
        <v>10064</v>
      </c>
      <c r="L6" s="5" t="n">
        <v>8082</v>
      </c>
      <c r="N6" s="5" t="n">
        <v>4137</v>
      </c>
      <c r="P6" s="5" t="n">
        <v>2839</v>
      </c>
      <c r="R6" s="5" t="n">
        <v>47005</v>
      </c>
      <c r="S6" s="5" t="n">
        <v>25122</v>
      </c>
      <c r="T6" s="5" t="n">
        <v>19718</v>
      </c>
    </row>
    <row r="7" spans="1:20">
      <c r="A7" s="4" t="s">
        <v>92</v>
      </c>
      <c r="B7" s="5" t="n">
        <v>20828</v>
      </c>
      <c r="C7" s="4" t="s">
        <v>558</v>
      </c>
      <c r="D7" s="5" t="n">
        <v>51202</v>
      </c>
      <c r="E7" s="4" t="s">
        <v>558</v>
      </c>
      <c r="F7" s="5" t="n">
        <v>26572</v>
      </c>
      <c r="G7" s="4" t="s">
        <v>558</v>
      </c>
      <c r="H7" s="5" t="n">
        <v>21303</v>
      </c>
      <c r="I7" s="4" t="s">
        <v>558</v>
      </c>
      <c r="J7" s="5" t="n">
        <v>20848</v>
      </c>
      <c r="L7" s="5" t="n">
        <v>11944</v>
      </c>
      <c r="N7" s="5" t="n">
        <v>17597</v>
      </c>
      <c r="P7" s="5" t="n">
        <v>26408</v>
      </c>
      <c r="R7" s="5" t="n">
        <v>119905</v>
      </c>
      <c r="S7" s="5" t="n">
        <v>76797</v>
      </c>
      <c r="T7" s="5" t="n">
        <v>60624</v>
      </c>
    </row>
    <row r="8" spans="1:20">
      <c r="A8" s="4" t="s">
        <v>93</v>
      </c>
      <c r="B8" s="5" t="n">
        <v>11618</v>
      </c>
      <c r="D8" s="5" t="n">
        <v>11493</v>
      </c>
      <c r="F8" s="5" t="n">
        <v>12817</v>
      </c>
      <c r="H8" s="5" t="n">
        <v>13080</v>
      </c>
      <c r="J8" s="5" t="n">
        <v>12317</v>
      </c>
      <c r="L8" s="5" t="n">
        <v>10364</v>
      </c>
      <c r="N8" s="5" t="n">
        <v>13632</v>
      </c>
      <c r="P8" s="5" t="n">
        <v>9799</v>
      </c>
      <c r="R8" s="5" t="n">
        <v>49008</v>
      </c>
      <c r="S8" s="5" t="n">
        <v>46112</v>
      </c>
      <c r="T8" s="5" t="n">
        <v>25956</v>
      </c>
    </row>
    <row r="9" spans="1:20">
      <c r="A9" s="4" t="s">
        <v>94</v>
      </c>
      <c r="B9" s="5" t="n">
        <v>46717</v>
      </c>
      <c r="D9" s="5" t="n">
        <v>74660</v>
      </c>
      <c r="F9" s="5" t="n">
        <v>48832</v>
      </c>
      <c r="H9" s="5" t="n">
        <v>45709</v>
      </c>
      <c r="J9" s="5" t="n">
        <v>43229</v>
      </c>
      <c r="L9" s="5" t="n">
        <v>30390</v>
      </c>
      <c r="N9" s="5" t="n">
        <v>35366</v>
      </c>
      <c r="P9" s="5" t="n">
        <v>39046</v>
      </c>
      <c r="R9" s="5" t="n">
        <v>215918</v>
      </c>
      <c r="S9" s="5" t="n">
        <v>148031</v>
      </c>
      <c r="T9" s="5" t="n">
        <v>106298</v>
      </c>
    </row>
    <row r="10" spans="1:20">
      <c r="A10" s="4" t="s">
        <v>95</v>
      </c>
      <c r="B10" s="5" t="n">
        <v>-25446</v>
      </c>
      <c r="D10" s="5" t="n">
        <v>-56232</v>
      </c>
      <c r="F10" s="5" t="n">
        <v>-37267</v>
      </c>
      <c r="H10" s="5" t="n">
        <v>-7873</v>
      </c>
      <c r="J10" s="5" t="n">
        <v>-28356</v>
      </c>
      <c r="L10" s="5" t="n">
        <v>-16396</v>
      </c>
      <c r="N10" s="5" t="n">
        <v>-30771</v>
      </c>
      <c r="P10" s="5" t="n">
        <v>-34465</v>
      </c>
      <c r="R10" s="5" t="n">
        <v>-126818</v>
      </c>
      <c r="S10" s="5" t="n">
        <v>-109988</v>
      </c>
      <c r="T10" s="5" t="n">
        <v>-85747</v>
      </c>
    </row>
    <row r="11" spans="1:20">
      <c r="A11" s="4" t="s">
        <v>100</v>
      </c>
      <c r="B11" s="5" t="n">
        <v>-27162</v>
      </c>
      <c r="D11" s="5" t="n">
        <v>-57260</v>
      </c>
      <c r="F11" s="5" t="n">
        <v>-36950</v>
      </c>
      <c r="H11" s="5" t="n">
        <v>-7339</v>
      </c>
      <c r="J11" s="5" t="n">
        <v>-28395</v>
      </c>
      <c r="K11" s="4" t="s">
        <v>923</v>
      </c>
      <c r="L11" s="5" t="n">
        <v>-23308</v>
      </c>
      <c r="M11" s="4" t="s">
        <v>923</v>
      </c>
      <c r="N11" s="5" t="n">
        <v>-38668</v>
      </c>
      <c r="O11" s="4" t="s">
        <v>923</v>
      </c>
      <c r="P11" s="5" t="n">
        <v>-41025</v>
      </c>
      <c r="Q11" s="4" t="s">
        <v>923</v>
      </c>
      <c r="R11" s="5" t="n">
        <v>-128711</v>
      </c>
      <c r="S11" s="5" t="n">
        <v>-131396</v>
      </c>
      <c r="T11" s="5" t="n">
        <v>-87906</v>
      </c>
    </row>
    <row r="12" spans="1:20">
      <c r="A12" s="4" t="s">
        <v>101</v>
      </c>
      <c r="B12" s="5" t="n">
        <v>-49</v>
      </c>
      <c r="D12" s="5" t="n">
        <v>-11090</v>
      </c>
      <c r="F12" s="5" t="n">
        <v>-91</v>
      </c>
      <c r="H12" s="5" t="n">
        <v>-41</v>
      </c>
      <c r="J12" s="5" t="n">
        <v>-112</v>
      </c>
      <c r="L12" s="5" t="n">
        <v>-34</v>
      </c>
      <c r="N12" s="5" t="n">
        <v>-43</v>
      </c>
      <c r="P12" s="5" t="n">
        <v>-37</v>
      </c>
      <c r="R12" s="5" t="n">
        <v>-11271</v>
      </c>
      <c r="S12" s="5" t="n">
        <v>-226</v>
      </c>
      <c r="T12" s="5" t="n">
        <v>-191</v>
      </c>
    </row>
    <row r="13" spans="1:20">
      <c r="A13" s="4" t="s">
        <v>102</v>
      </c>
      <c r="B13" s="7" t="n">
        <v>-27113</v>
      </c>
      <c r="D13" s="7" t="n">
        <v>-46170</v>
      </c>
      <c r="F13" s="7" t="n">
        <v>-36859</v>
      </c>
      <c r="H13" s="7" t="n">
        <v>-7298</v>
      </c>
      <c r="J13" s="7" t="n">
        <v>-28283</v>
      </c>
      <c r="L13" s="7" t="n">
        <v>-23274</v>
      </c>
      <c r="N13" s="7" t="n">
        <v>-38625</v>
      </c>
      <c r="P13" s="7" t="n">
        <v>-40988</v>
      </c>
      <c r="R13" s="7" t="n">
        <v>-117440</v>
      </c>
      <c r="S13" s="7" t="n">
        <v>-131170</v>
      </c>
      <c r="T13" s="7" t="n">
        <v>-87715</v>
      </c>
    </row>
    <row r="14" spans="1:20">
      <c r="A14" s="4" t="s">
        <v>924</v>
      </c>
      <c r="B14" s="9" t="n">
        <v>-0.41</v>
      </c>
      <c r="D14" s="9" t="n">
        <v>-0.7</v>
      </c>
      <c r="F14" s="9" t="n">
        <v>-0.58</v>
      </c>
      <c r="H14" s="9" t="n">
        <v>-0.12</v>
      </c>
      <c r="J14" s="9" t="n">
        <v>-0.49</v>
      </c>
      <c r="L14" s="9" t="n">
        <v>-0.41</v>
      </c>
      <c r="N14" s="9" t="n">
        <v>-0.88</v>
      </c>
      <c r="P14" s="9" t="n">
        <v>-1.01</v>
      </c>
      <c r="R14" s="9" t="n">
        <v>-1.82</v>
      </c>
      <c r="S14" s="9" t="n">
        <v>-2.63</v>
      </c>
      <c r="T14" s="9" t="n">
        <v>-2.19</v>
      </c>
    </row>
    <row r="15" spans="1:20">
      <c r="A15" s="4" t="s">
        <v>108</v>
      </c>
    </row>
    <row r="16" spans="1:20">
      <c r="A16" s="3" t="s">
        <v>88</v>
      </c>
    </row>
    <row r="17" spans="1:20">
      <c r="A17" s="4" t="s">
        <v>89</v>
      </c>
      <c r="B17" s="7" t="n">
        <v>19009</v>
      </c>
      <c r="D17" s="7" t="n">
        <v>13309</v>
      </c>
      <c r="F17" s="7" t="n">
        <v>11471</v>
      </c>
      <c r="H17" s="7" t="n">
        <v>12605</v>
      </c>
      <c r="J17" s="7" t="n">
        <v>14128</v>
      </c>
      <c r="L17" s="7" t="n">
        <v>13662</v>
      </c>
      <c r="N17" s="7" t="n">
        <v>4416</v>
      </c>
      <c r="P17" s="7" t="n">
        <v>3900</v>
      </c>
      <c r="R17" s="7" t="n">
        <v>56394</v>
      </c>
      <c r="S17" s="7" t="n">
        <v>36106</v>
      </c>
      <c r="T17" s="7" t="n">
        <v>19394</v>
      </c>
    </row>
    <row r="18" spans="1:20">
      <c r="A18" s="4" t="s">
        <v>109</v>
      </c>
    </row>
    <row r="19" spans="1:20">
      <c r="A19" s="3" t="s">
        <v>88</v>
      </c>
    </row>
    <row r="20" spans="1:20">
      <c r="A20" s="4" t="s">
        <v>89</v>
      </c>
      <c r="B20" s="5" t="n">
        <v>2109</v>
      </c>
      <c r="D20" s="5" t="n">
        <v>5096</v>
      </c>
      <c r="F20" s="5" t="n">
        <v>91</v>
      </c>
      <c r="H20" s="5" t="n">
        <v>25091</v>
      </c>
      <c r="J20" s="5" t="n">
        <v>349</v>
      </c>
      <c r="L20" s="5" t="n">
        <v>60</v>
      </c>
      <c r="N20" s="5" t="n">
        <v>98</v>
      </c>
      <c r="P20" s="5" t="n">
        <v>598</v>
      </c>
      <c r="R20" s="5" t="n">
        <v>32387</v>
      </c>
      <c r="S20" s="5" t="n">
        <v>1105</v>
      </c>
      <c r="T20" s="5" t="n">
        <v>392</v>
      </c>
    </row>
    <row r="21" spans="1:20">
      <c r="A21" s="4" t="s">
        <v>110</v>
      </c>
    </row>
    <row r="22" spans="1:20">
      <c r="A22" s="3" t="s">
        <v>88</v>
      </c>
    </row>
    <row r="23" spans="1:20">
      <c r="A23" s="4" t="s">
        <v>89</v>
      </c>
      <c r="B23" s="7" t="n">
        <v>153</v>
      </c>
      <c r="D23" s="7" t="n">
        <v>23</v>
      </c>
      <c r="F23" s="7" t="n">
        <v>3</v>
      </c>
      <c r="H23" s="7" t="n">
        <v>140</v>
      </c>
      <c r="J23" s="7" t="n">
        <v>396</v>
      </c>
      <c r="L23" s="7" t="n">
        <v>272</v>
      </c>
      <c r="N23" s="7" t="n">
        <v>81</v>
      </c>
      <c r="P23" s="7" t="n">
        <v>83</v>
      </c>
      <c r="R23" s="7" t="n">
        <v>319</v>
      </c>
      <c r="S23" s="7" t="n">
        <v>832</v>
      </c>
      <c r="T23" s="7" t="n">
        <v>765</v>
      </c>
    </row>
    <row r="24" spans="1:20"/>
    <row r="25" spans="1:20">
      <c r="A25" s="4" t="s">
        <v>558</v>
      </c>
      <c r="B25" s="4" t="s">
        <v>574</v>
      </c>
    </row>
    <row r="26" spans="1:20">
      <c r="A26" s="4" t="s">
        <v>923</v>
      </c>
      <c r="B26" s="4" t="s">
        <v>925</v>
      </c>
    </row>
  </sheetData>
  <mergeCells count="14">
    <mergeCell ref="A1:A2"/>
    <mergeCell ref="B1:Q1"/>
    <mergeCell ref="R1:T1"/>
    <mergeCell ref="B2:C2"/>
    <mergeCell ref="D2:E2"/>
    <mergeCell ref="F2:G2"/>
    <mergeCell ref="H2:I2"/>
    <mergeCell ref="J2:K2"/>
    <mergeCell ref="L2:M2"/>
    <mergeCell ref="N2:O2"/>
    <mergeCell ref="P2:Q2"/>
    <mergeCell ref="A24:T24"/>
    <mergeCell ref="B25:T25"/>
    <mergeCell ref="B26:T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685</v>
      </c>
    </row>
    <row r="2" spans="1:2">
      <c r="B2" s="2" t="s">
        <v>927</v>
      </c>
    </row>
    <row r="3" spans="1:2">
      <c r="A3" s="4" t="s">
        <v>928</v>
      </c>
    </row>
    <row r="4" spans="1:2">
      <c r="A4" s="3" t="s">
        <v>929</v>
      </c>
    </row>
    <row r="5" spans="1:2">
      <c r="A5" s="4" t="s">
        <v>930</v>
      </c>
      <c r="B5" s="6" t="n">
        <v>2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1</v>
      </c>
      <c r="B1" s="2" t="s">
        <v>684</v>
      </c>
      <c r="C1" s="2" t="s">
        <v>1</v>
      </c>
    </row>
    <row r="2" spans="1:6">
      <c r="B2" s="2" t="s">
        <v>932</v>
      </c>
      <c r="C2" s="2" t="s">
        <v>2</v>
      </c>
      <c r="D2" s="2" t="s">
        <v>39</v>
      </c>
      <c r="E2" s="2" t="s">
        <v>87</v>
      </c>
      <c r="F2" s="2" t="s">
        <v>933</v>
      </c>
    </row>
    <row r="3" spans="1:6">
      <c r="A3" s="4" t="s">
        <v>934</v>
      </c>
      <c r="C3" s="6" t="n">
        <v>1.7</v>
      </c>
      <c r="D3" s="6" t="n">
        <v>1.5</v>
      </c>
    </row>
    <row r="4" spans="1:6">
      <c r="A4" s="4" t="s">
        <v>935</v>
      </c>
      <c r="C4" s="5" t="n">
        <v>1</v>
      </c>
      <c r="D4" s="5" t="n">
        <v>1</v>
      </c>
      <c r="E4" s="7" t="n">
        <v>1</v>
      </c>
    </row>
    <row r="5" spans="1:6">
      <c r="A5" s="4" t="s">
        <v>936</v>
      </c>
    </row>
    <row r="6" spans="1:6">
      <c r="A6" s="4" t="s">
        <v>935</v>
      </c>
      <c r="C6" s="6" t="n">
        <v>0.1</v>
      </c>
      <c r="D6" s="11" t="n">
        <v>0.1</v>
      </c>
      <c r="E6" s="11" t="n">
        <v>0.1</v>
      </c>
    </row>
    <row r="7" spans="1:6">
      <c r="A7" s="4" t="s">
        <v>937</v>
      </c>
      <c r="C7" s="4" t="s">
        <v>938</v>
      </c>
    </row>
    <row r="8" spans="1:6">
      <c r="A8" s="4" t="s">
        <v>857</v>
      </c>
    </row>
    <row r="9" spans="1:6">
      <c r="A9" s="4" t="s">
        <v>937</v>
      </c>
      <c r="C9" s="4" t="s">
        <v>938</v>
      </c>
    </row>
    <row r="10" spans="1:6">
      <c r="A10" s="4" t="s">
        <v>855</v>
      </c>
    </row>
    <row r="11" spans="1:6">
      <c r="A11" s="4" t="s">
        <v>935</v>
      </c>
      <c r="C11" s="6" t="n">
        <v>0.6</v>
      </c>
      <c r="D11" s="11" t="n">
        <v>0.6</v>
      </c>
      <c r="E11" s="11" t="n">
        <v>0.6</v>
      </c>
    </row>
    <row r="12" spans="1:6">
      <c r="A12" s="4" t="s">
        <v>832</v>
      </c>
    </row>
    <row r="13" spans="1:6">
      <c r="A13" s="4" t="s">
        <v>934</v>
      </c>
      <c r="C13" s="11" t="n">
        <v>0.3</v>
      </c>
      <c r="D13" s="11" t="n">
        <v>0.3</v>
      </c>
    </row>
    <row r="14" spans="1:6">
      <c r="A14" s="4" t="s">
        <v>935</v>
      </c>
      <c r="C14" s="11" t="n">
        <v>0.3</v>
      </c>
      <c r="D14" s="11" t="n">
        <v>0.2</v>
      </c>
      <c r="E14" s="11" t="n">
        <v>0.1</v>
      </c>
    </row>
    <row r="15" spans="1:6">
      <c r="A15" s="4" t="s">
        <v>939</v>
      </c>
      <c r="F15" s="6" t="n">
        <v>0.3</v>
      </c>
    </row>
    <row r="16" spans="1:6">
      <c r="A16" s="4" t="s">
        <v>940</v>
      </c>
    </row>
    <row r="17" spans="1:6">
      <c r="A17" s="4" t="s">
        <v>935</v>
      </c>
      <c r="C17" s="11" t="n">
        <v>0.1</v>
      </c>
      <c r="D17" s="11" t="n">
        <v>0.1</v>
      </c>
      <c r="E17" s="11" t="n">
        <v>0.1</v>
      </c>
    </row>
    <row r="18" spans="1:6">
      <c r="A18" s="4" t="s">
        <v>941</v>
      </c>
    </row>
    <row r="19" spans="1:6">
      <c r="A19" s="4" t="s">
        <v>935</v>
      </c>
      <c r="C19" s="6" t="n">
        <v>0.4</v>
      </c>
      <c r="D19" s="6" t="n">
        <v>0.4</v>
      </c>
      <c r="E19" s="6" t="n">
        <v>0.3</v>
      </c>
    </row>
    <row r="20" spans="1:6">
      <c r="A20" s="4" t="s">
        <v>942</v>
      </c>
      <c r="B20" s="4" t="s">
        <v>452</v>
      </c>
    </row>
    <row r="21" spans="1:6">
      <c r="A21" s="4" t="s">
        <v>943</v>
      </c>
    </row>
    <row r="22" spans="1:6">
      <c r="A22" s="4" t="s">
        <v>944</v>
      </c>
      <c r="B22" s="6" t="n">
        <v>0.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515</v>
      </c>
    </row>
    <row r="2" spans="1:2">
      <c r="A2" s="3" t="s">
        <v>258</v>
      </c>
    </row>
    <row r="3" spans="1:2">
      <c r="A3" s="4" t="s">
        <v>517</v>
      </c>
      <c r="B3" s="7" t="n">
        <v>2943</v>
      </c>
    </row>
    <row r="4" spans="1:2">
      <c r="A4" s="4" t="s">
        <v>518</v>
      </c>
      <c r="B4" s="5" t="n">
        <v>2466</v>
      </c>
    </row>
    <row r="5" spans="1:2">
      <c r="A5" s="4" t="s">
        <v>519</v>
      </c>
      <c r="B5" s="5" t="n">
        <v>2040</v>
      </c>
    </row>
    <row r="6" spans="1:2">
      <c r="A6" s="4" t="s">
        <v>520</v>
      </c>
      <c r="B6" s="5" t="n">
        <v>1902</v>
      </c>
    </row>
    <row r="7" spans="1:2">
      <c r="A7" s="4" t="s">
        <v>521</v>
      </c>
      <c r="B7" s="5" t="n">
        <v>1675</v>
      </c>
    </row>
    <row r="8" spans="1:2">
      <c r="A8" s="4" t="s">
        <v>522</v>
      </c>
      <c r="B8" s="5" t="n">
        <v>3099</v>
      </c>
    </row>
    <row r="9" spans="1:2">
      <c r="A9" s="4" t="s">
        <v>946</v>
      </c>
      <c r="B9" s="7" t="n">
        <v>141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39</v>
      </c>
      <c r="E2" s="2" t="s">
        <v>87</v>
      </c>
    </row>
    <row r="3" spans="1:5">
      <c r="A3" s="4" t="s">
        <v>916</v>
      </c>
    </row>
    <row r="4" spans="1:5">
      <c r="A4" s="3" t="s">
        <v>948</v>
      </c>
    </row>
    <row r="5" spans="1:5">
      <c r="A5" s="4" t="s">
        <v>949</v>
      </c>
      <c r="C5" s="7" t="n">
        <v>84</v>
      </c>
      <c r="D5" s="7" t="n">
        <v>155</v>
      </c>
      <c r="E5" s="7" t="n">
        <v>478</v>
      </c>
    </row>
    <row r="6" spans="1:5">
      <c r="A6" s="4" t="s">
        <v>950</v>
      </c>
      <c r="B6" s="4" t="s">
        <v>558</v>
      </c>
      <c r="C6" s="5" t="n">
        <v>28</v>
      </c>
      <c r="D6" s="5" t="n">
        <v>662</v>
      </c>
      <c r="E6" s="5" t="n">
        <v>267</v>
      </c>
    </row>
    <row r="7" spans="1:5">
      <c r="A7" s="4" t="s">
        <v>951</v>
      </c>
      <c r="B7" s="4" t="s">
        <v>558</v>
      </c>
      <c r="C7" s="5" t="n">
        <v>-103</v>
      </c>
      <c r="D7" s="5" t="n">
        <v>-733</v>
      </c>
      <c r="E7" s="5" t="n">
        <v>-590</v>
      </c>
    </row>
    <row r="8" spans="1:5">
      <c r="A8" s="4" t="s">
        <v>952</v>
      </c>
      <c r="C8" s="5" t="n">
        <v>9</v>
      </c>
      <c r="D8" s="5" t="n">
        <v>84</v>
      </c>
      <c r="E8" s="5" t="n">
        <v>155</v>
      </c>
    </row>
    <row r="9" spans="1:5">
      <c r="A9" s="4" t="s">
        <v>953</v>
      </c>
    </row>
    <row r="10" spans="1:5">
      <c r="A10" s="3" t="s">
        <v>948</v>
      </c>
    </row>
    <row r="11" spans="1:5">
      <c r="A11" s="4" t="s">
        <v>949</v>
      </c>
      <c r="C11" s="5" t="n">
        <v>3711</v>
      </c>
    </row>
    <row r="12" spans="1:5">
      <c r="A12" s="4" t="s">
        <v>950</v>
      </c>
      <c r="B12" s="4" t="s">
        <v>923</v>
      </c>
      <c r="C12" s="5" t="n">
        <v>36102</v>
      </c>
      <c r="D12" s="5" t="n">
        <v>3834</v>
      </c>
    </row>
    <row r="13" spans="1:5">
      <c r="A13" s="4" t="s">
        <v>951</v>
      </c>
      <c r="B13" s="4" t="s">
        <v>923</v>
      </c>
      <c r="C13" s="5" t="n">
        <v>-26712</v>
      </c>
      <c r="D13" s="5" t="n">
        <v>-123</v>
      </c>
    </row>
    <row r="14" spans="1:5">
      <c r="A14" s="4" t="s">
        <v>952</v>
      </c>
      <c r="C14" s="5" t="n">
        <v>13101</v>
      </c>
      <c r="D14" s="5" t="n">
        <v>3711</v>
      </c>
    </row>
    <row r="15" spans="1:5">
      <c r="A15" s="4" t="s">
        <v>954</v>
      </c>
    </row>
    <row r="16" spans="1:5">
      <c r="A16" s="3" t="s">
        <v>948</v>
      </c>
    </row>
    <row r="17" spans="1:5">
      <c r="A17" s="4" t="s">
        <v>949</v>
      </c>
      <c r="C17" s="5" t="n">
        <v>60379</v>
      </c>
      <c r="D17" s="5" t="n">
        <v>62308</v>
      </c>
      <c r="E17" s="5" t="n">
        <v>31400</v>
      </c>
    </row>
    <row r="18" spans="1:5">
      <c r="A18" s="4" t="s">
        <v>955</v>
      </c>
      <c r="B18" s="4" t="s">
        <v>956</v>
      </c>
      <c r="C18" s="5" t="n">
        <v>28076</v>
      </c>
      <c r="D18" s="5" t="n">
        <v>-1929</v>
      </c>
      <c r="E18" s="5" t="n">
        <v>30908</v>
      </c>
    </row>
    <row r="19" spans="1:5">
      <c r="A19" s="4" t="s">
        <v>952</v>
      </c>
      <c r="C19" s="7" t="n">
        <v>88455</v>
      </c>
      <c r="D19" s="7" t="n">
        <v>60379</v>
      </c>
      <c r="E19" s="7" t="n">
        <v>62308</v>
      </c>
    </row>
    <row r="20" spans="1:5"/>
    <row r="21" spans="1:5">
      <c r="A21" s="4" t="s">
        <v>558</v>
      </c>
      <c r="B21" s="4" t="s">
        <v>957</v>
      </c>
    </row>
    <row r="22" spans="1:5">
      <c r="A22" s="4" t="s">
        <v>923</v>
      </c>
      <c r="B22" s="4" t="s">
        <v>958</v>
      </c>
    </row>
    <row r="23" spans="1:5">
      <c r="A23" s="4" t="s">
        <v>956</v>
      </c>
      <c r="B23" s="4" t="s">
        <v>959</v>
      </c>
    </row>
  </sheetData>
  <mergeCells count="6">
    <mergeCell ref="A1:B2"/>
    <mergeCell ref="C1:E1"/>
    <mergeCell ref="A20:D20"/>
    <mergeCell ref="B21:D21"/>
    <mergeCell ref="B22:D22"/>
    <mergeCell ref="B23:D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8:01:29Z</dcterms:created>
  <dcterms:modified xmlns:dcterms="http://purl.org/dc/terms/" xmlns:xsi="http://www.w3.org/2001/XMLSchema-instance" xsi:type="dcterms:W3CDTF">2019-03-11T08:01:29Z</dcterms:modified>
</cp:coreProperties>
</file>